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DIVESTITUR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NOTES RECEIVABLE"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CONTINGENCIES" sheetId="20" state="visible" r:id="rId20"/>
    <sheet xmlns:r="http://schemas.openxmlformats.org/officeDocument/2006/relationships" name="SUPPLEMENTARY CASH FLOW INFORM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DATA" sheetId="24" state="visible" r:id="rId24"/>
    <sheet xmlns:r="http://schemas.openxmlformats.org/officeDocument/2006/relationships" name="WARRANT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PERATIONS AND SUMMARY OF SIG_2" sheetId="33" state="visible" r:id="rId33"/>
    <sheet xmlns:r="http://schemas.openxmlformats.org/officeDocument/2006/relationships" name="DIVESTITURE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ACCRUED EXPENSES AND OTHER (Tab" sheetId="38" state="visible" r:id="rId38"/>
    <sheet xmlns:r="http://schemas.openxmlformats.org/officeDocument/2006/relationships" name="LONG-TERM DEBT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SUPPLEMENTARY CASH FLOW INFOR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SEGMENT DATA (Tables)" sheetId="46" state="visible" r:id="rId46"/>
    <sheet xmlns:r="http://schemas.openxmlformats.org/officeDocument/2006/relationships" name="EARNINGS PER SHARE (Tables)" sheetId="47" state="visible" r:id="rId47"/>
    <sheet xmlns:r="http://schemas.openxmlformats.org/officeDocument/2006/relationships" name="OPERATIONS AND SUMMARY OF SIG_3" sheetId="48" state="visible" r:id="rId48"/>
    <sheet xmlns:r="http://schemas.openxmlformats.org/officeDocument/2006/relationships" name="OPERATIONS AND SUMMARY OF SIG_4" sheetId="49" state="visible" r:id="rId49"/>
    <sheet xmlns:r="http://schemas.openxmlformats.org/officeDocument/2006/relationships" name="OPERATIONS AND SUMMARY OF SIG_5" sheetId="50" state="visible" r:id="rId50"/>
    <sheet xmlns:r="http://schemas.openxmlformats.org/officeDocument/2006/relationships" name="OPERATIONS AND SUMMARY OF SIG_6" sheetId="51" state="visible" r:id="rId51"/>
    <sheet xmlns:r="http://schemas.openxmlformats.org/officeDocument/2006/relationships" name="OPERATIONS AND SUMMARY OF SIG_7" sheetId="52" state="visible" r:id="rId52"/>
    <sheet xmlns:r="http://schemas.openxmlformats.org/officeDocument/2006/relationships" name="OPERATIONS AND SUMMARY OF SIG_8" sheetId="53" state="visible" r:id="rId53"/>
    <sheet xmlns:r="http://schemas.openxmlformats.org/officeDocument/2006/relationships" name="OPERATIONS AND SUMMARY OF SIG_9" sheetId="54" state="visible" r:id="rId54"/>
    <sheet xmlns:r="http://schemas.openxmlformats.org/officeDocument/2006/relationships" name="OPERATIONS AND SUMMARY OF SI_10" sheetId="55" state="visible" r:id="rId55"/>
    <sheet xmlns:r="http://schemas.openxmlformats.org/officeDocument/2006/relationships" name="OPERATIONS AND SUMMARY OF SI_11" sheetId="56" state="visible" r:id="rId56"/>
    <sheet xmlns:r="http://schemas.openxmlformats.org/officeDocument/2006/relationships" name="OPERATIONS AND SUMMARY OF SI_12" sheetId="57" state="visible" r:id="rId57"/>
    <sheet xmlns:r="http://schemas.openxmlformats.org/officeDocument/2006/relationships" name="DIVESTITURES - Additional Infor" sheetId="58" state="visible" r:id="rId58"/>
    <sheet xmlns:r="http://schemas.openxmlformats.org/officeDocument/2006/relationships" name="DIVESTITURES - Schedule of Net "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NOTES RECEIVABLE (Details)" sheetId="68" state="visible" r:id="rId68"/>
    <sheet xmlns:r="http://schemas.openxmlformats.org/officeDocument/2006/relationships" name="ACCRUED EXPENSES AND OTHER - Cu" sheetId="69" state="visible" r:id="rId69"/>
    <sheet xmlns:r="http://schemas.openxmlformats.org/officeDocument/2006/relationships" name="ACCRUED EXPENSES AND OTHER - No" sheetId="70" state="visible" r:id="rId70"/>
    <sheet xmlns:r="http://schemas.openxmlformats.org/officeDocument/2006/relationships" name="LONG-TERM DEBT - Additional Inf" sheetId="71" state="visible" r:id="rId71"/>
    <sheet xmlns:r="http://schemas.openxmlformats.org/officeDocument/2006/relationships" name="LONG-TERM DEBT - Long-Term Debt" sheetId="72" state="visible" r:id="rId72"/>
    <sheet xmlns:r="http://schemas.openxmlformats.org/officeDocument/2006/relationships" name="LONG-TERM DEBT - Aggregate Prin" sheetId="73" state="visible" r:id="rId73"/>
    <sheet xmlns:r="http://schemas.openxmlformats.org/officeDocument/2006/relationships" name="LONG-TERM DEBT - Aggregate (Det" sheetId="74" state="visible" r:id="rId74"/>
    <sheet xmlns:r="http://schemas.openxmlformats.org/officeDocument/2006/relationships" name="LONG-TERM DEBT - Interest Expen"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FAIR VALUE MEASUREMENTS (Detail" sheetId="78" state="visible" r:id="rId78"/>
    <sheet xmlns:r="http://schemas.openxmlformats.org/officeDocument/2006/relationships" name="SHARE-BASED COMPENSATION - Stoc" sheetId="79" state="visible" r:id="rId79"/>
    <sheet xmlns:r="http://schemas.openxmlformats.org/officeDocument/2006/relationships" name="SHARE-BASED COMPENSATION - Unre" sheetId="80" state="visible" r:id="rId80"/>
    <sheet xmlns:r="http://schemas.openxmlformats.org/officeDocument/2006/relationships" name="SHARE-BASED COMPENSATION - Addi" sheetId="81" state="visible" r:id="rId81"/>
    <sheet xmlns:r="http://schemas.openxmlformats.org/officeDocument/2006/relationships" name="SHARE-BASED COMPENSATION - Perf" sheetId="82" state="visible" r:id="rId82"/>
    <sheet xmlns:r="http://schemas.openxmlformats.org/officeDocument/2006/relationships" name="SHARE-BASED COMPENSATION - St_2" sheetId="83" state="visible" r:id="rId83"/>
    <sheet xmlns:r="http://schemas.openxmlformats.org/officeDocument/2006/relationships" name="CONTINGENCIES (Details)" sheetId="84" state="visible" r:id="rId84"/>
    <sheet xmlns:r="http://schemas.openxmlformats.org/officeDocument/2006/relationships" name="SUPPLEMENTARY CASH FLOW INFOR_3" sheetId="85" state="visible" r:id="rId85"/>
    <sheet xmlns:r="http://schemas.openxmlformats.org/officeDocument/2006/relationships" name="INCOME TAXES - Provision (Benef" sheetId="86" state="visible" r:id="rId86"/>
    <sheet xmlns:r="http://schemas.openxmlformats.org/officeDocument/2006/relationships" name="INCOME TAXES - Income Tax Recon"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LEASES - Additional Information" sheetId="90" state="visible" r:id="rId90"/>
    <sheet xmlns:r="http://schemas.openxmlformats.org/officeDocument/2006/relationships" name="LEASES - Lease Expense (Details" sheetId="91" state="visible" r:id="rId91"/>
    <sheet xmlns:r="http://schemas.openxmlformats.org/officeDocument/2006/relationships" name="LEASES - Capital Leases, Net (D" sheetId="92" state="visible" r:id="rId92"/>
    <sheet xmlns:r="http://schemas.openxmlformats.org/officeDocument/2006/relationships" name="LEASES - Maturities of Lease Li" sheetId="93" state="visible" r:id="rId93"/>
    <sheet xmlns:r="http://schemas.openxmlformats.org/officeDocument/2006/relationships" name="LEASES - Supplemental Balance S" sheetId="94" state="visible" r:id="rId94"/>
    <sheet xmlns:r="http://schemas.openxmlformats.org/officeDocument/2006/relationships" name="LEASES - Supplemental Cash Flow" sheetId="95" state="visible" r:id="rId95"/>
    <sheet xmlns:r="http://schemas.openxmlformats.org/officeDocument/2006/relationships" name="SEGMENT DATA - Additional Infor" sheetId="96" state="visible" r:id="rId96"/>
    <sheet xmlns:r="http://schemas.openxmlformats.org/officeDocument/2006/relationships" name="SEGMENT DATA - Segment Informat" sheetId="97" state="visible" r:id="rId97"/>
    <sheet xmlns:r="http://schemas.openxmlformats.org/officeDocument/2006/relationships" name="WARRANTS (Details)" sheetId="98" state="visible" r:id="rId98"/>
    <sheet xmlns:r="http://schemas.openxmlformats.org/officeDocument/2006/relationships" name="EQUITY (Details)" sheetId="99" state="visible" r:id="rId99"/>
    <sheet xmlns:r="http://schemas.openxmlformats.org/officeDocument/2006/relationships" name="EARNINGS PER SHARE - Earnings P" sheetId="100" state="visible" r:id="rId100"/>
    <sheet xmlns:r="http://schemas.openxmlformats.org/officeDocument/2006/relationships" name="EARNINGS PER SHARE- Antidilutiv" sheetId="101" state="visible" r:id="rId101"/>
    <sheet xmlns:r="http://schemas.openxmlformats.org/officeDocument/2006/relationships" name="EARNINGS PER SHARE - Additional"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 numFmtId="170" formatCode="#,##0%_);(#,##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29, 2024</t>
        </is>
      </c>
      <c r="C2" s="2" t="inlineStr">
        <is>
          <t>Feb.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86</t>
        </is>
      </c>
      <c r="C9" s="4" t="inlineStr">
        <is>
          <t xml:space="preserve"> </t>
        </is>
      </c>
      <c r="D9" s="4" t="inlineStr">
        <is>
          <t xml:space="preserve"> </t>
        </is>
      </c>
    </row>
    <row r="10">
      <c r="A10" s="4" t="inlineStr">
        <is>
          <t>Entity Registrant Name</t>
        </is>
      </c>
      <c r="B10" s="4" t="inlineStr">
        <is>
          <t>Utz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51850</t>
        </is>
      </c>
      <c r="C12" s="4" t="inlineStr">
        <is>
          <t xml:space="preserve"> </t>
        </is>
      </c>
      <c r="D12" s="4" t="inlineStr">
        <is>
          <t xml:space="preserve"> </t>
        </is>
      </c>
    </row>
    <row r="13">
      <c r="A13" s="4" t="inlineStr">
        <is>
          <t>Entity Address, Address Line One</t>
        </is>
      </c>
      <c r="B13" s="4" t="inlineStr">
        <is>
          <t>900 High Street</t>
        </is>
      </c>
      <c r="C13" s="4" t="inlineStr">
        <is>
          <t xml:space="preserve"> </t>
        </is>
      </c>
      <c r="D13" s="4" t="inlineStr">
        <is>
          <t xml:space="preserve"> </t>
        </is>
      </c>
    </row>
    <row r="14">
      <c r="A14" s="4" t="inlineStr">
        <is>
          <t>Entity Address, City or Town</t>
        </is>
      </c>
      <c r="B14" s="4" t="inlineStr">
        <is>
          <t>Hanove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331</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637-6644</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UT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15.8</v>
      </c>
    </row>
    <row r="33">
      <c r="A33" s="4" t="inlineStr">
        <is>
          <t>Documents Incorporated by Reference</t>
        </is>
      </c>
      <c r="B33" s="4" t="inlineStr">
        <is>
          <t>Documents Incorporated by Reference: Portions of the registrant’s definitive proxy statement for the registrant’s 2025 annual meeting (the “2025 Proxy Statement”), to be filed within 120 days after the close of the registrant’s fiscal year, are incorporated by reference into Part III of this Annual Report on Form 10-K. Except with respect to information specifically incorporated by reference into the Annual Report, the 2025 Proxy Statement shall not be deemed to be filed as part hereof.</t>
        </is>
      </c>
      <c r="C33" s="4" t="inlineStr">
        <is>
          <t xml:space="preserve"> </t>
        </is>
      </c>
      <c r="D33" s="4" t="inlineStr">
        <is>
          <t xml:space="preserve"> </t>
        </is>
      </c>
    </row>
    <row r="34">
      <c r="A34" s="4" t="inlineStr">
        <is>
          <t>Entity Central Index Key</t>
        </is>
      </c>
      <c r="B34" s="4" t="inlineStr">
        <is>
          <t>000173956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86061319</v>
      </c>
      <c r="D40" s="4" t="inlineStr">
        <is>
          <t xml:space="preserve"> </t>
        </is>
      </c>
    </row>
    <row r="41">
      <c r="A41" s="4" t="inlineStr">
        <is>
          <t>Class V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55349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VESTITURES</t>
        </is>
      </c>
      <c r="B4" s="4" t="inlineStr">
        <is>
          <t>DIVESTITURES On February 5, 2024, the Company sold certain assets and brands to affiliates of Our Home™, an operating company of Better-for-You brands (“Our Home”). Under the agreement, affiliates of Our Home purchased the Good Health and R.W. Garcia brands, the Lincolnton, NC and Lititz, PA manufacturing facilities and certain related assets and assumed the Company’s Las Vegas, NV facility lease and manufacturing operations (the "Good Health and R.W. Garcia Sale") for $167.5 million, subject to customary adjustments. The following table summarizes the net assets and liabilities included in the Good Health and R.W. Garcia Sale on February 5, 2024: Property, plant, and equipment net $ 27,483 Goodwill 44,600 Intangible assets, net 44,327 Net working capital adjustments 7,075 Net assets sold $ 123,485 The Company recognized a gain on the Good Health and R.W. Garcia Sale of $44.0 million. The gain on the Good Health and R.W. Garcia Sale is recognized as Gain on sale of business in the Consolidated Statements of Operations and Comprehensive Income (Loss) for the fiscal year ended December 29, 2024. On April 22, 2024, the Company sold to Our Home its Berlin, PA and Fitchburg, MA manufacturing facilities and certain related assets, including certain inventory (the “Manufacturing Facilities Sale”). The total consideration for the transactions was $18.5 million, subject to customary adjustments. The Company recognized a gain on the Manufacturing Facilities Sale of $4.3 million included in (Loss) gain in sale of assets, net in the Consolidated Statements of Operations and Comprehensive Income (Loss). The Company and Our Home are operating under transition services agreements related to each of the Good Health and R.W. Garcia Sale and the Manufacturing Facility Sale, which are scheduled to expire during the first half of 2025. In addition, the parties will operate under reciprocal co-manufacturing agreements pursuant to which Our Home will co-manufacture certain of the Company's products and the Company will co-manufacture certain Good Health products. Certain Good Health products will continue to be distributed and sold on the Company's DSD network for Our Home pursuant to a distribution agreement. The Company received approximately $18.7 million in advance from Our Home for certain terms under these agreements, which the Company will recognize through income from operations over the terms of the transition services and co-manufacturing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Basic and Diluted (Details) - USD ($) $ / shares in Units, $ in Thousands</t>
        </is>
      </c>
      <c r="B1" s="2" t="inlineStr">
        <is>
          <t>12 Months Ended</t>
        </is>
      </c>
    </row>
    <row r="2">
      <c r="B2" s="2" t="inlineStr">
        <is>
          <t>Dec. 29, 2024</t>
        </is>
      </c>
      <c r="C2" s="2" t="inlineStr">
        <is>
          <t>Dec. 31, 2023</t>
        </is>
      </c>
      <c r="D2" s="2" t="inlineStr">
        <is>
          <t>Jan. 01, 2023</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interest</t>
        </is>
      </c>
      <c r="B4" s="7" t="n">
        <v>15974</v>
      </c>
      <c r="C4" s="7" t="n">
        <v>-24937</v>
      </c>
      <c r="D4" s="7" t="n">
        <v>-392</v>
      </c>
    </row>
    <row r="5">
      <c r="A5" s="3" t="inlineStr">
        <is>
          <t>Denominator:</t>
        </is>
      </c>
      <c r="B5" s="4" t="inlineStr">
        <is>
          <t xml:space="preserve"> </t>
        </is>
      </c>
      <c r="C5" s="4" t="inlineStr">
        <is>
          <t xml:space="preserve"> </t>
        </is>
      </c>
      <c r="D5" s="4" t="inlineStr">
        <is>
          <t xml:space="preserve"> </t>
        </is>
      </c>
    </row>
    <row r="6">
      <c r="A6" s="4" t="inlineStr">
        <is>
          <t>Weighted average Class A Common Stock shares, basic (in shares)</t>
        </is>
      </c>
      <c r="B6" s="6" t="n">
        <v>82102876</v>
      </c>
      <c r="C6" s="6" t="n">
        <v>81081458</v>
      </c>
      <c r="D6" s="6" t="n">
        <v>80093094</v>
      </c>
    </row>
    <row r="7">
      <c r="A7" s="4" t="inlineStr">
        <is>
          <t>Total dilutive weighted average shares (in shares)</t>
        </is>
      </c>
      <c r="B7" s="6" t="n">
        <v>85433980</v>
      </c>
      <c r="C7" s="6" t="n">
        <v>81081458</v>
      </c>
      <c r="D7" s="6" t="n">
        <v>80093094</v>
      </c>
    </row>
    <row r="8">
      <c r="A8" s="4" t="inlineStr">
        <is>
          <t>Basic earnings per share (in dollars per share)</t>
        </is>
      </c>
      <c r="B8" s="9" t="n">
        <v>0.19</v>
      </c>
      <c r="C8" s="9" t="n">
        <v>-0.31</v>
      </c>
      <c r="D8" s="7" t="n">
        <v>0</v>
      </c>
    </row>
    <row r="9">
      <c r="A9" s="4" t="inlineStr">
        <is>
          <t>Diluted earnings per share (in dollars per share)</t>
        </is>
      </c>
      <c r="B9" s="9" t="n">
        <v>0.19</v>
      </c>
      <c r="C9" s="9" t="n">
        <v>-0.31</v>
      </c>
      <c r="D9" s="7" t="n">
        <v>0</v>
      </c>
    </row>
    <row r="10">
      <c r="A10" s="4" t="inlineStr">
        <is>
          <t>Net (income) loss attributable to noncontrolling interest</t>
        </is>
      </c>
      <c r="B10" s="7" t="n">
        <v>-14763</v>
      </c>
      <c r="C10" s="7" t="n">
        <v>15095</v>
      </c>
      <c r="D10" s="7" t="n">
        <v>13649</v>
      </c>
    </row>
    <row r="11">
      <c r="A11" s="4" t="inlineStr">
        <is>
          <t>Class V Common Stock</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Weighted average Class V Common Stock not subject to earnings per share calculation (in shares)</t>
        </is>
      </c>
      <c r="B13" s="6" t="n">
        <v>58725374</v>
      </c>
      <c r="C13" s="6" t="n">
        <v>59349000</v>
      </c>
      <c r="D13" s="6" t="n">
        <v>59349000</v>
      </c>
    </row>
    <row r="14">
      <c r="A14" s="4" t="inlineStr">
        <is>
          <t>Warran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securities (in shares)</t>
        </is>
      </c>
      <c r="B16" s="6" t="n">
        <v>2423454</v>
      </c>
      <c r="C16" s="6" t="n">
        <v>0</v>
      </c>
      <c r="D16" s="6" t="n">
        <v>0</v>
      </c>
    </row>
    <row r="17">
      <c r="A17" s="4" t="inlineStr">
        <is>
          <t>RSU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securities (in shares)</t>
        </is>
      </c>
      <c r="B19" s="6" t="n">
        <v>544916</v>
      </c>
      <c r="C19" s="6" t="n">
        <v>0</v>
      </c>
      <c r="D19" s="6" t="n">
        <v>0</v>
      </c>
    </row>
    <row r="20">
      <c r="A20" s="4" t="inlineStr">
        <is>
          <t>PSU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Dilutive securities (in shares)</t>
        </is>
      </c>
      <c r="B22" s="6" t="n">
        <v>327939</v>
      </c>
      <c r="C22" s="6" t="n">
        <v>0</v>
      </c>
      <c r="D22" s="6" t="n">
        <v>0</v>
      </c>
    </row>
    <row r="23">
      <c r="A23" s="4" t="inlineStr">
        <is>
          <t>Stock option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Dilutive securities (in shares)</t>
        </is>
      </c>
      <c r="B25" s="6" t="n">
        <v>34795</v>
      </c>
      <c r="C25" s="6" t="n">
        <v>0</v>
      </c>
      <c r="D2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t>
        </is>
      </c>
      <c r="B1" s="2" t="inlineStr">
        <is>
          <t>12 Months Ended</t>
        </is>
      </c>
    </row>
    <row r="2">
      <c r="B2" s="2" t="inlineStr">
        <is>
          <t>Dec. 29, 2024</t>
        </is>
      </c>
      <c r="C2" s="2" t="inlineStr">
        <is>
          <t>Dec. 31, 2023</t>
        </is>
      </c>
      <c r="D2" s="2" t="inlineStr">
        <is>
          <t>Jan. 01, 2023</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diluted earnings per share calculation (in shares)</t>
        </is>
      </c>
      <c r="B5" s="6" t="n">
        <v>0</v>
      </c>
      <c r="C5" s="6" t="n">
        <v>1882627</v>
      </c>
      <c r="D5" s="6" t="n">
        <v>1888256</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diluted earnings per share calculation (in shares)</t>
        </is>
      </c>
      <c r="B8" s="6" t="n">
        <v>78105</v>
      </c>
      <c r="C8" s="6" t="n">
        <v>271330</v>
      </c>
      <c r="D8" s="6" t="n">
        <v>83261</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diluted earnings per share calculation (in shares)</t>
        </is>
      </c>
      <c r="B11" s="6" t="n">
        <v>194695</v>
      </c>
      <c r="C11" s="6" t="n">
        <v>125958</v>
      </c>
      <c r="D11" s="6" t="n">
        <v>624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EARNINGS PER SHARE - Additional Information (Details) $ in Thousands</t>
        </is>
      </c>
      <c r="B1" s="2" t="inlineStr">
        <is>
          <t>12 Months Ended</t>
        </is>
      </c>
    </row>
    <row r="2">
      <c r="B2" s="2" t="inlineStr">
        <is>
          <t>Dec. 29, 2024 USD ($)</t>
        </is>
      </c>
      <c r="C2" s="2" t="inlineStr">
        <is>
          <t>Dec. 31, 2023 USD ($)</t>
        </is>
      </c>
      <c r="D2" s="2" t="inlineStr">
        <is>
          <t>Jan. 01, 2023 USD ($)</t>
        </is>
      </c>
    </row>
    <row r="3">
      <c r="A3" s="3" t="inlineStr">
        <is>
          <t>Earnings Per Share [Abstract]</t>
        </is>
      </c>
      <c r="B3" s="4" t="inlineStr">
        <is>
          <t xml:space="preserve"> </t>
        </is>
      </c>
      <c r="C3" s="4" t="inlineStr">
        <is>
          <t xml:space="preserve"> </t>
        </is>
      </c>
      <c r="D3" s="4" t="inlineStr">
        <is>
          <t xml:space="preserve"> </t>
        </is>
      </c>
    </row>
    <row r="4">
      <c r="A4" s="4" t="inlineStr">
        <is>
          <t>Common stock, conversion Ratio</t>
        </is>
      </c>
      <c r="B4" s="6" t="n">
        <v>1</v>
      </c>
      <c r="C4" s="4" t="inlineStr">
        <is>
          <t xml:space="preserve"> </t>
        </is>
      </c>
      <c r="D4" s="4" t="inlineStr">
        <is>
          <t xml:space="preserve"> </t>
        </is>
      </c>
    </row>
    <row r="5">
      <c r="A5" s="4" t="inlineStr">
        <is>
          <t>Net (income) loss attributable to noncontrolling interest</t>
        </is>
      </c>
      <c r="B5" s="7" t="n">
        <v>14763</v>
      </c>
      <c r="C5" s="7" t="n">
        <v>-15095</v>
      </c>
      <c r="D5" s="7" t="n">
        <v>-136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BSEQUENT EVENTS (Details) - USD ($) $ in Thousands</t>
        </is>
      </c>
      <c r="F1" s="2" t="inlineStr">
        <is>
          <t>1 Months Ended</t>
        </is>
      </c>
      <c r="G1" s="2" t="inlineStr">
        <is>
          <t>4 Months Ended</t>
        </is>
      </c>
    </row>
    <row r="2">
      <c r="B2" s="2" t="inlineStr">
        <is>
          <t>Jan. 29, 2025</t>
        </is>
      </c>
      <c r="C2" s="2" t="inlineStr">
        <is>
          <t>Jan. 28, 2025</t>
        </is>
      </c>
      <c r="D2" s="2" t="inlineStr">
        <is>
          <t>Apr. 17, 2024</t>
        </is>
      </c>
      <c r="E2" s="2" t="inlineStr">
        <is>
          <t>Apr. 16, 2024</t>
        </is>
      </c>
      <c r="F2" s="2" t="inlineStr">
        <is>
          <t>Jan. 31, 2025</t>
        </is>
      </c>
      <c r="G2" s="2" t="inlineStr">
        <is>
          <t>Nov. 08, 2024</t>
        </is>
      </c>
      <c r="H2" s="2" t="inlineStr">
        <is>
          <t>Dec. 29, 2024</t>
        </is>
      </c>
      <c r="I2" s="2" t="inlineStr">
        <is>
          <t>Jun. 22, 2021</t>
        </is>
      </c>
    </row>
    <row r="3">
      <c r="A3" s="4" t="inlineStr">
        <is>
          <t>Class V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convert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Term loan B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Balance</t>
        </is>
      </c>
      <c r="B8" s="4" t="inlineStr">
        <is>
          <t xml:space="preserve"> </t>
        </is>
      </c>
      <c r="C8" s="4" t="inlineStr">
        <is>
          <t xml:space="preserve"> </t>
        </is>
      </c>
      <c r="D8" s="7" t="n">
        <v>630300</v>
      </c>
      <c r="E8" s="4" t="inlineStr">
        <is>
          <t xml:space="preserve"> </t>
        </is>
      </c>
      <c r="F8" s="4" t="inlineStr">
        <is>
          <t xml:space="preserve"> </t>
        </is>
      </c>
      <c r="G8" s="4" t="inlineStr">
        <is>
          <t xml:space="preserve"> </t>
        </is>
      </c>
      <c r="H8" s="7" t="n">
        <v>795000</v>
      </c>
      <c r="I8" s="7" t="n">
        <v>795000</v>
      </c>
    </row>
    <row r="9">
      <c r="A9" s="4" t="inlineStr">
        <is>
          <t>Basis spread on variable rate</t>
        </is>
      </c>
      <c r="B9" s="4" t="inlineStr">
        <is>
          <t xml:space="preserve"> </t>
        </is>
      </c>
      <c r="C9" s="4" t="inlineStr">
        <is>
          <t xml:space="preserve"> </t>
        </is>
      </c>
      <c r="D9" s="13" t="n">
        <v>0.0275</v>
      </c>
      <c r="E9" s="12" t="n">
        <v>0.03</v>
      </c>
      <c r="F9" s="4" t="inlineStr">
        <is>
          <t xml:space="preserve"> </t>
        </is>
      </c>
      <c r="G9" s="4" t="inlineStr">
        <is>
          <t xml:space="preserve"> </t>
        </is>
      </c>
      <c r="H9" s="4" t="inlineStr">
        <is>
          <t xml:space="preserve"> </t>
        </is>
      </c>
      <c r="I9" s="4" t="inlineStr">
        <is>
          <t xml:space="preserve"> </t>
        </is>
      </c>
    </row>
    <row r="10">
      <c r="A10" s="4" t="inlineStr">
        <is>
          <t>Subsequent Event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converted (in share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c r="I12" s="4" t="inlineStr">
        <is>
          <t xml:space="preserve"> </t>
        </is>
      </c>
    </row>
    <row r="13">
      <c r="A13" s="4" t="inlineStr">
        <is>
          <t>Subsequent Event | Class V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converted (in shares)</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c r="I15" s="4" t="inlineStr">
        <is>
          <t xml:space="preserve"> </t>
        </is>
      </c>
    </row>
    <row r="16">
      <c r="A16" s="4" t="inlineStr">
        <is>
          <t>Subsequent Event | Term loan B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Balance</t>
        </is>
      </c>
      <c r="B18" s="7" t="n">
        <v>630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13" t="n">
        <v>0.025</v>
      </c>
      <c r="C19" s="13" t="n">
        <v>0.02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INVENTORIES Inventories consisted of the following: (in thousands) As of December 29, 2024 As of December 31, 2023 Finished goods $ 66,976 $ 65,673 Raw materials 27,081 29,757 Maintenance parts 7,305 9,236 Total inventories $ 101,362 $ 104,666 In connection with the Good Health and R.W. Garcia Sale in February 2024 and the Manufacturing Facilities Sale in April 2024, the Company sold inventory of $6.3 million and $1.6 million, respectively. See Note 2. Divesti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As of December 29, 2024 As of December 31, 2023 Land $ 25,861 $ 28,561 Buildings 113,227 123,603 Machinery and equipment 215,529 248,886 Land improvements 2,655 3,887 Building improvements 2,791 5,163 Construction-in-progress 107,425 35,533 467,488 445,633 Less: accumulated depreciation (122,278) (126,752) Property, plant and equipment, net $ 345,210 $ 318,881 On April 28, 2022, certain of the Company's subsidiaries purchased a brand new, recently completed snack food manufacturing facility in Kings Mountain, North Carolina from Evans Food Group Ltd. d/b/a Benestar Brands and related affiliates. The total cash purchase price of the facility was approximately $38.4 million, plus assumed liabilities of $1.3 million. The Company paid the full cash purchase price of $38.4 million at the closing and concurrently with the facility purchase, the Company sold 2.1 million shares of the Company’s Class A Common Stock for $28.0 million, to affiliates of Benestar in a private placement pursuant to Section 4(a)(2) of the Securities Act of 1933, as amended. During the fiscal year ended January 1, 2023, the Company recorded impairments totaling $2.7 million related to property and equipment damaged in one of the Company's smaller manufacturing facilities by a natural disaster (the "Gramercy, LA Facility"). During the fiscal year ended January 1, 2023, the Company received $3.9 million in insurance proceeds related to a partial settlement of damaged property and equipment, resulting in a gain during fiscal the year ended January 1, 2023 of $1.2 million. As a result of the damage to the facility, the Company has had to shift production to other facilities as well as utilize a co-manufacturer which resulted in additional production and distribution costs. In addition, during the fiscal year ended January 1, 2023, the Company received $6.0 million in proceeds related to a partial settlement of a business interruption insurance claim. During the fiscal year ended December 31, 2023, the Company received an additional $1.7 million in insurance proceeds related to the settlement of damaged property and equipment and additional $1.3 million related to the settlement of the business interruption insurance claim. The Company has recognized receipts of the business interruption insurance as a reduction of Cost of goods sold and the receipts related to the damage to property, plant and equipment within the (Loss) gain on sale of assets, net in the Company's Consolidated Statement of Operations and Comprehensive Income (Loss). The Company recognizes gains from insurance proceeds, at the earliest, after receipt of insurance proceeds. The Company recorded additional impairments for the fiscal year ended December 31, 2023 totaling $1.9 million recorded under Administrative on the Consolidated Statements of Operations and Comprehensive Income (Loss). During the fiscal year ended December 31, 2023, the Company permanently ceased operations at the Company’s manufacturing facility located in Birmingham, AL (the “Birmingham Facility”), effective in June 2023 (the “Manufacturing Closure”). Golden Flake® and other products that were produced at the Birmingham Facility continue to be produced at other manufacturing facilities. The Manufacturing Closure reduced the Company's workforce by approximately 130 employees, and the Company maintains its distribution center in Birmingham. The Company recorded expense of $8.9 million in connection with the Manufacturing Closure, which included $1.3 million in severance and related costs and $10.6 million of asset impairments related to fixed assets. The severance and related expenses were recorded in the Cost of goods sold line in the Consolidated Statement of Operations and Comprehensive Income (Loss) for the fiscal year ended December 31, 2023. The fixed asset impairments are recorded in the administrative expenses line in the Consolidated Statement of Operations and Comprehensive Income (Loss) for the fiscal year ended December 31, 2023. In addition, during the fiscal year ended December 31, 2023, the Company recognized expense of $1.9 million related to the impairment of property, plant and equipment unrelated to the Manufacturing Closure. During the fiscal year ended December 29, 2024, the Company sold the Birmingham Facility for proceeds of $6.0 million and the Gramercy, LA Facility for proceeds of $1.8 million. Both of these facilities were classified as Assets held for sale in the Consolidated Balance Sheet at December 31, 2023. During the fiscal year ended December 31, 2023, the Company completed the sale of the Company's manufacturing facility in Bluffton, Indiana, which resulted in a loss on sale of the assets of $13.4 million. Also, in connection with the sale, the Company recorded $4.7 million of expense related to the termination of a contract that was settled with the sale. Additionally, the Company entered into a supply agreement with the buyer pursuant to which the buyer is obligated to co-manufacture certain products at below-market rates for up to one year. The Company recorded a tolling asset of $0.6 million for the difference between the rate charged and the market rate for these services. If the buyer defaults on its obligations to manufacture any of the committed products, a financial penalty will be assessed based on the contractual terms required in the supply agreement. In a separate transaction, the Company completed the sale of land in Hanover, Pennsylvania to a separate third-party for a gain of $4.0 million. During the fiscal year ended December 29, 2024, in connection with the Good Health and R.W. Garcia Sale as described in Note 2. Divestitures, the Company sold its Lincolnton, NC and Lititz, PA manufacturing facilities and certain related assets having a net book value of $27.5 million. Also, during the fiscal year ended December 29, 2024, in connection with the Manufacturing Facilities Sale as described in Note 2. Divestitures , the Company sold its Berlin, PA and Fitchburg, MA manufacturing facilities having a net book value of $12.2 million and recognized a gain on the Manufacturing Facilities Sale of $4.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roll forward of goodwill is as follows: (in thousands) Balance as January 1, 2023 $ 915,295 Balance as December 31, 2023 915,295 Good Health and R.W. Garcia Sale, Note 2. Divestitures (44,600) Balance as December 29, 2024 $ 870,695 Intangible assets, net, consisted of the following: (in thousands) As of December 29, 2024 As of December 31, 2023 Subject to amortization: Distributor/customer relationships $ 647,712 $ 677,930 Trademarks 59,920 63,850 Amortizable assets, gross 707,632 741,780 Accumulated amortization (151,878) (120,405) Amortizable assets, net 555,754 621,375 Not subject to amortization Trade names 428,733 434,513 IO routes 12,023 7,525 Intangible assets, net $ 996,510 $ 1,063,413 Previously, the Company was granted certain exclusive distribution rights for certain products manufactured by another manufacturer. During the fiscal year ended January 1, 2023, the Company shifted the relationship with that manufacturer and converted that shelf space to Company-branded products. As a result, the Company recorded impairment expense of $2.0 million and the amortizable master distribution rights decreased by $2.2 million. During the fiscal year ended December 29, 2024, the Company sold customer relationships and trademarks with carrying values of $26.0 million and $18.3 million, respectively, related to the Good Health and R.W. Garcia Sale. See Note 2. Divestitures, for further discussion. In addition, during the fiscal year ended December 29, 2024, the Company paid $9.2 million to purchase an indefinite life intangible right for use of a third-party brand name. This intangible asset is classified as an indefinite life trade name. There were no other significant changes to intangible assets during the fiscal years ended December 29, 2024 and December 31, 2023 other than those which arise from the normal course of business from the buying and selling of Company-owned route assets and amortization. Amortization of the distributor/customer relationships, technology, and trademarks amounted to $36.3 million for the fiscal year ended December 29, 2024, and $37.7 million for both of the fiscal years ended December 31, 2023 and January 1, 2023. The expense related to the amortization of intangibles is classified in administrative expenses on the Consolidated Statements of Operations and Comprehensive Income (Loss). Amortization expense is classified in administrative expenses on the Consolidated Statements of Operations and Comprehensive Income (Loss). Estimated future amortization expense is as follows: (in thousands) As of December 29, 2024 2025 $ 36,071 2026 36,071 2027 36,071 2028 36,071 2029 36,071 Thereafter 375,399 Total $ 555,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29, 2024</t>
        </is>
      </c>
    </row>
    <row r="3">
      <c r="A3" s="3" t="inlineStr">
        <is>
          <t>Receivables [Abstract]</t>
        </is>
      </c>
      <c r="B3" s="4" t="inlineStr">
        <is>
          <t xml:space="preserve"> </t>
        </is>
      </c>
    </row>
    <row r="4">
      <c r="A4" s="4" t="inlineStr">
        <is>
          <t>NOTES RECEIVABLE</t>
        </is>
      </c>
      <c r="B4" s="4" t="inlineStr">
        <is>
          <t>NOTES RECEIVABLE Contracts are executed between the Company and the IOs for the sale of the product distribution route, including a note in favor of the Company, in certain cases. The notes bear interest at rates ranging from 5.00% to 10.55% with terms ranging generally from one Note 8. Long-Term Debt and Note 12. Contingencies . Other notes receivable totaled $0.1 million as of each of December 29,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29, 2024</t>
        </is>
      </c>
    </row>
    <row r="3">
      <c r="A3" s="3" t="inlineStr">
        <is>
          <t>Payables and Accruals [Abstract]</t>
        </is>
      </c>
      <c r="B3" s="4" t="inlineStr">
        <is>
          <t xml:space="preserve"> </t>
        </is>
      </c>
    </row>
    <row r="4">
      <c r="A4" s="4" t="inlineStr">
        <is>
          <t>ACCRUED EXPENSES AND OTHER</t>
        </is>
      </c>
      <c r="B4" s="4" t="inlineStr">
        <is>
          <t>ACCRUED EXPENSES AND OTHER Current accrued expenses and other consisted of the following: (in thousands) As of December 29, 2024 As of December 31, 2023 Accrued compensation and benefits $ 24,303 $ 21,466 Operating right of use liability 17,341 14,992 Insurance liabilities 6,762 6,811 Accrued freight and manufacturing related costs 3,947 4,424 Accrued dividends and distributions 8,594 7,972 Accrued interest 11,086 13,280 Deferred transition services and other fees (a) 2,002 — Other accrued expenses 4,246 8,645 Total accrued expenses and other $ 78,281 $ 77,590 (a) See Note 2. Divestitures , for further discussion. Non-current accrued expenses and other consisted of the following: (in thousands) As of December 29, 2024 As of December 31, 2023 Operating right of use liability (1) $ 132,995 $ 43,928 Tax Receivable Agreement liability 24,272 24,297 Supplemental retirement and salary continuation plans 6,918 6,559 Long-term portion of an interest rate hedge liability — 1,936 Total accrued expenses and other $ 164,185 $ 76,720 (1) During the fiscal year ended December 29, 2024, the Company entered into an operating lease agreement related to a distribution center in Hanover. See Note 15.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 xml:space="preserve">LONG-TERM DEBT Revolving Credit Facility UBH has an asset based revolving credit facility (as amended, the “ABL facility”). On September 22, 2022, the ABL facility was amended to further increase the credit limit up to $175.0 million and to replace the interest rate benchmark from London Inter-Bank Rate ("LIBOR") to the Secured Overnight Financing Rate (“SOFR”). On July 20, 2023, the ABL facility was further amended to increase the credit limit to $225.0 million and extend the maturity from October 2023 through the earlier of July 20, 2028, or 91 days prior to the maturity of the Term Loan B (as defined below). The Company incurred fees of $0.7 million in connection with the amendment to the ABL facility. On April 17, 2024, the Company further amended its ABL facility to reduce the rate from SOFR plus the applicable rate ranging from 1.50%-2.00% plus a credit spread adjustment to SOFR plus the applicable rate ranging from 1.50%-2.00%, as well as certain other changes. Other material terms of the ABL facility, including maturity date, remained unchanged. Availability under the ABL facility is based on monthly accounts receivable and inventory borrowing base certification, which is net of outstanding letters of credit and amounts borrowed. As of December 29, 2024 and December 31, 2023, $158.7 million and $158.4 million, respectively, was available for borrowing, net of letters of credit. The ABL facility is also subject to unused line fees (0.5% at both December 29, 2024 and December 31, 2023) and other fees and expenses. Standby letters of credit in the amount of $10.3 million and $12.2 million were issued as of December 29, 2024 and December 31, 2023, respectively. The standby letters of credit are primarily issued for insurance purposes. Term Loans The Company has a credit agreement with a syndicate of banks, led by Bank of America, N.A. (“Term Loan B”) which had an original outstanding balance of $795.0 million maturing on January 20, 2028. On September 22, 2022, the Company amended its Term Loan B to replace the interest rate benchmark from LIBOR to SOFR. In March 2024, in connection with the Good Health and R.W. Garcia Sale as described in Note 2. Divestitures and Note 4. Property, Plant and Equipment, Net , the Company made a $141.0 million accelerated payment on its Term Loan B. On April 17, 2024, the Company further amended its Term Loan B to refinance in full all of the $630.3 million outstanding term loan and reduce the interest rate from SOFR plus the applicable rate of 3.00% plus a credit spread adjustment to SOFR plus the applicable rate of 2.75%, as well as to make certain other changes. Other material terms of the Term Loan B, including the January 2028 maturity date, remained unchanged. The Company recorded a loss on debt extinguishment of $1.3 million related to the refinancing of its Term Loan B in its Consolidated Statement of Operations and Comprehensive Income (Loss) for the fiscal year ended December 29, 2024. The weighted average interest rate on the Term Loan B debt, including the impact of the interest rate swap (see Note 9. Derivative Financial Instruments and Purchase Commitments) , for the fiscal year ended December 29, 2024 and the fiscal year ended December 31, 2023 was 5.14% and 5.74%, respectively. On October 12, 2022, the Company entered into a loan agreement (the “Real Estate Term Loan”) with City National Bank which was secured by a majority of the Company's real estate assets. The Real Estate Term Loan has a ten-year maturity and amortizes approximately $3.5 million in principal annually, with a balloon payment due at maturity. The Real Estate Term Loan contains a single financial maintenance covenant consisting of a fixed charge coverage ratio that is tested quarterly only during a covenant trigger period consistent with the existing ABL facility. Concurrent with the closing of the Real Estate Term Loan, Utz Quality Foods, LLC entered into an interest rate swap transaction to fix the effective interest rate at approximately 5.93%, as discussed in further detail within Note 9. Derivative Financial Instruments and Purchase Commitments . In September 2023, the Company made an additional $4.4 million payment on its Real Estate Term Loan using net proceeds from the sale of land to a third-party, as discussed within Note 4. Property, Plant and Equipment, Net , as well as cash on hand. In February 2024, in connection with the Good Health and R.W. Garcia Sale as described in Note 2. Divestitures and Note 4. Property, Plant and Equipment, Net , the Company made an additional $8.5 million payment on its Real Estate Term Loan. In April 2024, in connection with the Manufacturing Facilities Sale as described in Note 2. Divestitures and Note 4. Property, Plant and Equipment, Net , the Company made an additional payment of $9.2 million on its Real Estate Term Loan. The Term Loan B and the ABL facility are collateralized by substantially all of the assets and liabilities of UBH and its subsidiaries excluding the real estate assets secured by the Real Estate Term Loan, including equity interests in certain of UBH’s subsidiaries. The credit agreements contain certain affirmative and negative covenants as to operations and the financial condition of UBH and its subsidiaries. UBH and its subsidiaries were in compliance with its financial covenants as of December 29, 2024. Term debt and revolving credit facilities consisted of the following: Debt (in thousands) Principal Balance Maturity Date December 29, 2024 December 31, 2023 Term Loan B $ 795,000 January-28 $ 630,335 $ 771,335 Real Estate Loan 88,140 October-32 59,626 80,184 Equipment loans (1) 109,625 83,530 56,482 ABL facility (2) October-27 168 368 Net impact of debt issuance costs and original issue discounts (5,078) (8,772) Total long-term debt 768,581 899,597 Less: current portion (16,097) (21,086) Long term portion of term debt and financing obligations $ 752,484 $ 878,511 (1) Equipment loans have varying maturities from June 2026 to October 2029. The Company has made the following draws upon these agreements: $32.4 million in the fiscal year ended January 1, 2023, $13.1 million in the fiscal year ended December 31, 2023 and $39.1 million in the fiscal year ended December 29, 2024. These draws bear interest ranging from 3.26% through 7.56%. (2) The Company generally utilizes the prime rate for amounts that the Company expects to pay down within 30 days, the interest rate on the ABL facility as of December 29, 2024 and December 31, 2023, was 8.00% and 9.25%, respectively, under the prime rate. Balances that are expected to be carried longer than 30 days, the interest rate on the ABL facility as of December 29, 2024 was 6.11%. As of December 29, 2024, the minimum debt repayments under term debt and financing obligations consisted of the following: (in thousands) 2025 $ 16,097 2026 17,043 2027 15,367 2028 642,357 2029 7,922 Thereafter 74,873 Total $ 773,659 The Term Loan B, the ABL Facility, and the equipment loans are debt of UBH and its’ subsidiaries. There are no material differences between the financial statements of UBI and its consolidated subsidiaries and the financial statements of UBH and its consolidated subsidiaries, except for the warrant liability and associated gain on remeasurement of warrant liability as described in Note 17. Warrants , the TRA described in Note 14. Income Taxes and accrued dividends to stockholders which flow out of UBH. Other Notes Payable and Capital Leases During the first fiscal quarter of 2022, the Company bought out and terminated the contracts of multiple distributors who had previously been providing services to the Company. These transactions were accounted for as contract terminations and asset purchases and resulted in expense of $23.0 million for the fiscal year ended January 1, 2023. The outstanding payable balance of these transactions was $0.5 million as of December 31, 2023. During the first fiscal quarter of 2020, the Company purchased intellectual property that included a deferred purchase price of $0.5 million, of which $0.1 million and $0.2 million was outstanding as of December 29, 2024 and December 31, 2023, respectively. Amounts outstanding under notes payable consisted of the following: (in thousands) As of December 29, 2024 As of December 31, 2023 Note payable – IO notes $ 12,095 $ 16,478 Finance lease obligations (1) 9,707 10,145 Other 100 200 Total notes payable 21,902 26,823 Less: current portion (6,917) (7,649) Long term portion of notes payable $ 14,985 $ 19,174 (1) See Note 15. Leases for further discussion on our finance lease obligations. During the fiscal year ended January 1, 2023, the Company sold an additional $5.0 million of notes receivable from IOs for proceeds of $5.0 million to a financial institution. During the fiscal year ended December 31, 2023, the Company sold an additional $5.2 million of notes receivable from IOs for proceeds of $5.4 million to a financial institution. During the fiscal year ended December 29, 2024, the Company sold an additional $4.6 million of notes receivable from IOs for proceeds of $4.9 million to a financial institution. Due to the structure of these transactions, they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December 2034. The Company partially guarantees the outstanding loans, as discussed in further detail within Note 12. Contingencies . These loans are collateralized by the routes for which the loans are made. Accordingly, the Company has the ability to recover substantially all of the outstanding loan value upon default. Interest Expense Interest expense consisted of the following: (in thousands) For the Fiscal Year Ended December 29, 2024 For the Fiscal Year Ended December 31, 2023 For the Fiscal Year Ended January 1, 2023 Company’s ABL facility and other long-term debt $ 40,643 $ 57,881 $ 41,231 Amortization of deferred financing costs 3,154 1,556 1,933 IO loans 1,065 1,153 1,260 Total interest $ 44,862 $ 60,590 $ 44,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 AND PURCHASE COMMITMENTS</t>
        </is>
      </c>
      <c r="B4" s="4" t="inlineStr">
        <is>
          <t>DERIVATIVE FINANCIAL INSTRUMENTS AND PURCHASE COMMITMENTS Derivative Financial Instruments To reduce the effect of interest rate fluctuations, on December 21, 2021, with an effective date of December 31, 2021, the Company entered into an accreting interest rate swap contract with a counter-party to make a series of payments based on a fixed interest rate of 1.39% and receive a series of payments based on the greater of LIBOR or 0.00%. Both the fixed and floating payment streams were based on a notional amount of $250 million and have accreted to $500 million and are maturing on September 30, 2026. Effective on September 30, 2022, the Company amended the swap contract to reference the 1-month SOFR plus a credit spread adjustment (“CSA”) of 11.448 basis points, as well as setting the new fixed rate to 1.41%; under this amended swap agreement the Company receives a series of payments based on the greater of SOFR plus CSA, or 0.00%. On October 12, 2022, the Company entered into a 10-year swap contract, with an effective date of November 1, 2022, with a counter-party to make a series of payments based on a fixed interest rate of 3.83% and receive a series of payments based on the greater of the 1-month SOFR or 0.00%. In conjunction with accelerated payments on the Real Estate Term Loan during the fiscal year ended December 29, 2024, discussed within Note 8. Long-Term Debt , the Company determined that $36.7 million of hedged forecasted transactions were not probable of occurring. As such, effective February 1, 2024, the Company de-designated its interest rate hedge accounting on its Real Estate Term Loan and re-designated a new interest hedging relationship totaling $47.0 million. As a result, the Company immediately reclassified $0.3 million of accumulated other comprehensive income to earnings which is reflected as a decrease to interest expense within the Consolidated Statements of Operations and Comprehensive Income (Loss). As of December 29, 2024, $45.5 million and $35.6 million of the notional of the Company's interest rate swap was designated under interest rate hedge accounting and at fair value with mark-to-market adjustments recorded immediately in earnings, respectively. For the fiscal year ended December 29, 2024, the Company recognized $1.1 million as a decrease to interest expense within the Consolidated Statements of Operations and Comprehensive Income (Loss). The balance that the hedge covers is designed to abate as principal payments on the Real Estate Term Loan are made. The Company entered into these transactions to reduce its exposure to changes in cash flows associated with the Real Estate Term Loan and has designated this derivative as a cash flow hedge. The Company assesses hedge effectiveness both at the onset of the hedge and at regular intervals throughout the life of the derivative instrument. If it is probable that the hedged forecasted transaction will not occur, the derivative instrument's gain or loss reported in accumulated other comprehensive income will be reclassified into earnings. As of December 29, 2024, the effective fixed interest rate on the long-term debt hedged by these contracts was 4.35%. For further treatment of the Company’s interest rate swap, refer to Note 10. Fair Value Measurements . Warrant Liabilities The Company has outstanding private placement warrants ("Warrants") which are accounted for as derivative liabilities pursuant to ASC 815-40. See Note 17. Warrants for additional information on our warrant liabilities. A reconciliation of the changes in the warrant liability during the fiscal year ended December 29, 2024 is as follows: (in thousands) Fair value of warrant liabilities as of December 31, 2023 $ 43,272 Gain on remeasurement of warrant liability (10,224) Fair value of warrant liabilities as of December 29, 2024 $ 33,048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s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December 29, 2024: (in thousands) Level I Level II Level III Total Assets: Cash and cash equivalents $ 56,138 $ — $ — $ 56,138 Commodity contracts — 89 — 89 Interest rate swaps — 25,043 — 25,043 Total assets $ 56,138 $ 25,132 $ — $ 81,270 Liabilities: Commodity contracts $ — $ 1,434 $ — $ 1,434 Warrants — 33,048 — 33,048 Debt — 768,581 — 768,581 Total liabilities $ — $ 803,063 $ — $ 803,063 The following table presents the Company’s financial assets and liabilities measured at fair value on a recurring basis based upon the level within the fair value hierarchy in which the fair value measurements fall, as of December 31, 2023: (in thousands) Level I Level II Level III Total Assets: Cash and cash equivalents $ 52,023 $ — $ — $ 52,023 Commodity contracts — 211 — 211 Interest rate swaps — 33,332 — 33,332 Total assets $ 52,023 $ 33,543 $ — $ 85,566 Liabilities: Commodity contracts — 2,094 — 2,094 Interest rate swaps — 1,936 — 1,936 Warrants — 43,272 — 43,272 Debt — 899,597 — 899,597 Total liabilities $ — $ 946,899 $ — $ 946,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For the periods presented, compensation expense included primarily in Selling, distribution, and administrative expense for all types of stock-based compensation programs and the related income tax benefit recognized were as follows: (in thousands) For the Fiscal Year Ended December 29, 2024 For the Fiscal Year Ended December 31, 2023 For the Fiscal Year Ended January 1, 2023 RSUs $ 10,981 $ 9,705 $ 5,136 PSUs 5,613 4,279 2,253 Stock options 815 1,281 1,056 Pre-tax compensation expense $ 17,409 $ 15,265 8,445 Related income tax benefit (3,452) Impact to net income $ 4,993 The tax benefit recognized from the share-based compensation expense is nominal for the fiscal years ended December 29, 2024 and December 31, 2023 due to a valuation allowance. Unrecognized compensation expense related to nonvested share-based compensation grants was as follows: (in thousands) As of December 29, 2024 As of December 31, 2023 RSUs $ 7,400 $ 7,372 PSUs 6,548 6,800 Stock options 4 819 Total $ 13,952 $ 14,991 Restricted and Performance Share Units 2020 Omnibus Equity Incentive Plan In 2020, the Company adopted, with stockholder approval, the Utz Brands, Inc. 2020 Omnibus Equity Incentive Plan (as amended, the “2020 Plan”), which provides our executive officers and other participating associates with equity-based, long-term incentives, including RSUs, PSUs and stock options. Restricted Share Units Under the 2020 Plan, the Company grants RSUs representing the right to receive one share of the Company’s Class A Common Stock upon vesting, provided that the recipient remains employed with the Company through the vesting and subject to certain forfeiture conditions and restrictions. The RSUs vest according to specific vesting conditions set forth in the RSU award agreements. RSUs that become vested also generally entitle the holder to be credited with dividend equivalent payments in cash, with such dividend equivalents payable when, and to the extent, the RSUs are settled (or such accrued dividend equivalents will be forfeited to the extent the RSUs are forfeited). Performance Share Units The Company issues PSUs under the 2020 Plan, which provide the participant with the opportunity to earn shares of the Company’s Class A Common Stock if the Company achieves certain performance goals determined by the administrator of the 2020 Plan. All PSUs granted since the adoption of the 2020 Plan contain vesting based on the Company’s performance with respect to relative total stockholder return. The number of shares subject to the PSUs that vest and are settled at the end of each performance period is based on the Company’s cumulative total stockholder return relative to the total stockholder returns of members of a peer group, which is typically consistent with the peer group used for compensation disclosures. At the end of the performance period, the Company’s total stockholder return position is ranked relative to the total stockholder returns of each member of the performance peer group that remains within the performance peer group for the entire performance period. The total number of PSUs that vest is based on the ranking of the Company’s total stockholder return relative to the total stockholder return of each of the Company’s peer companies, and ranges from a 200% payout for ranking in the 90th percentile or above to 0% payout for ranking below the 30th percentile with percentiles interpolated between these payouts. PSUs that become vested also generally entitle the holder to be credited with dividend equivalent payments in cash, with such dividend equivalents payable when, and to the extent, the PSUs are settled (or such accrued dividend equivalents will be forfeited to the extent the PSUs are forfeited). Because the PSUs vest based on market conditions, Monte Carlo simulation models were used to determine the grant-date fair value of the PSUs. The assumptions used in the Monte Carlo simulation models included weighted average expected terms ranging from 2.8 years to 3.0 years, weighted average expected volatility ranging from 40.0% to 53.6%, and weighted average risk-free rates ranging from 0.2% to 4.0%. PSUs and RSUs Number of Units Weighted-average grant date fair value for equity awards (per unit) Weighted Average Remaining Contractual Term Outstanding at beginning of fiscal year 2024 1,461,766 $ 18.28 1.5 Years Granted 907,252 20.12 Vested (137,692) 20.72 Forfeited (108,851) 17.78 Outstanding at end of fiscal year 2024 2,122,475 $ 18.93 0.9 Years Stock Options The Company granted its Executive Leadership Team non-qualified stock options exercisable for Class A Common Stock of the Company, provided that the exercise of such stock options was contingent upon the Company filing a registration statement on Form S-8 with the SEC, which occurred on November 2, 2020. For non-cash, stock-based awards exchanged for employee services, the Company measures stock-based compensation on the grant date, based on the fair value of the award, and recognizes expense over the requisite service period, which for the Company is generally the vesting period. To estimate the fair value of an award, the Company uses the Black-Scholes pricing model. This model requires inputs such as expected term, expected volatility and risk-free interest rate. These inputs are subjective and generally require significant analysis and judgment to develop. For all grants during fiscal year 2022, the Company calculated the expected term based on the simplified method as allowable under ASC 718 due to a lack of sufficient trading history for the Company’s Class A Common Stock. The use of this method effectively assumes that exercise occurs evenly over the period from vesting until expiration, and therefore the expected term is the midpoint between the service period and the contractual term of the award. The Company estimates the volatility of its Class A Common Stock by analyzing its historical volatility and considering volatility data of its peer group and their implied volatility. The Company recognizes forfeitures when they occur. Stock options issued under the 2020 Plan generally have a maximum contractual life of 10 years from the grant date and must be issued with an exercise price equal to or greater than the fair market value of the shares of Class A Common Stock on the date of grant, as determined by the administrator of the 2020 Plan. Stock options issued under the 2020 Plan are subject to time-based vesting, continued employment, and other conditions outlined in the 2020 Plan with the fair value determined using the Black-Scholes Option Pricing Model. On January 31, 2022, the Company granted its Executive Leadership Team stock options exercisable for Class A Common Stock of the Company pursuant to the terms set forth above, and 100% of these options vested and became exercisable on December 31, 2024. The Company granted stock options with an aggregate of 377,550 shares of Class A Common Stock underlying such options, on January 31, 2022, and the exercise price of these options is the Company’s closing share price of $15.51 on January 31, 2022. The fair value of each stock option granted was determined to be $6.06 using the Black-Scholes Option Pricing Model based on an expected volatility of 40.0%, expected option term of approximately 6.4 years, and risk-free rate of return of 1.4%. The risk-free rates are based on the implied yield available on U.S. Treasury zero-coupon issues with an equivalent remaining term. In May 2022, an additional 16,923 stock option awards were granted. Stock Options Number of Units Weighted-Average Grant Date Fair Value for Equity Awards (per unit) Weighted Average Remaining Contractual Term Aggregate Intrinsic Value (1) Outstanding at beginning of fiscal year 2024 394,473 $ 6.01 1.0 Years Granted — — Vested — — Forfeited — — Outstanding and exercisable at end of fiscal year 2024 394,473 $ 6.01 0.0 Years 0.00 (1) The aggregate intrinsic value in the above table represents the total pre-tax amount that a participant would receive if the stock option had been exercised on the last day of the respective fiscal period. Stock options with a market value less than its exercise value are not included in the intrinsic value amount. Employee Stock Purchase Plan On December 10, 2020, the Board of Directors approved the 2021 Employee Stock Purchase Plan ("ESPP”), subject to stockholder approval. The ESPP was effective January 1, 2021, and any purchase rights that were granted under the ESPP prior to stockholder approval could not be exercised unless and until stockholder approval was obtained. Under the ESPP, associates are offered the option to purchase discounted shares of Class A Common Stock during offering periods designated by the administrator. Each offering period will be one year, consisting of two six-month purchase periods, commencing on each January 1 and July 1 following the effective date of the ESPP. Shares are purchased on the applicable exercise dates, which is the last trading day of each purchase period. The ESPP permits participants to purchase the Company’s Class A Common Stock at a purchase price of not less than 85% of the lesser of (i) the “fair market value” of a share on the first day of a purchase period, rounded up to the nearest whole cent per share and (ii) the “fair market value” of a share on the purchase date of such purchase period, rounded up to the nearest whole cent per share, subject to limits set by the Internal Revenue Code of 1986, as amended (the “Code”) and the ESPP. The purchase price used was 92.5% in fiscal year ended January 1, 2023 and 95% in each of the fiscal years ended December 31, 2023 and December 29, 2024. The maximum number of shares of the Company’s Class A Common Stock available for sale under the ESPP shall not exceed in the aggregate 1,500,000 shares and may be unissued shares or treasury shares or shares bought on the market for purposes of the ESPP. As of December 29, 2024, 1,084,561 shares of Class A Common Stock remain available for issuance under the ESPP. For the fiscal year ended December 29, 2024, the Company granted 48,961 shares with a fair value of $0.9 million, and the Company recognized compensation expense of $0.2 million. For the fiscal year ended December 31, 2023, the Company granted 99,788 shares with a fair value of $1.5 million, and the Company recognized compensation expense of $0.3 million. For the fiscal year ended January 1, 2023, the Company granted 138,096 shares with a fair value of $2.0 million, and the Company recognized compensation expense of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Philadelphia, P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Guarantees The Company partially guarantees loans made to IOs by Bank of America for the purchase of routes. The outstanding balance of loans guaranteed that were issued by Bank of America was $63.5 million and $52.8 million at December 29, 2024 and December 31, 2023, respectively, which loans are accounted for as off balance sheet arrangements. As discussed in Note 6. Notes Receivable , the Company also sold notes receivable on its books to Bank of America during the fiscal years ended December 31, 2023 and December 29, 2024, which the Company partially guarantees. The outstanding balance of notes purchased by Bank of America at December 29, 2024 and December 31, 2023 was $11.7 million and $14.8 million, respectively. Due to the structure of the transactions, the sale did not qualify for sale accounting treatment, and as such the Company records the notes payable obligation owed by the IOs to the financial institution on its Consolidated Balance Sheets; the corresponding notes receivable also remain i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Additionally, the Company guarantees loans for the purchase of routes made by two other banks. The outstanding balance of these loans was $1.5 million and $2.9 million at December 29, 2024 and December 31, 2023, respectively, of which $1.3 million and $2.2 million was included in the Company's Consolidated Balance Sheets at December 29, 2024 and December 31, 2023, respectively. The maximum amount of future payments the Company could be required to make under these guarantees equates to 25% of the outstanding loan balance. All of the above IO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29, 2024</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in thousands) For the Fiscal Year Ended December 29, 2024 For the Fiscal Year Ended December 31, 2023 For the Fiscal Year Ended January 1, 2023 Cash paid for interest $ 45,027 $ 46,905 $ 41,711 Refunds related to income taxes $ 154 $ 1,686 $ 4,663 Payments for income taxes $ 28,877 $ 8,820 $ 6,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provision (benefit) for income taxes was as follows: (in thousands) For the Fiscal Year Ended December 29, 2024 For the Fiscal Year Ended December 31, 2023 For the Fiscal Year Ended January 1, 2023 Current: Federal $ 21,382 $ 7,816 $ 4,038 State 3,203 1,879 1,403 Total current 24,585 9,695 5,441 Deferred: Federal 9,973 (7,591) (20,986) State 4,172 (1,347) (8,374) Total deferred 14,145 (8,938) (29,360) Total $ 38,730 $ 757 $ (23,919) A reconciliation of the expected statutory federal tax and the total income tax (benefit) expense was as follows: (in thousands) For the Fiscal Year Ended December 29, 2024 For the Fiscal Year Ended December 31, 2023 For the Fiscal Year Ended January 1, 2023 Federal statutory rate (21%) $ 14,588 $ (8,248) $ (7,972) State income taxes, net of federal benefit 5,773 (528) (2,435) Investment in UBH 941 177 31 Noncontrolling interest in UBH (1,169) 2,610 2,792 Valuation allowance 7,556 5,878 (17,177) Remeasurement of warrant liability (2,147) (469) (151) Return to provision 307 2 (79) Gain on Sale to Our Home 12,559 — — Credits (27) (41) (201) IRC §162(m) 291 1,401 875 Nondeductible expenses 71 88 12 Other (13) (113) 386 $ 38,730 $ 757 $ (23,919) The tax effect of temporary differences that gave rise to significant components of deferred tax assets and liabilities consisted of the following at December 29, 2024 and December 31, 2023: (in thousands) As of December 29, 2024 As of December 31, 2023 Deferred Tax Assets: Accrued expenses $ 452 $ 427 Pension, retirement and other benefits 408 419 Inventories, including uniform capitalization 93 145 Investment in UBH, operations 30,378 20,943 Acquisition costs 487 592 Net operating losses 19,104 23,596 IRC §163(j) 8,661 12,753 Credits 345 713 Charitable contributions — 149 Other deferred tax assets 185 172 Total gross deferred tax assets 60,113 59,909 Valuation allowance (48,655) (36,947) Net deferred tax assets 11,458 22,962 Deferred Tax Liabilities: Plant and equipment, accelerated depreciation (2,571) (6,957) Intangibles (63,393) (66,556) Investment in UBH, nonreversing (68,988) (63,900) Other deferred tax liabilities (250) (239) Total deferred tax liabilities (135,202) (137,652) Net deferred tax liabilities $ (123,744) $ (114,690) Net Operating Loss and Tax Credit Carryforward As of December 29, 2024 and December 31, 2023, the Company and certain subsidiaries had federal net operating loss ("NOL") carryforwards of $82.5 million and $102.2 million, respectively. Of these, $29.1 million will expire, if not utilized, by 2037. As of December 29, 2024 and December 31, 2023, the Company and certain subsidiaries also had state NOL carryforwards in the amount of $34.2 million and $48.1 million, respectively. The state NOL carryforwards continued to expire in 2024, however, some state NOL's are able to be carried forward indefinitely. As of December 29, 2024 and December 31, 2023, the Company and certain subsidiaries had federal tax credit carryforwards in the amount of $0.3 million and $0.7 million, respectively. Utilization of some of the federal and state NOL and credit carryforwards are subject to annual limitations due to the "change in ownership” provisions of the Code and similar state provisions. The annual limitations may result in the expiration of NOL and credit carryforwards before utilization. Valuation Allowance The Company recorded a valuation allowance of $48.7 million and $36.9 million at December 29, 2024 and December 31, 2023, respectively. In determining the need for a valuation allowance, the Company assessed the available positive and negative evidence to estimate whether future taxable income would be generated to permit use of the existing deferred tax assets ("DTA's”). As of December 29, 2024,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some of the investment in UBH, federal operating losses subject to annual limitations due to "change in ownership” provisions, and state net operating losses where the Company does not expect to continue to have nexus. Therefore, a valuation allowance has been recorded against the DTA's for which it is more-likely-than-not they will not be realized. The Company has DTA’s related to its investment in the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hree-year cumulative loss and the ability to offset DTA’s with definite lived DTL’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operation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a portion of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net change in valuation allowance of $11.8 million was recorded as an increase to income tax expense for $7.6 million and an adjustment to equity for $4.2 million. As of December 29, 2024, tax years 2021 through 2024 remain open and subject to examination by the Internal Revenue Service and the majority of the states where the Company has nexus, and tax years 2020 through 2024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December 29, 2024 and December 31, 2023. Tax receivable agreement liability Pursuant to an election under section 754 of the Code, the Company obtained an increase in its share of the tax basis in the net assets of UBH when it was deemed to purchase units of UBH from a third party then holding common and preferred interests of noncontrolling interests and purchased units of UBH from noncontrolling interests in our business combination in 2020. Following the 2020 business combination, the holders of noncontrolling interests (the "Noncontrolling Interest Holders") have the option to exchange Common limited liability company units of UBH ("Common Company Units") along with the forfeiture of a corresponding number of shares of Class V Common Stock of the Company for corresponding number of shares of Class A Common Stock.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The Company entered into the Tax Receivable Agreement in connection with our business combination in 2020 (the “Tax Receivable Agreement” or “TRA”), which provides for the payment by the Company to Noncontrolling Interest Holders of 85% of the amount of any tax benefits realized as a result of (i) increases in the share of the tax basis in the net assets of UBH resulting from the business combination and any future exchanges by Noncontrolling Interest Holders of shares of Class V Common Stock for shares of Class A Common Stock; (ii) tax basis increases attributable to payments made under the TRA; and (iii) tax amortization deductions attributable to the acquisition of Kennedy Endeavors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December 29, 2024, the Company recorded a TRA liability of $24.4 million, which is reflected as current and non-current accrued expenses in the Consolidated Balance Sheets. The Company has a total liability of $48.3 million related to its projected obligations under the TRA. The total TRA liability includes $24.4 million that relates to the business combination and $23.9 million that relates to equity transactions that occurred during the fourth quarter of 2020, the third quarter of 2021, the third quarter of 2024, and the fourth quarter of 2024. The Company recorded a partial valuation allowance on its DTA, that fully covers the tax basis that originated with the equity transactions that occurred during the aforementioned periods as they are not more likely than not to be realized based on the positive and negative evidence that the Company considered. The Company has not recorded the $23.9 million of TRA liability that relates to the equity transactions that occurred during the prior periods as the liability is not probable under ASC 450 since the related DTA is not more likely than not to be realized as evidenced by the valuation allowance. The Company will continue to monitor positive and negative evidence to analyze its valuation allowance and it believes that sufficient positive evidence may arise to permit the release of a significant portion of its valuation allowance. If that were to occur, it would result in the need to record $23.9 million of additional TRA liability for the prior period equity transactions, which would result in a non-cash charge to pretax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non-lease components from vehicles leases and do not separate non-lease components from our building leases for the purposes of measuring our lease liabilities and assets. Our leases consist of operating leases, which are presented within current accrued expenses and other non-current accrued expenses and other current portion of other notes payable non-current portion of other notes payable We recognize a lease liability and a right-of-use (“ROU”) asset at the lease commencement date based on the present value of future lease payments. As many of our leases do not provide an implicit rate, we use our incremental borrowing rate based on information available at the commencement date in determining the present value of lease payments. We recognize operating lease expenses on a straight-line basis over the term of the lease within operating expenses. Expenses associated with our finance leases consist of two components, including interest on our outstanding finance lease obligations and amortization of the related ROU assets. The interest component is recorded in interest expense, and depreciation of the finance lease asset is recognized on a straight-line basis over the term of the lease within Cost of goods sold an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and Comprehensive Income (Loss) for the fiscal years ended December 29, 2024, December 31, 2023 and January 1, 2023: (in thousands) For the Fiscal Year Ended December 29, 2024 For the Fiscal Year Ended December 31, 2023 For the Fiscal Year Ended January 1, 2023 Finance lease expense: Amortization of finance ROU asset $ 3,181 $ 2,973 $ 2,585 Interest of finance ROU asset 735 550 318 Total finance lease expense 3,916 3,523 2,903 Operating lease expense (1) 29,322 22,437 16,679 Total lease expense $ 33,238 $ 25,960 $ 19,582 (1) Included variable and short-term lease expense of $5.2 million and $8.1 million, respectively, for the fiscal year ended December 29, 2024, $4.6 million and $5.3 million, respectively, for the fiscal year ended December 31, 2023 and $3.2 million and $3.8 million, respectively, for the fiscal year ended January 1, 2023. Finance leases, net, are included in Property, Plant and Equipment, net as follows: (in thousands) As of As of Leases $ 19,488 $ 17,956 Less: accumulated depreciation 10,029 8,007 Leases, net $ 9,459 $ 9,949 Maturities of lease liabilities as of December 29, 2024: (in thousands) Operating Leases Finance Leases Total 2025 $ 27,820 $ 3,479 $ 31,299 2026 24,823 3,131 27,954 2027 21,340 2,636 23,976 2028 17,011 1,529 18,540 2029 14,086 318 14,404 2029 and thereafter 259,986 — 259,986 Total undiscounted obligations 365,066 11,093 376,159 Less imputed interest (214,730) (1,386) (216,116) Present value of lease obligations $ 150,336 $ 9,707 $ 160,043 The following table summarizes supplemental balance sheet information related to leases as of December 29, 2024 and December 31, 2023: As of December 29, 2024 As of December 31, 2023 (in thousands, except lease term and discount rate) Operating Leases Finance Leases Operating Leases Finance Leases ROU asset, non-current (1)(2) $ 146,891 $ 9,459 $ 56,705 $ 9,949 Lease liability, current $ 17,341 $ 2,853 $ 14,992 $ 2,808 Lease liability, non-current 132,995 6,854 43,928 7,337 Total lease liabilities (2) $ 150,336 $ 9,707 $ 58,920 $ 10,145 Weighted average remaining lease term (in years) (2) 18.9 3.4 4.4 3.9 Weighted average discount rate (2) 7.58 % 7.53 % 4.04 % 5.80 % (1) Finance ROU assets are reflected within property, plant, and equipment, net other assets (2) During the fiscal year ended December 29, 2024, the Company entered into an operating lease agreement related to a distribution center in Hanover, PA for a term of 29.9 years utilizing an incremental borrowing rate of 8.25%. The following table presents other information related to leases for the fiscal year ended December 29, 2024, December 31, 2023 and January 1, 2023 (in thousands): For the Fiscal Year Ended December 29, 2024 For the Fiscal Year Ended December 31, 2023 For the Fiscal Year Ended January 1, 2023 Cash paid for amounts included in the measurement of lease liabilities: Operating cash flows from operating leases $ 19,999 $ 16,717 $ 12,531 Operating cash flows from finance leases $ 735 $ 550 $ 318 Financing cash flows from finance leases $ 3,181 $ 2,973 $ 2,585 Leased assets obtained in exchange for new lease liabilities: Operating leases $ 108,308 $ 26,315 $ 24,958 Finance leases $ 3,783 $ 2,761 $ 6,379 </t>
        </is>
      </c>
    </row>
    <row r="5">
      <c r="A5" s="4" t="inlineStr">
        <is>
          <t>LEASES</t>
        </is>
      </c>
      <c r="B5" s="4" t="inlineStr">
        <is>
          <t xml:space="preserve">LEASES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non-lease components from vehicles leases and do not separate non-lease components from our building leases for the purposes of measuring our lease liabilities and assets. Our leases consist of operating leases, which are presented within current accrued expenses and other non-current accrued expenses and other current portion of other notes payable non-current portion of other notes payable We recognize a lease liability and a right-of-use (“ROU”) asset at the lease commencement date based on the present value of future lease payments. As many of our leases do not provide an implicit rate, we use our incremental borrowing rate based on information available at the commencement date in determining the present value of lease payments. We recognize operating lease expenses on a straight-line basis over the term of the lease within operating expenses. Expenses associated with our finance leases consist of two components, including interest on our outstanding finance lease obligations and amortization of the related ROU assets. The interest component is recorded in interest expense, and depreciation of the finance lease asset is recognized on a straight-line basis over the term of the lease within Cost of goods sold an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and Comprehensive Income (Loss) for the fiscal years ended December 29, 2024, December 31, 2023 and January 1, 2023: (in thousands) For the Fiscal Year Ended December 29, 2024 For the Fiscal Year Ended December 31, 2023 For the Fiscal Year Ended January 1, 2023 Finance lease expense: Amortization of finance ROU asset $ 3,181 $ 2,973 $ 2,585 Interest of finance ROU asset 735 550 318 Total finance lease expense 3,916 3,523 2,903 Operating lease expense (1) 29,322 22,437 16,679 Total lease expense $ 33,238 $ 25,960 $ 19,582 (1) Included variable and short-term lease expense of $5.2 million and $8.1 million, respectively, for the fiscal year ended December 29, 2024, $4.6 million and $5.3 million, respectively, for the fiscal year ended December 31, 2023 and $3.2 million and $3.8 million, respectively, for the fiscal year ended January 1, 2023. Finance leases, net, are included in Property, Plant and Equipment, net as follows: (in thousands) As of As of Leases $ 19,488 $ 17,956 Less: accumulated depreciation 10,029 8,007 Leases, net $ 9,459 $ 9,949 Maturities of lease liabilities as of December 29, 2024: (in thousands) Operating Leases Finance Leases Total 2025 $ 27,820 $ 3,479 $ 31,299 2026 24,823 3,131 27,954 2027 21,340 2,636 23,976 2028 17,011 1,529 18,540 2029 14,086 318 14,404 2029 and thereafter 259,986 — 259,986 Total undiscounted obligations 365,066 11,093 376,159 Less imputed interest (214,730) (1,386) (216,116) Present value of lease obligations $ 150,336 $ 9,707 $ 160,043 The following table summarizes supplemental balance sheet information related to leases as of December 29, 2024 and December 31, 2023: As of December 29, 2024 As of December 31, 2023 (in thousands, except lease term and discount rate) Operating Leases Finance Leases Operating Leases Finance Leases ROU asset, non-current (1)(2) $ 146,891 $ 9,459 $ 56,705 $ 9,949 Lease liability, current $ 17,341 $ 2,853 $ 14,992 $ 2,808 Lease liability, non-current 132,995 6,854 43,928 7,337 Total lease liabilities (2) $ 150,336 $ 9,707 $ 58,920 $ 10,145 Weighted average remaining lease term (in years) (2) 18.9 3.4 4.4 3.9 Weighted average discount rate (2) 7.58 % 7.53 % 4.04 % 5.80 % (1) Finance ROU assets are reflected within property, plant, and equipment, net other assets (2) During the fiscal year ended December 29, 2024, the Company entered into an operating lease agreement related to a distribution center in Hanover, PA for a term of 29.9 years utilizing an incremental borrowing rate of 8.25%. The following table presents other information related to leases for the fiscal year ended December 29, 2024, December 31, 2023 and January 1, 2023 (in thousands): For the Fiscal Year Ended December 29, 2024 For the Fiscal Year Ended December 31, 2023 For the Fiscal Year Ended January 1, 2023 Cash paid for amounts included in the measurement of lease liabilities: Operating cash flows from operating leases $ 19,999 $ 16,717 $ 12,531 Operating cash flows from finance leases $ 735 $ 550 $ 318 Financing cash flows from finance leases $ 3,181 $ 2,973 $ 2,585 Leased assets obtained in exchange for new lease liabilities: Operating leases $ 108,308 $ 26,315 $ 24,958 Finance leases $ 3,783 $ 2,761 $ 6,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29, 2024</t>
        </is>
      </c>
    </row>
    <row r="3">
      <c r="A3" s="3" t="inlineStr">
        <is>
          <t>Segment Reporting [Abstract]</t>
        </is>
      </c>
      <c r="B3" s="4" t="inlineStr">
        <is>
          <t xml:space="preserve"> </t>
        </is>
      </c>
    </row>
    <row r="4">
      <c r="A4" s="4" t="inlineStr">
        <is>
          <t>SEGMENT DATA</t>
        </is>
      </c>
      <c r="B4" s="4" t="inlineStr">
        <is>
          <t>SEGMENT DATA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The CODM uses segment income/loss to evaluate income generated from the segment in deciding whether to reinvest profits into the segment or alternatives such as for acquisitions or to pay dividends, and to monitor budget versus actual results. For the Fiscal Year Ended December 29, 2024 For the Fiscal Year Ended December 31, 2023 For the Fiscal Year Ended January 1, 2023 Net sales $ 1,409,281 $ 1,438,237 $ 1,408,401 Materials 641,043 670,731 655,816 Conversion costs (a) 181,747 220,697 220,168 Other cost of goods sold (b) 91,714 90,323 83,360 Gross profit 494,777 456,486 449,057 Delivery (c) 85,578 72,939 83,562 Marketing (d) 18,954 11,295 10,042 Selling expenses (e) 201,619 189,689 200,457 Administrative expenses (f) 129,642 159,196 150,343 Total selling, distribution, and administrative expenses 435,793 433,119 444,404 (Loss) gain on sale of assets, net (78) (7,350) 691 Income from operations 58,906 16,017 5,344 Gain on sale of business 44,015 — — Interest expense (44,862) (60,590) (44,424) Loss on debt extinguishment (1,273) — — Other income 2,457 3,066 400 Gain on remeasurement of warrant liability 10,224 2,232 720 Other income (expenses), net 10,561 (55,292) (43,304) Income (loss) before income taxes 69,467 (39,275) (37,960) Income tax expense (benefit) 38,730 757 (23,919) Net income (loss) $ 30,737 $ (40,032) $ (14,041) (a) Conversion costs includes direct labor, indirect labor, and overhead expenses. (b) Other cost of goods sold consists of logistics and other charges. (c) Delivery charges related to amounts to ship to distribution centers, end customers, and transfer costs between facilities. (d) Marketing expenses includes customer marketing through traditional media, digital and eCommerce, social media, sponsorships, and other costs such as agency costs, and market research. (e) Selling costs include people costs, selling operations, co-op advertising and other customer expenses, broker fees, royalties, and other selling related costs. (f) Administrative expenses costs of administrative people costs, administrative operations, taxes, fees, and other administrative costs, offset by reimbursements from the transaction services agreements entered into as discussed within Note 2. Divestit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29, 2024</t>
        </is>
      </c>
    </row>
    <row r="3">
      <c r="A3" s="3" t="inlineStr">
        <is>
          <t>Equity [Abstract]</t>
        </is>
      </c>
      <c r="B3" s="4" t="inlineStr">
        <is>
          <t xml:space="preserve"> </t>
        </is>
      </c>
    </row>
    <row r="4">
      <c r="A4" s="4" t="inlineStr">
        <is>
          <t>WARRANTS</t>
        </is>
      </c>
      <c r="B4" s="4" t="inlineStr">
        <is>
          <t>WARRANTS As of each of December 29, 2024 and December 31, 2023, there were 7,200,000 Warrants outstanding that are exercisable for shares of Class A Common Stock and expire in August 2025. The Warrants are exercisable on a cashless basis, at the holder’s option, and are non-redeemable by the Company so long as they are held by the initial purchasers or their permitted transferees. If the Warrants are held by someone other than the initial purchasers or their permitted transferees, the Warrants will be redeemable by the Company and exercisable by such holders as set forth in the warrant agreement with respect to such warrants. The Warrants are accounted for as derivative liabilities in accordance with ASC 815-40, Derivatives and Hedging—Contracts in Entity’s Own Equity, due to certain settlement provisions in the corresponding warrant agreement that do not meet the criteria to be classified in stockholders’ equity. Pursuant to ASC 815-40, the Warrants are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of $10.2 million for the fiscal year ended December 29, 2024 and $2.2 million for the fiscal year ended December 31, 2023, and $0.7 million for the fiscal year ended January 1, 2023. Such gains are not attributable to the noncontrolling interest. EQUITY Class A Common Stock The Company is authorized to issue 1,000,000,000 shares of Class A Common Stock, par value $0.0001 per share, of which 83,537,542 and 81,187,977 shares were issued and outstanding as of December 29, 2024 and December 31, 2023, respectively. Class V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9, 2024</t>
        </is>
      </c>
    </row>
    <row r="3">
      <c r="A3" s="3" t="inlineStr">
        <is>
          <t>Equity [Abstract]</t>
        </is>
      </c>
      <c r="B3" s="4" t="inlineStr">
        <is>
          <t xml:space="preserve"> </t>
        </is>
      </c>
    </row>
    <row r="4">
      <c r="A4" s="4" t="inlineStr">
        <is>
          <t>EQUITY</t>
        </is>
      </c>
      <c r="B4" s="4" t="inlineStr">
        <is>
          <t>WARRANTS As of each of December 29, 2024 and December 31, 2023, there were 7,200,000 Warrants outstanding that are exercisable for shares of Class A Common Stock and expire in August 2025. The Warrants are exercisable on a cashless basis, at the holder’s option, and are non-redeemable by the Company so long as they are held by the initial purchasers or their permitted transferees. If the Warrants are held by someone other than the initial purchasers or their permitted transferees, the Warrants will be redeemable by the Company and exercisable by such holders as set forth in the warrant agreement with respect to such warrants. The Warrants are accounted for as derivative liabilities in accordance with ASC 815-40, Derivatives and Hedging—Contracts in Entity’s Own Equity, due to certain settlement provisions in the corresponding warrant agreement that do not meet the criteria to be classified in stockholders’ equity. Pursuant to ASC 815-40, the Warrants are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of $10.2 million for the fiscal year ended December 29, 2024 and $2.2 million for the fiscal year ended December 31, 2023, and $0.7 million for the fiscal year ended January 1, 2023. Such gains are not attributable to the noncontrolling interest. EQUITY Class A Common Stock The Company is authorized to issue 1,000,000,000 shares of Class A Common Stock, par value $0.0001 per share, of which 83,537,542 and 81,187,977 shares were issued and outstanding as of December 29, 2024 and December 31, 2023, respectively. Class V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ntrolling interest. The anti-dilutive securities are included in the table below. Refer to Note 11. Share-Based Compensation for further information on the share-based awards considered in the diluted earnings per share computation. The following tables reconcile the numerators and denominators used in the computations of both basic and diluted earnings per share: (in thousands, except share data) For the Fiscal Year Ended December 29, 2024 For the Fiscal Year Ended December 31, 2023 For the Fiscal Year Ended January 1, 2023 Numerator: Net income (loss) attributable to controlling interest $ 15,974 $ (24,937) $ (392) Denominator: Weighted average Class A Common Stock shares, basic 82,102,876 81,081,458 80,093,094 Dilutive securities included in diluted earnings per share calculation Warrants 2,423,454 — — RSUs 544,916 — — PSUs 327,939 — — Stock options 34,795 — — Total dilutive weighted average shares 85,433,980 81,081,458 80,093,094 Basic earnings per share $ 0.19 $ (0.31) $ — Diluted earnings per share $ 0.19 $ (0.31) $ — Weighted average Class V Common Stock not subject to earnings per share calculation 58,725,374 59,349,000 59,349,000 Net (income) loss attributable to noncontrolling interest $ (14,763) $ 15,095 13,649 The diluted earnings per share computation excludes the effect of certain RSUs and stock options granted to directors and management which convert into, or are exercisable for, shares of Class A Common Stock upon vesting as their inclusion would have been anti-dilutive. Anti-dilutive securities excluded from diluted earnings per share calculation: (in thousands) For the Fiscal Year Ended December 29, 2024 For the Fiscal Year Ended December 31, 2023 For the Fiscal Year Ended January 1, 2023 Warrants — 1,882,627 1,888,256 RSUs 78,105 271,330 83,261 PSUs 194,695 125,958 62,408 Shares of the Company’s Class V Common Stock do not participate in earnings of the Company and, therefore, are not participating securities. The PSUs, RSUs granted to our directors and certain employees in fiscal year 2020, and 2020 LTIP RSUs were not considered participating securities despite the holders of these stock-based compensation awards being entitled to participate in dividends declared on Class A Common Stock, if and when declared, on a one-to-one per-share basis, because the dividends are only payable upon full vesting of the awards, and as such, the dividend is forfeitable. The net income attributable to the noncontrolling interest was $14.8 million for the fiscal year ended December 29, 2024, net loss attributable to non-controlling interest of $15.1 million for the fiscal year ended December 31, 2023, and net loss attributable to non-controlling interest of $13.6 million for the fiscal year ended January 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On January 29, 2025, the Company amended its Term Loan B to refinance in full all of the $630.3 million outstanding term loan, reduce the interest rate from SOFR plus the applicable rate of 2.75% to SOFR plus the applicable rate of 2.50% and extended the maturity date from January 20, 2028 to January 29, 2032, as well as make certain other changes. Other material terms of the Term Loan B remain unchanged. In January 2025, noncontrolling interest exchanged an additional 2,000,000 Common Company Units together with the surrender and cancellation of the same number of shares of Class V Common Stock for an equal number of shares of Class A Common Stock. The Company did not receive any proceeds as a result of this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ntrolling interest</t>
        </is>
      </c>
      <c r="B4" s="7" t="n">
        <v>15974</v>
      </c>
      <c r="C4" s="7" t="n">
        <v>-24937</v>
      </c>
      <c r="D4" s="7" t="n">
        <v>-39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138</v>
      </c>
      <c r="C3" s="7" t="n">
        <v>52023</v>
      </c>
    </row>
    <row r="4">
      <c r="A4" s="4" t="inlineStr">
        <is>
          <t>Accounts receivable, less allowance of $3,267 and $2,933, respectively</t>
        </is>
      </c>
      <c r="B4" s="6" t="n">
        <v>119867</v>
      </c>
      <c r="C4" s="6" t="n">
        <v>135130</v>
      </c>
    </row>
    <row r="5">
      <c r="A5" s="4" t="inlineStr">
        <is>
          <t>Inventories</t>
        </is>
      </c>
      <c r="B5" s="6" t="n">
        <v>101362</v>
      </c>
      <c r="C5" s="6" t="n">
        <v>104666</v>
      </c>
    </row>
    <row r="6">
      <c r="A6" s="4" t="inlineStr">
        <is>
          <t>Prepaid expenses and other assets</t>
        </is>
      </c>
      <c r="B6" s="6" t="n">
        <v>35269</v>
      </c>
      <c r="C6" s="6" t="n">
        <v>30997</v>
      </c>
    </row>
    <row r="7">
      <c r="A7" s="4" t="inlineStr">
        <is>
          <t>Current portion of notes receivable</t>
        </is>
      </c>
      <c r="B7" s="6" t="n">
        <v>4622</v>
      </c>
      <c r="C7" s="6" t="n">
        <v>5237</v>
      </c>
    </row>
    <row r="8">
      <c r="A8" s="4" t="inlineStr">
        <is>
          <t>Total current assets</t>
        </is>
      </c>
      <c r="B8" s="6" t="n">
        <v>317258</v>
      </c>
      <c r="C8" s="6" t="n">
        <v>328053</v>
      </c>
    </row>
    <row r="9">
      <c r="A9" s="3" t="inlineStr">
        <is>
          <t>Non-current Assets</t>
        </is>
      </c>
      <c r="B9" s="4" t="inlineStr">
        <is>
          <t xml:space="preserve"> </t>
        </is>
      </c>
      <c r="C9" s="4" t="inlineStr">
        <is>
          <t xml:space="preserve"> </t>
        </is>
      </c>
    </row>
    <row r="10">
      <c r="A10" s="4" t="inlineStr">
        <is>
          <t>Assets held for sale</t>
        </is>
      </c>
      <c r="B10" s="6" t="n">
        <v>0</v>
      </c>
      <c r="C10" s="6" t="n">
        <v>7559</v>
      </c>
    </row>
    <row r="11">
      <c r="A11" s="4" t="inlineStr">
        <is>
          <t>Property, plant and equipment, net</t>
        </is>
      </c>
      <c r="B11" s="6" t="n">
        <v>345210</v>
      </c>
      <c r="C11" s="6" t="n">
        <v>318881</v>
      </c>
    </row>
    <row r="12">
      <c r="A12" s="4" t="inlineStr">
        <is>
          <t>Goodwill</t>
        </is>
      </c>
      <c r="B12" s="6" t="n">
        <v>870695</v>
      </c>
      <c r="C12" s="6" t="n">
        <v>915295</v>
      </c>
    </row>
    <row r="13">
      <c r="A13" s="4" t="inlineStr">
        <is>
          <t>Intangible assets, net</t>
        </is>
      </c>
      <c r="B13" s="6" t="n">
        <v>996510</v>
      </c>
      <c r="C13" s="6" t="n">
        <v>1063413</v>
      </c>
    </row>
    <row r="14">
      <c r="A14" s="4" t="inlineStr">
        <is>
          <t>Non-current portion of notes receivable</t>
        </is>
      </c>
      <c r="B14" s="6" t="n">
        <v>9192</v>
      </c>
      <c r="C14" s="6" t="n">
        <v>12413</v>
      </c>
    </row>
    <row r="15">
      <c r="A15" s="4" t="inlineStr">
        <is>
          <t>Other assets</t>
        </is>
      </c>
      <c r="B15" s="6" t="n">
        <v>189547</v>
      </c>
      <c r="C15" s="6" t="n">
        <v>101122</v>
      </c>
    </row>
    <row r="16">
      <c r="A16" s="4" t="inlineStr">
        <is>
          <t>Total non-current assets</t>
        </is>
      </c>
      <c r="B16" s="6" t="n">
        <v>2411154</v>
      </c>
      <c r="C16" s="6" t="n">
        <v>2418683</v>
      </c>
    </row>
    <row r="17">
      <c r="A17" s="4" t="inlineStr">
        <is>
          <t>Total assets</t>
        </is>
      </c>
      <c r="B17" s="6" t="n">
        <v>2728412</v>
      </c>
      <c r="C17" s="6" t="n">
        <v>2746736</v>
      </c>
    </row>
    <row r="18">
      <c r="A18" s="3" t="inlineStr">
        <is>
          <t>Current Liabilities</t>
        </is>
      </c>
      <c r="B18" s="4" t="inlineStr">
        <is>
          <t xml:space="preserve"> </t>
        </is>
      </c>
      <c r="C18" s="4" t="inlineStr">
        <is>
          <t xml:space="preserve"> </t>
        </is>
      </c>
    </row>
    <row r="19">
      <c r="A19" s="4" t="inlineStr">
        <is>
          <t>Current portion of term debt</t>
        </is>
      </c>
      <c r="B19" s="6" t="n">
        <v>16097</v>
      </c>
      <c r="C19" s="6" t="n">
        <v>21086</v>
      </c>
    </row>
    <row r="20">
      <c r="A20" s="4" t="inlineStr">
        <is>
          <t>Current portion of other notes payable</t>
        </is>
      </c>
      <c r="B20" s="6" t="n">
        <v>6917</v>
      </c>
      <c r="C20" s="6" t="n">
        <v>7649</v>
      </c>
    </row>
    <row r="21">
      <c r="A21" s="4" t="inlineStr">
        <is>
          <t>Accounts payable</t>
        </is>
      </c>
      <c r="B21" s="6" t="n">
        <v>150927</v>
      </c>
      <c r="C21" s="6" t="n">
        <v>124361</v>
      </c>
    </row>
    <row r="22">
      <c r="A22" s="4" t="inlineStr">
        <is>
          <t>Accrued expenses and other</t>
        </is>
      </c>
      <c r="B22" s="6" t="n">
        <v>78281</v>
      </c>
      <c r="C22" s="6" t="n">
        <v>77590</v>
      </c>
    </row>
    <row r="23">
      <c r="A23" s="4" t="inlineStr">
        <is>
          <t>Current portion of warrant liability</t>
        </is>
      </c>
      <c r="B23" s="6" t="n">
        <v>33048</v>
      </c>
      <c r="C23" s="6" t="n">
        <v>0</v>
      </c>
    </row>
    <row r="24">
      <c r="A24" s="4" t="inlineStr">
        <is>
          <t>Total current liabilities</t>
        </is>
      </c>
      <c r="B24" s="6" t="n">
        <v>285270</v>
      </c>
      <c r="C24" s="6" t="n">
        <v>230686</v>
      </c>
    </row>
    <row r="25">
      <c r="A25" s="4" t="inlineStr">
        <is>
          <t>Non-current portion of term debt</t>
        </is>
      </c>
      <c r="B25" s="6" t="n">
        <v>752484</v>
      </c>
      <c r="C25" s="6" t="n">
        <v>878511</v>
      </c>
    </row>
    <row r="26">
      <c r="A26" s="4" t="inlineStr">
        <is>
          <t>Non-current portion of other notes payable</t>
        </is>
      </c>
      <c r="B26" s="6" t="n">
        <v>14985</v>
      </c>
      <c r="C26" s="6" t="n">
        <v>19174</v>
      </c>
    </row>
    <row r="27">
      <c r="A27" s="4" t="inlineStr">
        <is>
          <t>Non-current accrued expenses and other</t>
        </is>
      </c>
      <c r="B27" s="6" t="n">
        <v>164185</v>
      </c>
      <c r="C27" s="6" t="n">
        <v>76720</v>
      </c>
    </row>
    <row r="28">
      <c r="A28" s="4" t="inlineStr">
        <is>
          <t>Non-current warrant liability</t>
        </is>
      </c>
      <c r="B28" s="6" t="n">
        <v>0</v>
      </c>
      <c r="C28" s="6" t="n">
        <v>43272</v>
      </c>
    </row>
    <row r="29">
      <c r="A29" s="4" t="inlineStr">
        <is>
          <t>Deferred tax liability</t>
        </is>
      </c>
      <c r="B29" s="6" t="n">
        <v>123744</v>
      </c>
      <c r="C29" s="6" t="n">
        <v>114690</v>
      </c>
    </row>
    <row r="30">
      <c r="A30" s="4" t="inlineStr">
        <is>
          <t>Total non-current liabilities</t>
        </is>
      </c>
      <c r="B30" s="6" t="n">
        <v>1055398</v>
      </c>
      <c r="C30" s="6" t="n">
        <v>1132367</v>
      </c>
    </row>
    <row r="31">
      <c r="A31" s="4" t="inlineStr">
        <is>
          <t>Total liabilities</t>
        </is>
      </c>
      <c r="B31" s="6" t="n">
        <v>1340668</v>
      </c>
      <c r="C31" s="6" t="n">
        <v>1363053</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Members' equity</t>
        </is>
      </c>
      <c r="B34" s="4" t="inlineStr">
        <is>
          <t xml:space="preserve"> </t>
        </is>
      </c>
      <c r="C34" s="4" t="inlineStr">
        <is>
          <t xml:space="preserve"> </t>
        </is>
      </c>
    </row>
    <row r="35">
      <c r="A35" s="4" t="inlineStr">
        <is>
          <t>Additional paid-in capital</t>
        </is>
      </c>
      <c r="B35" s="6" t="n">
        <v>988510</v>
      </c>
      <c r="C35" s="6" t="n">
        <v>944573</v>
      </c>
    </row>
    <row r="36">
      <c r="A36" s="4" t="inlineStr">
        <is>
          <t>Accumulated deficit</t>
        </is>
      </c>
      <c r="B36" s="6" t="n">
        <v>-304663</v>
      </c>
      <c r="C36" s="6" t="n">
        <v>-298049</v>
      </c>
    </row>
    <row r="37">
      <c r="A37" s="4" t="inlineStr">
        <is>
          <t>Accumulated other comprehensive income</t>
        </is>
      </c>
      <c r="B37" s="6" t="n">
        <v>18590</v>
      </c>
      <c r="C37" s="6" t="n">
        <v>22958</v>
      </c>
    </row>
    <row r="38">
      <c r="A38" s="4" t="inlineStr">
        <is>
          <t>Total stockholders’ equity</t>
        </is>
      </c>
      <c r="B38" s="6" t="n">
        <v>702451</v>
      </c>
      <c r="C38" s="6" t="n">
        <v>669496</v>
      </c>
    </row>
    <row r="39">
      <c r="A39" s="4" t="inlineStr">
        <is>
          <t>Noncontrolling interest</t>
        </is>
      </c>
      <c r="B39" s="6" t="n">
        <v>685293</v>
      </c>
      <c r="C39" s="6" t="n">
        <v>714187</v>
      </c>
    </row>
    <row r="40">
      <c r="A40" s="4" t="inlineStr">
        <is>
          <t>Total equity</t>
        </is>
      </c>
      <c r="B40" s="6" t="n">
        <v>1387744</v>
      </c>
      <c r="C40" s="6" t="n">
        <v>1383683</v>
      </c>
    </row>
    <row r="41">
      <c r="A41" s="4" t="inlineStr">
        <is>
          <t>Total liabilities and equity</t>
        </is>
      </c>
      <c r="B41" s="6" t="n">
        <v>2728412</v>
      </c>
      <c r="C41" s="6" t="n">
        <v>2746736</v>
      </c>
    </row>
    <row r="42">
      <c r="A42" s="4" t="inlineStr">
        <is>
          <t>Class A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t>
        </is>
      </c>
      <c r="B44" s="6" t="n">
        <v>8</v>
      </c>
      <c r="C44" s="6" t="n">
        <v>8</v>
      </c>
    </row>
    <row r="45">
      <c r="A45" s="4" t="inlineStr">
        <is>
          <t>Class V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7" t="n">
        <v>6</v>
      </c>
      <c r="C47"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2"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ger K. Deromed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1, 2024, the Roger K. Deromedi Revocable Trust u/a/d 2/11/2000 (the "Revocable Trust"), a trust affiliated with Roger K. Deromedi, the Lead Independent Director of the Company’s Board of Directors, adopted a Rule 10b5-1 trading plan (the “Plan”). The Plan provides for the potential sale of up to 440,243 shares of the Company’s Class A Common Stock held by the Revocable Trust to occur between February 10, 2025 (the first trade date) and November 28, 2025 (the Plan end date). This Plan was entered into during an open insider trading window and is intended to satisfy the affirmative defense of Rule 10b5-1(c) under the Exchange Act and the Company’s policies regarding transactions in the Company’s securities.</t>
        </is>
      </c>
    </row>
    <row r="10">
      <c r="A10" s="4" t="inlineStr">
        <is>
          <t>Name</t>
        </is>
      </c>
      <c r="B10" s="4" t="inlineStr">
        <is>
          <t>Roger K. Deromedi</t>
        </is>
      </c>
      <c r="C10" s="4" t="inlineStr">
        <is>
          <t xml:space="preserve"> </t>
        </is>
      </c>
    </row>
    <row r="11">
      <c r="A11" s="4" t="inlineStr">
        <is>
          <t>Title</t>
        </is>
      </c>
      <c r="B11" s="4" t="inlineStr">
        <is>
          <t>Lead Independent Directo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November 28, 2025</t>
        </is>
      </c>
      <c r="C14" s="4" t="inlineStr">
        <is>
          <t xml:space="preserve"> </t>
        </is>
      </c>
    </row>
    <row r="15">
      <c r="A15" s="4" t="inlineStr">
        <is>
          <t>Arrangement Duration</t>
        </is>
      </c>
      <c r="B15" s="4" t="inlineStr">
        <is>
          <t>291 days</t>
        </is>
      </c>
      <c r="C15" s="4" t="inlineStr">
        <is>
          <t xml:space="preserve"> </t>
        </is>
      </c>
    </row>
    <row r="16">
      <c r="A16" s="4" t="inlineStr">
        <is>
          <t>Aggregate Available</t>
        </is>
      </c>
      <c r="B16" s="6" t="n">
        <v>440243</v>
      </c>
      <c r="C16" s="6" t="n">
        <v>4402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risk management program intended to protect the confidentiality, integrity, and availability of our critical information technology systems and information. Our cybersecurity risk management program is integrated into our overall enterprise risk management program, and shares common methodologies, incident reporting channels and governance processes, as those used in our enterprise risk management program. We designed and continue to assess our cybersecurity program based on the National Institute of Standards and Technology Cybersecurity Framework (“NIST CSF”), which we use as a guide to help us identify, prioritize and manage the cybersecurity risks that could materially affect our business, financial condition or results of operations. Our cybersecurity risk management program includes a Security Incident Response Plan (“SIRP”). Our SIRP provides the Company with the capability of planning, identifying, containing, and tracking cybersecurity incidents experienced by us or our third party service providers. Our SIRP was established to reduce or minimize the impact of cybersecurity incidents on our networks, IT systems, users or business processes. The execution of our SIRP is led by the Chief Information Officer (“CIO”) in conjunction with our Security Incident Response Team, comprised of network, system administrators and cybersecurity experts, who, in the event of incident, together perform a damage assessment, deliver impact notifications and implement containment procedures depending upon the incident. In addition, we also engage third parties on an as needed basis to assess our cybersecurity practices and procedures. Our cybersecurity risk management program also includes: • a multi-layered approach to cybersecurity designed to protect our assets; • identification of key risk areas through internal reviews and researching trends; • ongoing mitigation in the areas of human behavior, data breaches, remote work, third party vendors, removable media and emerging threats; • performance of multiple assessments both internally and externally; • quarterly mandatory security training for employees as well as monthly phishing tests; and • multi-factor authentic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incident reporting channels and governance processes, as those used in our enterprise risk management program. We designed and continue to assess our cybersecurity program based on the National Institute of Standards and Technology Cybersecurity Framework (“NIST CSF”), which we use as a guide to help us identify, prioritize and manage the cybersecurity risks that could materially affect our business, financial condition or results of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are committed to protecting our information technology (“IT”) assets and data. This commitment includes the protection of IT assets relevant to our operations, employees, customers and suppliers’ data, intellectual property and our products, among others. Our Company Board plays a role in overseeing risks associated with cybersecurity threats. The Audit Committee of the Board has been delegated specific responsibility for overseeing the Company’s risk management of cybersecurity. The Audit Committee has appointed a member of the Audit Committee to receive certified cybersecurity training so he can provide specialized guidance to the Board and Company. Periodically throughout the year, the CIO briefs the Audit Committee and Board on cybersecurity activities and long-term cybersecurity strategies, as well as general cybersecurity trends that could have a material impact on the Company. At any time, the Company Board members may raise concerns regarding the Company’s cybersecurity posture and recommend future changes to controls or procedures. Our Audit Committee is also responsible for the oversight of risks from cybersecurity threats. Our CIO, Chief Financial Officer, and Security Incident Response Team provide regular updates to the Audit Committee of the Company Board on cybersecurity risks. Through these updates, the Audit Committee receives information on the status of key cybersecurity activities such as email phishing, event logging and data encryption, among others. Information regarding relevant cybersecurity training is provided as well.</t>
        </is>
      </c>
    </row>
    <row r="11">
      <c r="A11" s="4" t="inlineStr">
        <is>
          <t>Cybersecurity Risk Board Committee or Subcommittee Responsible for Oversight [Text Block]</t>
        </is>
      </c>
      <c r="B11" s="4" t="inlineStr">
        <is>
          <t>The Audit Committee of the Board has been delegated specific responsibility for overseeing the Company’s risk management of cybersecurity. The Audit Committee has appointed a member of the Audit Committee to receive certified cybersecurity training so he can provide specialized guidance to the Board and Company.</t>
        </is>
      </c>
    </row>
    <row r="12">
      <c r="A12" s="4" t="inlineStr">
        <is>
          <t>Cybersecurity Risk Process for Informing Board Committee or Subcommittee Responsible for Oversight [Text Block]</t>
        </is>
      </c>
      <c r="B12" s="4" t="inlineStr">
        <is>
          <t>Periodically throughout the year, the CIO briefs the Audit Committee and Board on cybersecurity activities and long-term cybersecurity strategies, as well as general cybersecurity trends that could have a material impact on the Company. At any time, the Company Board members may raise concerns regarding the Company’s cybersecurity posture and recommend future changes to controls or procedures.</t>
        </is>
      </c>
    </row>
    <row r="13">
      <c r="A13" s="4" t="inlineStr">
        <is>
          <t>Cybersecurity Risk Role of Management [Text Block]</t>
        </is>
      </c>
      <c r="B13" s="4" t="inlineStr">
        <is>
          <t>Our CIO leads our management team in assessing and managing our response to cybersecurity threats and incidents. Our CIO has a Bachelor of Technology degree in Computer Science with over 30 years of experience in IT, with over five years managing IT Infrastructure and Security. The primary responsibility of the management team with respect to cybersecurity risk is managing our overall cybersecurity risk management program and supervising both our internal cybersecurity personnel and our retained external cybersecurity consultants, and working with all divisional, manufacturing, and functional teams on cybersecurity issues. The management team’s efforts to prevent, detect, mitigate and remediate cybersecurity risks and incidents are enhanced by monthly and quarterly briefings from internal security personnel, by receipt of threat intelligence and other information obtained from governmental, public or private sources, including external consultants, periodic assessments against the NIST CSF and through alerts and reports produced by security tools deployed in our IT environment. In the event a cybersecurity incident meets certain predetermined criteria, the management team along with the Security Incident Response Team would engage the Company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mpany Board plays a role in overseeing risks associated with cybersecurity threats. The Audit Committee of the Board has been delegated specific responsibility for overseeing the Company’s risk management of cybersecurity. The Audit Committee has appointed a member of the Audit Committee to receive certified cybersecurity training so he can provide specialized guidance to the Board and Company. Periodically throughout the year, the CIO briefs the Audit Committee and Board on cybersecurity activities and long-term cybersecurity strategies, as well as general cybersecurity trends that could have a material impact on the Company. At any time, the Company Board members may raise concerns regarding the Company’s cybersecurity posture and recommend future changes to controls or procedures. Our Audit Committee is also responsible for the oversight of risks from cybersecurity threats. Our CIO, Chief Financial Officer, and Security Incident Response Team provide regular updates to the Audit Committee of the Company Board on cybersecurity risks. Through these updates, the Audit Committee receives information on the status of key cybersecurity activities such as email phishing, event logging and data encryption, among others. Information regarding relevant cybersecurity training is provided as well.</t>
        </is>
      </c>
    </row>
    <row r="16">
      <c r="A16" s="4" t="inlineStr">
        <is>
          <t>Cybersecurity Risk Management Expertise of Management Responsible [Text Block]</t>
        </is>
      </c>
      <c r="B16" s="4" t="inlineStr">
        <is>
          <t>Our CIO has a Bachelor of Technology degree in Computer Science with over 30 years of experience in IT, with over five years managing IT Infrastructure and Security. The primary responsibility of the management team with respect to cybersecurity risk is managing our overall cybersecurity risk management program and supervising both our internal cybersecurity personnel and our retained external cybersecurity consultants, and working with all divisional, manufacturing, and functional teams on cybersecurity issues.</t>
        </is>
      </c>
    </row>
    <row r="17">
      <c r="A17" s="4" t="inlineStr">
        <is>
          <t>Cybersecurity Risk Process for Informing Management or Committees Responsible [Text Block]</t>
        </is>
      </c>
      <c r="B17" s="4" t="inlineStr">
        <is>
          <t>Periodically throughout the year, the CIO briefs the Audit Committee and Board on cybersecurity activities and long-term cybersecurity strategies, as well as general cybersecurity trends that could have a material impact on the Company. At any time, the Company Board members may raise concerns regarding the Company’s cybersecurity posture and recommend future changes to controls or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OPERATIONS AND 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comprise the financial statements of Utz Brands, Inc. ("UBI") and its wholly owned subsidiaries (collectively, the “Company”).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Noncontrolling interest represents a minority owner’s proportionate share of equity in our consolidated entity Utz Brands Holdings, LLC. All intercompany transactions and balances have been eliminated in combination/consolidation.</t>
        </is>
      </c>
    </row>
    <row r="5">
      <c r="A5" s="4" t="inlineStr">
        <is>
          <t>Consolidation</t>
        </is>
      </c>
      <c r="B5" s="4" t="inlineStr">
        <is>
          <t>Basis of Presentation – The accompanying consolidated financial statements comprise the financial statements of Utz Brands, Inc. ("UBI") and its wholly owned subsidiaries (collectively, the “Company”).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Noncontrolling interest represents a minority owner’s proportionate share of equity in our consolidated entity Utz Brands Holdings, LLC. All intercompany transactions and balances have been eliminated in combination/consolidation.</t>
        </is>
      </c>
    </row>
    <row r="6">
      <c r="A6" s="4" t="inlineStr">
        <is>
          <t>Prior Period Revision - Statement of Cash Flows</t>
        </is>
      </c>
      <c r="B6" s="4" t="inlineStr">
        <is>
          <t>Prior Period Revision - Statement of Cash Flows – For the fiscal year ended December 31, 2023, the Company disclosed the borrowings of lines of credit and repayments of lines of credit as separate line items within the financing activities section of the Consolidated Statement of Cash Flows. The Company has corrected these line items for the fiscal year ended January 1, 2023 for comparability purposes and deems the change to those periods to be immaterial.</t>
        </is>
      </c>
    </row>
    <row r="7">
      <c r="A7" s="4" t="inlineStr">
        <is>
          <t>Cash and Cash Equivalents</t>
        </is>
      </c>
      <c r="B7"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of $250,000 per depositor. At various times, account balances may exceed federally insured limits.</t>
        </is>
      </c>
    </row>
    <row r="8">
      <c r="A8" s="4" t="inlineStr">
        <is>
          <t>Accounts Receivables and Independent Operators ('IO") Notes Receivable</t>
        </is>
      </c>
      <c r="B8" s="4" t="inlineStr">
        <is>
          <t>Accounts Receivables and Notes Receivable – Accounts receivable and note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nd notes receivables payment due date. The Company's methodology to measure the provision for credit losses requires an estimation of loss rates based upon historical loss experience adjusted for factors that are relevant to determining the expected collectability of accounts receivable and notes receivables. Some of these factors include current market conditions, delinquency trends, aging behavior of receivables, and customer classes, individual customers or individual independent operators (“IOs”) as well as expectations of future credit losses and the customer's or IO's ability to pay. The Company's estimates are reviewed and revised periodically based on the ongoing evaluation of credit quality indicators. Historically, actual write-offs for uncollectible accounts have not significantly differed from prior estimates. The Company's bad debt expense was $0.7 million and $1.2 million for the fiscal years ended December 29, 2024 and December 31, 2023, respectively.</t>
        </is>
      </c>
    </row>
    <row r="9">
      <c r="A9" s="4" t="inlineStr">
        <is>
          <t>Inventories</t>
        </is>
      </c>
      <c r="B9" s="4" t="inlineStr">
        <is>
          <t>Inventories – Inventories are stated at the lower of cost (based on a method that approximates first-in, first-out for raw materials and finished goods and weighted average for maintenance inventories) or net realizable value. Inventory write-downs are recorded for shrinkage, damaged, stale and slow-moving items.</t>
        </is>
      </c>
    </row>
    <row r="10">
      <c r="A10" s="4" t="inlineStr">
        <is>
          <t>Property, Plant and Equipment, net</t>
        </is>
      </c>
      <c r="B10" s="4" t="inlineStr">
        <is>
          <t>Property, Plant and Equipment, net</t>
        </is>
      </c>
    </row>
    <row r="11">
      <c r="A11" s="4" t="inlineStr">
        <is>
          <t>Hosting Arrangements , Goodwill and Other Identifiable Intangible Assets</t>
        </is>
      </c>
      <c r="B11" s="4" t="inlineStr">
        <is>
          <t xml:space="preserve">Hosting arrangements – Certain of our service contracts have been deemed to be hosting arrangements. Certain costs incurred for the implementation of a hosting arrangement that is a service contract are capitalized and amortized on a straight–line basis over the term of the applicable contract. Amortization begins for each component of the hosting arrangement when the component becomes ready for its intended use. Capitalized implementation costs are presented in Prepaid expenses and other assets and Other assets of the Consolidated Balance Sheets. Amortization expense of the capitalized implementation costs is presented in Administrative in the Consolidated Statements of Operations and Comprehensive Income (Loss).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marks,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t>
        </is>
      </c>
    </row>
    <row r="12">
      <c r="A12" s="4" t="inlineStr">
        <is>
          <t>Income Taxes</t>
        </is>
      </c>
      <c r="B12" s="4" t="inlineStr">
        <is>
          <t>Income Taxes – The Company accounts for income taxes pursuant to the asset and liability method of Financial Accounting Standards Board (“FASB”)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general and administrative expenses. As of each of December 29, 2024 and December 31, 2023, no liability for unrecognized tax benefits was required to be reported. The Company does not expect any significant changes in its unrecognized tax benefits in the next fiscal year.</t>
        </is>
      </c>
    </row>
    <row r="13">
      <c r="A13" s="4" t="inlineStr">
        <is>
          <t>Distribution Route Acquisition and Sale Transactions</t>
        </is>
      </c>
      <c r="B13" s="4" t="inlineStr">
        <is>
          <t>Distribution Route Acquisition and Sale Transactions – The Company acquires and sells distribution routes as a part of the Company’s maintenance of its DSD network. As new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t>
        </is>
      </c>
    </row>
    <row r="14">
      <c r="A14" s="4" t="inlineStr">
        <is>
          <t>Share-Based Compensation</t>
        </is>
      </c>
      <c r="B14" s="4" t="inlineStr">
        <is>
          <t>Share-Based Compensation – Share-based compensation is awarded to associates and directors of the Company and accounted for in accordance with ASC 718, Compensation—Stock Compensation ("ASC 718”). Share-based compensation expense is recognized for equity awards over the vesting period based on their grant-date fair value. The Company uses various forms of long-term incentives including, but not limited to, stock options, restricted stock units ("RSUs”) and performance stock units ("PSUs”).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closing trading price on the grant date. Share-based compensation expense is included within the same financial statement caption where the recipient’s other compensation is reported. The Company accounts for forfeitures as they occur.</t>
        </is>
      </c>
    </row>
    <row r="15">
      <c r="A15" s="4" t="inlineStr">
        <is>
          <t>Fair Value of Financial Instruments</t>
        </is>
      </c>
      <c r="B15" s="4" t="inlineStr">
        <is>
          <t>Fair Value of Financial Instruments – Financial instruments held by the Company include cash and cash equivalents, accounts receivable, notes receivable, hedging instruments, warrants, purchase commitments on commodities, accounts payable and debt. The carrying value of all cash and cash equivalents, accounts receivable and accounts payable, and notes receivable approximate their fair value due to their short-term nature. The carrying value of the debt is also estimated to approximate its fair value based upon current market conditions and interest rates. The fair value of the hedging instruments is revalued at each reporting period. The related gains and losses of the hedging instruments are reported in Prepaid expense and other assets and Accounts payable and accrued expenses and other on the Consolidated Statement of Cash Flow. The Company has elected hedge account for its interest rate swaps. Gains and loss related to the interest rate swaps are recognized in Accumulated other comprehensive income, with mark to market adjustments being recognized immediately in earnings.</t>
        </is>
      </c>
    </row>
    <row r="16">
      <c r="A16" s="4" t="inlineStr">
        <is>
          <t>Self-Insurance</t>
        </is>
      </c>
      <c r="B16" s="4" t="inlineStr">
        <is>
          <t>Self-Insurance</t>
        </is>
      </c>
    </row>
    <row r="17">
      <c r="A17" s="4" t="inlineStr">
        <is>
          <t>Shipping and Handling</t>
        </is>
      </c>
      <c r="B17" s="4" t="inlineStr">
        <is>
          <t>Shipping and Handling</t>
        </is>
      </c>
    </row>
    <row r="18">
      <c r="A18" s="4" t="inlineStr">
        <is>
          <t>Advertising Cost</t>
        </is>
      </c>
      <c r="B18" s="4" t="inlineStr">
        <is>
          <t>Advertising Costs</t>
        </is>
      </c>
    </row>
    <row r="19">
      <c r="A19" s="4" t="inlineStr">
        <is>
          <t>Employee Benefits</t>
        </is>
      </c>
      <c r="B19" s="4" t="inlineStr">
        <is>
          <t>Employee Benefits</t>
        </is>
      </c>
    </row>
    <row r="20">
      <c r="A20" s="4" t="inlineStr">
        <is>
          <t>Revenue Recognition</t>
        </is>
      </c>
      <c r="B20"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TW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in the Consolidated Statements of Operations and Comprehensive Income (Loss). Amounts billed and due from customers are classified as accounts receivable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d reserves in place of $20.8 million as of December 29, 2024, which include adjustments taken by customers of $9.3 million that are awaiting final processing. The Company had reserves in place of $17.4 million as of December 31, 2023, which include adjustments taken by customers of $6.2 million that are awaiting final processing. Differences between estimated expense and actual redemptions are recognized as a change in management estimate as actual redemptions are incurred.</t>
        </is>
      </c>
    </row>
    <row r="21">
      <c r="A21" s="4" t="inlineStr">
        <is>
          <t>Business Combinations</t>
        </is>
      </c>
      <c r="B21"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22">
      <c r="A22" s="4" t="inlineStr">
        <is>
          <t>Distributor Buyouts</t>
        </is>
      </c>
      <c r="B22" s="4" t="inlineStr">
        <is>
          <t xml:space="preserve">Distributor Buyouts - </t>
        </is>
      </c>
    </row>
    <row r="23">
      <c r="A23" s="4" t="inlineStr">
        <is>
          <t>Use of Estimates</t>
        </is>
      </c>
      <c r="B23"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row r="24">
      <c r="A24" s="4" t="inlineStr">
        <is>
          <t>Recently Issued Accounting Standards</t>
        </is>
      </c>
      <c r="B24" s="4" t="inlineStr">
        <is>
          <t>Recently Issued Accounting Standards – In November 2024, the FASB issued ASU 2024-03, Income Statement - Reporting Comprehensive Income - Expense Disaggregation Disclosures , to improve financial reporting by requiring that public business entities disclose additional information about specific expense categories in the notes to the financial statements at interim and annual reporting periods. The ASU is effective for annual reporting periods beginning after December 15, 2026 and interim reporting periods beginning after December 15, 2027, with early adoption permitted. The amendments can be applied either prospectively or retrospectively. The Company is currently evaluating the ASU to determine its impact on the Company's Consolidated Statement of Operations and Comprehensive income. In December 2023, FASB issued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 to improve reportable segment disclosure requirements, primarily through enhanced disclosures about significant segment expenses. Among other changes, the amendments require disclosure of significant segment expenses that are regularly provided to the chief operating decision maker and included within each reported measure of segment profit or loss. The amendments were effective for fiscal years beginning after December 15, 2023, and interim periods within fiscal years beginning after December 15, 2024, and are applied on a retrospective basis. The adoption of this standard resulted in additional financial statement footnote disclosures and are presented in Note 16. Segment Dat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chedule of Net Assets and Liabilities</t>
        </is>
      </c>
      <c r="B4" s="4" t="inlineStr">
        <is>
          <t xml:space="preserve">The following table summarizes the net assets and liabilities included in the Good Health and R.W. Garcia Sale on February 5, 2024: Property, plant, and equipment net $ 27,483 Goodwill 44,600 Intangible assets, net 44,327 Net working capital adjustments 7,075 Net assets sold $ 123,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December 29, 2024 As of December 31, 2023 Finished goods $ 66,976 $ 65,673 Raw materials 27,081 29,757 Maintenance parts 7,305 9,236 Total inventories $ 101,362 $ 104,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December 29, 2024 As of December 31, 2023 Land $ 25,861 $ 28,561 Buildings 113,227 123,603 Machinery and equipment 215,529 248,886 Land improvements 2,655 3,887 Building improvements 2,791 5,163 Construction-in-progress 107,425 35,533 467,488 445,633 Less: accumulated depreciation (122,278) (126,752) Property, plant and equipment, net $ 345,210 $ 318,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A roll forward of goodwill is as follows: (in thousands) Balance as January 1, 2023 $ 915,295 Balance as December 31, 2023 915,295 Good Health and R.W. Garcia Sale, Note 2. Divestitures (44,600) Balance as December 29, 2024 $ 870,695 </t>
        </is>
      </c>
    </row>
    <row r="5">
      <c r="A5" s="4" t="inlineStr">
        <is>
          <t>Schedule of Indefinite-Lived Intangible Assets</t>
        </is>
      </c>
      <c r="B5" s="4" t="inlineStr">
        <is>
          <t xml:space="preserve">Intangible assets, net, consisted of the following: (in thousands) As of December 29, 2024 As of December 31, 2023 Subject to amortization: Distributor/customer relationships $ 647,712 $ 677,930 Trademarks 59,920 63,850 Amortizable assets, gross 707,632 741,780 Accumulated amortization (151,878) (120,405) Amortizable assets, net 555,754 621,375 Not subject to amortization Trade names 428,733 434,513 IO routes 12,023 7,525 Intangible assets, net $ 996,510 $ 1,063,413 </t>
        </is>
      </c>
    </row>
    <row r="6">
      <c r="A6" s="4" t="inlineStr">
        <is>
          <t>Schedule of Estimated Future Amortization Expense</t>
        </is>
      </c>
      <c r="B6" s="4" t="inlineStr">
        <is>
          <t xml:space="preserve">Intangible assets, net, consisted of the following: (in thousands) As of December 29, 2024 As of December 31, 2023 Subject to amortization: Distributor/customer relationships $ 647,712 $ 677,930 Trademarks 59,920 63,850 Amortizable assets, gross 707,632 741,780 Accumulated amortization (151,878) (120,405) Amortizable assets, net 555,754 621,375 Not subject to amortization Trade names 428,733 434,513 IO routes 12,023 7,525 Intangible assets, net $ 996,510 $ 1,063,413 </t>
        </is>
      </c>
    </row>
    <row r="7">
      <c r="A7" s="4" t="inlineStr">
        <is>
          <t>Schedule of Estimated Future Amortization Expense</t>
        </is>
      </c>
      <c r="B7" s="4" t="inlineStr">
        <is>
          <t xml:space="preserve">Estimated future amortization expense is as follows: (in thousands) As of December 29, 2024 2025 $ 36,071 2026 36,071 2027 36,071 2028 36,071 2029 36,071 Thereafter 375,399 Total $ 555,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Expenses and Other</t>
        </is>
      </c>
      <c r="B4" s="4" t="inlineStr">
        <is>
          <t>Current accrued expenses and other consisted of the following: (in thousands) As of December 29, 2024 As of December 31, 2023 Accrued compensation and benefits $ 24,303 $ 21,466 Operating right of use liability 17,341 14,992 Insurance liabilities 6,762 6,811 Accrued freight and manufacturing related costs 3,947 4,424 Accrued dividends and distributions 8,594 7,972 Accrued interest 11,086 13,280 Deferred transition services and other fees (a) 2,002 — Other accrued expenses 4,246 8,645 Total accrued expenses and other $ 78,281 $ 77,590 (a) See Note 2. Divestitures , for further discussion. Non-current accrued expenses and other consisted of the following: (in thousands) As of December 29, 2024 As of December 31, 2023 Operating right of use liability (1) $ 132,995 $ 43,928 Tax Receivable Agreement liability 24,272 24,297 Supplemental retirement and salary continuation plans 6,918 6,559 Long-term portion of an interest rate hedge liability — 1,936 Total accrued expenses and other $ 164,185 $ 76,720 (1) During the fiscal year ended December 29, 2024, the Company entered into an operating lease agreement related to a distribution center in Hanover. See Note 15. 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Instruments</t>
        </is>
      </c>
      <c r="B4" s="4" t="inlineStr">
        <is>
          <t>Term debt and revolving credit facilities consisted of the following: Debt (in thousands) Principal Balance Maturity Date December 29, 2024 December 31, 2023 Term Loan B $ 795,000 January-28 $ 630,335 $ 771,335 Real Estate Loan 88,140 October-32 59,626 80,184 Equipment loans (1) 109,625 83,530 56,482 ABL facility (2) October-27 168 368 Net impact of debt issuance costs and original issue discounts (5,078) (8,772) Total long-term debt 768,581 899,597 Less: current portion (16,097) (21,086) Long term portion of term debt and financing obligations $ 752,484 $ 878,511 (1) Equipment loans have varying maturities from June 2026 to October 2029. The Company has made the following draws upon these agreements: $32.4 million in the fiscal year ended January 1, 2023, $13.1 million in the fiscal year ended December 31, 2023 and $39.1 million in the fiscal year ended December 29, 2024. These draws bear interest ranging from 3.26% through 7.56%.</t>
        </is>
      </c>
    </row>
    <row r="5">
      <c r="A5" s="4" t="inlineStr">
        <is>
          <t>Schedule of Maturities of Long-term Debt</t>
        </is>
      </c>
      <c r="B5" s="4" t="inlineStr">
        <is>
          <t>As of December 29, 2024, the minimum debt repayments under term debt and financing obligations consisted of the following: (in thousands) 2025 $ 16,097 2026 17,043 2027 15,367 2028 642,357 2029 7,922 Thereafter 74,873 Total $ 773,659</t>
        </is>
      </c>
    </row>
    <row r="6">
      <c r="A6" s="4" t="inlineStr">
        <is>
          <t>Schedule of Amounts Outstanding Under Notes Payable</t>
        </is>
      </c>
      <c r="B6" s="4" t="inlineStr">
        <is>
          <t>Amounts outstanding under notes payable consisted of the following: (in thousands) As of December 29, 2024 As of December 31, 2023 Note payable – IO notes $ 12,095 $ 16,478 Finance lease obligations (1) 9,707 10,145 Other 100 200 Total notes payable 21,902 26,823 Less: current portion (6,917) (7,649) Long term portion of notes payable $ 14,985 $ 19,174 (1) See Note 15. Leases for further discussion on our finance lease obligations.</t>
        </is>
      </c>
    </row>
    <row r="7">
      <c r="A7" s="4" t="inlineStr">
        <is>
          <t>Schedule of Interest Expense</t>
        </is>
      </c>
      <c r="B7" s="4" t="inlineStr">
        <is>
          <t xml:space="preserve">Interest expense consisted of the following: (in thousands) For the Fiscal Year Ended December 29, 2024 For the Fiscal Year Ended December 31, 2023 For the Fiscal Year Ended January 1, 2023 Company’s ABL facility and other long-term debt $ 40,643 $ 57,881 $ 41,231 Amortization of deferred financing costs 3,154 1,556 1,933 IO loans 1,065 1,153 1,260 Total interest $ 44,862 $ 60,590 $ 44,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4" t="inlineStr">
        <is>
          <t>Accounts receivable, less allowance</t>
        </is>
      </c>
      <c r="B2" s="7" t="n">
        <v>3267</v>
      </c>
      <c r="C2" s="7" t="n">
        <v>2933</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authorized (in shares)</t>
        </is>
      </c>
      <c r="B5" s="6" t="n">
        <v>1000000000</v>
      </c>
      <c r="C5" s="6" t="n">
        <v>1000000000</v>
      </c>
    </row>
    <row r="6">
      <c r="A6" s="4" t="inlineStr">
        <is>
          <t>Common stock issued (in shares)</t>
        </is>
      </c>
      <c r="B6" s="6" t="n">
        <v>83537542</v>
      </c>
      <c r="C6" s="6" t="n">
        <v>81187977</v>
      </c>
    </row>
    <row r="7">
      <c r="A7" s="4" t="inlineStr">
        <is>
          <t>Common stock outstanding (in shares)</t>
        </is>
      </c>
      <c r="B7" s="6" t="n">
        <v>83537542</v>
      </c>
      <c r="C7" s="6" t="n">
        <v>81187977</v>
      </c>
    </row>
    <row r="8">
      <c r="A8" s="4" t="inlineStr">
        <is>
          <t>Class V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6" t="n">
        <v>61249000</v>
      </c>
      <c r="C10" s="6" t="n">
        <v>61249000</v>
      </c>
    </row>
    <row r="11">
      <c r="A11" s="4" t="inlineStr">
        <is>
          <t>Common stock issued (in shares)</t>
        </is>
      </c>
      <c r="B11" s="6" t="n">
        <v>57349000</v>
      </c>
      <c r="C11" s="6" t="n">
        <v>59349000</v>
      </c>
    </row>
    <row r="12">
      <c r="A12" s="4" t="inlineStr">
        <is>
          <t>Common stock outstanding (in shares)</t>
        </is>
      </c>
      <c r="B12" s="6" t="n">
        <v>57349000</v>
      </c>
      <c r="C12" s="6" t="n">
        <v>593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 xml:space="preserve">A reconciliation of the changes in the warrant liability during the fiscal year ended December 29, 2024 is as follows: (in thousands) Fair value of warrant liabilities as of December 31, 2023 $ 43,272 Gain on remeasurement of warrant liability (10,224) Fair value of warrant liabilities as of December 29, 2024 $ 33,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December 29, 2024: (in thousands) Level I Level II Level III Total Assets: Cash and cash equivalents $ 56,138 $ — $ — $ 56,138 Commodity contracts — 89 — 89 Interest rate swaps — 25,043 — 25,043 Total assets $ 56,138 $ 25,132 $ — $ 81,270 Liabilities: Commodity contracts $ — $ 1,434 $ — $ 1,434 Warrants — 33,048 — 33,048 Debt — 768,581 — 768,581 Total liabilities $ — $ 803,063 $ — $ 803,063 The following table presents the Company’s financial assets and liabilities measured at fair value on a recurring basis based upon the level within the fair value hierarchy in which the fair value measurements fall, as of December 31, 2023: (in thousands) Level I Level II Level III Total Assets: Cash and cash equivalents $ 52,023 $ — $ — $ 52,023 Commodity contracts — 211 — 211 Interest rate swaps — 33,332 — 33,332 Total assets $ 52,023 $ 33,543 $ — $ 85,566 Liabilities: Commodity contracts — 2,094 — 2,094 Interest rate swaps — 1,936 — 1,936 Warrants — 43,272 — 43,272 Debt — 899,597 — 899,597 Total liabilities $ — $ 946,899 $ — $ 946,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For the periods presented, compensation expense included primarily in Selling, distribution, and administrative expense for all types of stock-based compensation programs and the related income tax benefit recognized were as follows: (in thousands) For the Fiscal Year Ended December 29, 2024 For the Fiscal Year Ended December 31, 2023 For the Fiscal Year Ended January 1, 2023 RSUs $ 10,981 $ 9,705 $ 5,136 PSUs 5,613 4,279 2,253 Stock options 815 1,281 1,056 Pre-tax compensation expense $ 17,409 $ 15,265 8,445 Related income tax benefit (3,452) Impact to net income $ 4,993 Unrecognized compensation expense related to nonvested share-based compensation grants was as follows: (in thousands) As of December 29, 2024 As of December 31, 2023 RSUs $ 7,400 $ 7,372 PSUs 6,548 6,800 Stock options 4 819 Total $ 13,952 $ 14,991 </t>
        </is>
      </c>
    </row>
    <row r="5">
      <c r="A5" s="4" t="inlineStr">
        <is>
          <t>Schedule of Share-based Compensation Arrangements by Share-based Payment Award</t>
        </is>
      </c>
      <c r="B5" s="4" t="inlineStr">
        <is>
          <t>PSUs and RSUs Number of Units Weighted-average grant date fair value for equity awards (per unit) Weighted Average Remaining Contractual Term Outstanding at beginning of fiscal year 2024 1,461,766 $ 18.28 1.5 Years Granted 907,252 20.12 Vested (137,692) 20.72 Forfeited (108,851) 17.78 Outstanding at end of fiscal year 2024 2,122,475 $ 18.93 0.9 Years</t>
        </is>
      </c>
    </row>
    <row r="6">
      <c r="A6" s="4" t="inlineStr">
        <is>
          <t>Schedule of Stock Option Activity</t>
        </is>
      </c>
      <c r="B6" s="4" t="inlineStr">
        <is>
          <t>Stock Options Number of Units Weighted-Average Grant Date Fair Value for Equity Awards (per unit) Weighted Average Remaining Contractual Term Aggregate Intrinsic Value (1) Outstanding at beginning of fiscal year 2024 394,473 $ 6.01 1.0 Years Granted — — Vested — — Forfeited — — Outstanding and exercisable at end of fiscal year 2024 394,473 $ 6.01 0.0 Years 0.00 (1) The aggregate intrinsic value in the above table represents the total pre-tax amount that a participant would receive if the stock option had been exercised on the last day of the respective fiscal period. Stock options with a market value less than its exercise value are not included in the intrinsic value am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12 Months Ended</t>
        </is>
      </c>
    </row>
    <row r="2">
      <c r="B2" s="2" t="inlineStr">
        <is>
          <t>Dec. 29, 2024</t>
        </is>
      </c>
    </row>
    <row r="3">
      <c r="A3" s="3" t="inlineStr">
        <is>
          <t>Supplemental Cash Flow Elements [Abstract]</t>
        </is>
      </c>
      <c r="B3" s="4" t="inlineStr">
        <is>
          <t xml:space="preserve"> </t>
        </is>
      </c>
    </row>
    <row r="4">
      <c r="A4" s="4" t="inlineStr">
        <is>
          <t>Schedule of Cash Flow, Supplemental</t>
        </is>
      </c>
      <c r="B4" s="4" t="inlineStr">
        <is>
          <t xml:space="preserve">(in thousands) For the Fiscal Year Ended December 29, 2024 For the Fiscal Year Ended December 31, 2023 For the Fiscal Year Ended January 1, 2023 Cash paid for interest $ 45,027 $ 46,905 $ 41,711 Refunds related to income taxes $ 154 $ 1,686 $ 4,663 Payments for income taxes $ 28,877 $ 8,820 $ 6,9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Provision (Benefit) for Income Taxes</t>
        </is>
      </c>
      <c r="B4" s="4" t="inlineStr">
        <is>
          <t>The provision (benefit) for income taxes was as follows: (in thousands) For the Fiscal Year Ended December 29, 2024 For the Fiscal Year Ended December 31, 2023 For the Fiscal Year Ended January 1, 2023 Current: Federal $ 21,382 $ 7,816 $ 4,038 State 3,203 1,879 1,403 Total current 24,585 9,695 5,441 Deferred: Federal 9,973 (7,591) (20,986) State 4,172 (1,347) (8,374) Total deferred 14,145 (8,938) (29,360) Total $ 38,730 $ 757 $ (23,919)</t>
        </is>
      </c>
    </row>
    <row r="5">
      <c r="A5" s="4" t="inlineStr">
        <is>
          <t>Schedule of Effective Income Tax Rate Reconciliation</t>
        </is>
      </c>
      <c r="B5" s="4" t="inlineStr">
        <is>
          <t>A reconciliation of the expected statutory federal tax and the total income tax (benefit) expense was as follows: (in thousands) For the Fiscal Year Ended December 29, 2024 For the Fiscal Year Ended December 31, 2023 For the Fiscal Year Ended January 1, 2023 Federal statutory rate (21%) $ 14,588 $ (8,248) $ (7,972) State income taxes, net of federal benefit 5,773 (528) (2,435) Investment in UBH 941 177 31 Noncontrolling interest in UBH (1,169) 2,610 2,792 Valuation allowance 7,556 5,878 (17,177) Remeasurement of warrant liability (2,147) (469) (151) Return to provision 307 2 (79) Gain on Sale to Our Home 12,559 — — Credits (27) (41) (201) IRC §162(m) 291 1,401 875 Nondeductible expenses 71 88 12 Other (13) (113) 386 $ 38,730 $ 757 $ (23,919)</t>
        </is>
      </c>
    </row>
    <row r="6">
      <c r="A6" s="4" t="inlineStr">
        <is>
          <t>Schedule of Deferred Tax Assets and Liabilities</t>
        </is>
      </c>
      <c r="B6" s="4" t="inlineStr">
        <is>
          <t>The tax effect of temporary differences that gave rise to significant components of deferred tax assets and liabilities consisted of the following at December 29, 2024 and December 31, 2023: (in thousands) As of December 29, 2024 As of December 31, 2023 Deferred Tax Assets: Accrued expenses $ 452 $ 427 Pension, retirement and other benefits 408 419 Inventories, including uniform capitalization 93 145 Investment in UBH, operations 30,378 20,943 Acquisition costs 487 592 Net operating losses 19,104 23,596 IRC §163(j) 8,661 12,753 Credits 345 713 Charitable contributions — 149 Other deferred tax assets 185 172 Total gross deferred tax assets 60,113 59,909 Valuation allowance (48,655) (36,947) Net deferred tax assets 11,458 22,962 Deferred Tax Liabilities: Plant and equipment, accelerated depreciation (2,571) (6,957) Intangibles (63,393) (66,556) Investment in UBH, nonreversing (68,988) (63,900) Other deferred tax liabilities (250) (239) Total deferred tax liabilities (135,202) (137,652) Net deferred tax liabilities $ (123,744) $ (114,6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Expenses</t>
        </is>
      </c>
      <c r="B4" s="4" t="inlineStr">
        <is>
          <t xml:space="preserve">The following table presents lease expense we have recorded on our Consolidated Statements of Operations and Comprehensive Income (Loss) for the fiscal years ended December 29, 2024, December 31, 2023 and January 1, 2023: (in thousands) For the Fiscal Year Ended December 29, 2024 For the Fiscal Year Ended December 31, 2023 For the Fiscal Year Ended January 1, 2023 Finance lease expense: Amortization of finance ROU asset $ 3,181 $ 2,973 $ 2,585 Interest of finance ROU asset 735 550 318 Total finance lease expense 3,916 3,523 2,903 Operating lease expense (1) 29,322 22,437 16,679 Total lease expense $ 33,238 $ 25,960 $ 19,582 (1) Included variable and short-term lease expense of $5.2 million and $8.1 million, respectively, for the fiscal year ended December 29, 2024, $4.6 million and $5.3 million, respectively, for the fiscal year ended December 31, 2023 and $3.2 million and $3.8 million, respectively, for the fiscal year ended January 1, 2023. The following table presents other information related to leases for the fiscal year ended December 29, 2024, December 31, 2023 and January 1, 2023 (in thousands): For the Fiscal Year Ended December 29, 2024 For the Fiscal Year Ended December 31, 2023 For the Fiscal Year Ended January 1, 2023 Cash paid for amounts included in the measurement of lease liabilities: Operating cash flows from operating leases $ 19,999 $ 16,717 $ 12,531 Operating cash flows from finance leases $ 735 $ 550 $ 318 Financing cash flows from finance leases $ 3,181 $ 2,973 $ 2,585 Leased assets obtained in exchange for new lease liabilities: Operating leases $ 108,308 $ 26,315 $ 24,958 Finance leases $ 3,783 $ 2,761 $ 6,379 </t>
        </is>
      </c>
    </row>
    <row r="5">
      <c r="A5" s="4" t="inlineStr">
        <is>
          <t>Schedule of Capital Leases, Net</t>
        </is>
      </c>
      <c r="B5" s="4" t="inlineStr">
        <is>
          <t>Finance leases, net, are included in Property, Plant and Equipment, net as follows: (in thousands) As of As of Leases $ 19,488 $ 17,956 Less: accumulated depreciation 10,029 8,007 Leases, net $ 9,459 $ 9,949 The following table summarizes supplemental balance sheet information related to leases as of December 29, 2024 and December 31, 2023: As of December 29, 2024 As of December 31, 2023 (in thousands, except lease term and discount rate) Operating Leases Finance Leases Operating Leases Finance Leases ROU asset, non-current (1)(2) $ 146,891 $ 9,459 $ 56,705 $ 9,949 Lease liability, current $ 17,341 $ 2,853 $ 14,992 $ 2,808 Lease liability, non-current 132,995 6,854 43,928 7,337 Total lease liabilities (2) $ 150,336 $ 9,707 $ 58,920 $ 10,145 Weighted average remaining lease term (in years) (2) 18.9 3.4 4.4 3.9 Weighted average discount rate (2) 7.58 % 7.53 % 4.04 % 5.80 % (1) Finance ROU assets are reflected within property, plant, and equipment, net other assets (2) During the fiscal year ended December 29, 2024, the Company entered into an operating lease agreement related to a distribution center in Hanover, PA for a term of 29.9 years utilizing an incremental borrowing rate of 8.25%.</t>
        </is>
      </c>
    </row>
    <row r="6">
      <c r="A6" s="4" t="inlineStr">
        <is>
          <t>Schedule of Operating Lease Maturity</t>
        </is>
      </c>
      <c r="B6" s="4" t="inlineStr">
        <is>
          <t xml:space="preserve">Maturities of lease liabilities as of December 29, 2024: (in thousands) Operating Leases Finance Leases Total 2025 $ 27,820 $ 3,479 $ 31,299 2026 24,823 3,131 27,954 2027 21,340 2,636 23,976 2028 17,011 1,529 18,540 2029 14,086 318 14,404 2029 and thereafter 259,986 — 259,986 Total undiscounted obligations 365,066 11,093 376,159 Less imputed interest (214,730) (1,386) (216,116) Present value of lease obligations $ 150,336 $ 9,707 $ 160,043 </t>
        </is>
      </c>
    </row>
    <row r="7">
      <c r="A7" s="4" t="inlineStr">
        <is>
          <t>Schedule of Finance Leases Maturity</t>
        </is>
      </c>
      <c r="B7" s="4" t="inlineStr">
        <is>
          <t xml:space="preserve">Maturities of lease liabilities as of December 29, 2024: (in thousands) Operating Leases Finance Leases Total 2025 $ 27,820 $ 3,479 $ 31,299 2026 24,823 3,131 27,954 2027 21,340 2,636 23,976 2028 17,011 1,529 18,540 2029 14,086 318 14,404 2029 and thereafter 259,986 — 259,986 Total undiscounted obligations 365,066 11,093 376,159 Less imputed interest (214,730) (1,386) (216,116) Present value of lease obligations $ 150,336 $ 9,707 $ 160,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For the Fiscal Year Ended December 29, 2024 For the Fiscal Year Ended December 31, 2023 For the Fiscal Year Ended January 1, 2023 Net sales $ 1,409,281 $ 1,438,237 $ 1,408,401 Materials 641,043 670,731 655,816 Conversion costs (a) 181,747 220,697 220,168 Other cost of goods sold (b) 91,714 90,323 83,360 Gross profit 494,777 456,486 449,057 Delivery (c) 85,578 72,939 83,562 Marketing (d) 18,954 11,295 10,042 Selling expenses (e) 201,619 189,689 200,457 Administrative expenses (f) 129,642 159,196 150,343 Total selling, distribution, and administrative expenses 435,793 433,119 444,404 (Loss) gain on sale of assets, net (78) (7,350) 691 Income from operations 58,906 16,017 5,344 Gain on sale of business 44,015 — — Interest expense (44,862) (60,590) (44,424) Loss on debt extinguishment (1,273) — — Other income 2,457 3,066 400 Gain on remeasurement of warrant liability 10,224 2,232 720 Other income (expenses), net 10,561 (55,292) (43,304) Income (loss) before income taxes 69,467 (39,275) (37,960) Income tax expense (benefit) 38,730 757 (23,919) Net income (loss) $ 30,737 $ (40,032) $ (14,041) (a) Conversion costs includes direct labor, indirect labor, and overhead expenses. (b) Other cost of goods sold consists of logistics and other charges. (c) Delivery charges related to amounts to ship to distribution centers, end customers, and transfer costs between facilities. (d) Marketing expenses includes customer marketing through traditional media, digital and eCommerce, social media, sponsorships, and other costs such as agency costs, and market research. (e) Selling costs include people costs, selling operations, co-op advertising and other customer expenses, broker fees, royalties, and other selling related costs. (f) Administrative expenses costs of administrative people costs, administrative operations, taxes, fees, and other administrative costs, offset by reimbursements from the transaction services agreements entered into as discussed within Note 2. Divestitur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s reconcile the numerators and denominators used in the computations of both basic and diluted earnings per share: (in thousands, except share data) For the Fiscal Year Ended December 29, 2024 For the Fiscal Year Ended December 31, 2023 For the Fiscal Year Ended January 1, 2023 Numerator: Net income (loss) attributable to controlling interest $ 15,974 $ (24,937) $ (392) Denominator: Weighted average Class A Common Stock shares, basic 82,102,876 81,081,458 80,093,094 Dilutive securities included in diluted earnings per share calculation Warrants 2,423,454 — — RSUs 544,916 — — PSUs 327,939 — — Stock options 34,795 — — Total dilutive weighted average shares 85,433,980 81,081,458 80,093,094 Basic earnings per share $ 0.19 $ (0.31) $ — Diluted earnings per share $ 0.19 $ (0.31) $ — Weighted average Class V Common Stock not subject to earnings per share calculation 58,725,374 59,349,000 59,349,000 Net (income) loss attributable to noncontrolling interest $ (14,763) $ 15,095 13,649 </t>
        </is>
      </c>
    </row>
    <row r="5">
      <c r="A5" s="4" t="inlineStr">
        <is>
          <t>Schedule of Antidilutive Securities Excluded from Computation of Earnings Per Share</t>
        </is>
      </c>
      <c r="B5" s="4" t="inlineStr">
        <is>
          <t xml:space="preserve">The diluted earnings per share computation excludes the effect of certain RSUs and stock options granted to directors and management which convert into, or are exercisable for, shares of Class A Common Stock upon vesting as their inclusion would have been anti-dilutive. Anti-dilutive securities excluded from diluted earnings per share calculation: (in thousands) For the Fiscal Year Ended December 29, 2024 For the Fiscal Year Ended December 31, 2023 For the Fiscal Year Ended January 1, 2023 Warrants — 1,882,627 1,888,256 RSUs 78,105 271,330 83,261 PSUs 194,695 125,958 62,4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Accounts Receivables (Details) - USD ($) $ in Millions</t>
        </is>
      </c>
      <c r="B1" s="2" t="inlineStr">
        <is>
          <t>12 Months Ended</t>
        </is>
      </c>
    </row>
    <row r="2">
      <c r="B2" s="2" t="inlineStr">
        <is>
          <t>Dec. 29, 2024</t>
        </is>
      </c>
      <c r="C2" s="2" t="inlineStr">
        <is>
          <t>Dec. 31, 2023</t>
        </is>
      </c>
    </row>
    <row r="3">
      <c r="A3" s="3" t="inlineStr">
        <is>
          <t>Accounting Policies [Abstract]</t>
        </is>
      </c>
      <c r="B3" s="4" t="inlineStr">
        <is>
          <t xml:space="preserve"> </t>
        </is>
      </c>
      <c r="C3" s="4" t="inlineStr">
        <is>
          <t xml:space="preserve"> </t>
        </is>
      </c>
    </row>
    <row r="4">
      <c r="A4" s="4" t="inlineStr">
        <is>
          <t>Bad debt expense</t>
        </is>
      </c>
      <c r="B4" s="5" t="n">
        <v>0.7</v>
      </c>
      <c r="C4" s="5"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Property, Plant and Equipment (Details)</t>
        </is>
      </c>
      <c r="B1" s="2" t="inlineStr">
        <is>
          <t>Dec. 29,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Transportation 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Useful life</t>
        </is>
      </c>
      <c r="B10" s="4" t="inlineStr">
        <is>
          <t>8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20 years</t>
        </is>
      </c>
    </row>
    <row r="14">
      <c r="A14" s="4" t="inlineStr">
        <is>
          <t>Maximum | Transportation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09281</v>
      </c>
      <c r="C4" s="7" t="n">
        <v>1438237</v>
      </c>
      <c r="D4" s="7" t="n">
        <v>1408401</v>
      </c>
    </row>
    <row r="5">
      <c r="A5" s="4" t="inlineStr">
        <is>
          <t>Cost of goods sold</t>
        </is>
      </c>
      <c r="B5" s="6" t="n">
        <v>914504</v>
      </c>
      <c r="C5" s="6" t="n">
        <v>981751</v>
      </c>
      <c r="D5" s="6" t="n">
        <v>959344</v>
      </c>
    </row>
    <row r="6">
      <c r="A6" s="4" t="inlineStr">
        <is>
          <t>Gross profit</t>
        </is>
      </c>
      <c r="B6" s="6" t="n">
        <v>494777</v>
      </c>
      <c r="C6" s="6" t="n">
        <v>456486</v>
      </c>
      <c r="D6" s="6" t="n">
        <v>449057</v>
      </c>
    </row>
    <row r="7">
      <c r="A7" s="3" t="inlineStr">
        <is>
          <t>Selling, distribution and administrative expenses</t>
        </is>
      </c>
      <c r="B7" s="4" t="inlineStr">
        <is>
          <t xml:space="preserve"> </t>
        </is>
      </c>
      <c r="C7" s="4" t="inlineStr">
        <is>
          <t xml:space="preserve"> </t>
        </is>
      </c>
      <c r="D7" s="4" t="inlineStr">
        <is>
          <t xml:space="preserve"> </t>
        </is>
      </c>
    </row>
    <row r="8">
      <c r="A8" s="4" t="inlineStr">
        <is>
          <t>Selling and distribution</t>
        </is>
      </c>
      <c r="B8" s="6" t="n">
        <v>306151</v>
      </c>
      <c r="C8" s="6" t="n">
        <v>273923</v>
      </c>
      <c r="D8" s="6" t="n">
        <v>294061</v>
      </c>
    </row>
    <row r="9">
      <c r="A9" s="4" t="inlineStr">
        <is>
          <t>Administrative</t>
        </is>
      </c>
      <c r="B9" s="6" t="n">
        <v>129642</v>
      </c>
      <c r="C9" s="6" t="n">
        <v>159196</v>
      </c>
      <c r="D9" s="6" t="n">
        <v>150343</v>
      </c>
    </row>
    <row r="10">
      <c r="A10" s="4" t="inlineStr">
        <is>
          <t>Total selling, distribution, and administrative expenses</t>
        </is>
      </c>
      <c r="B10" s="6" t="n">
        <v>435793</v>
      </c>
      <c r="C10" s="6" t="n">
        <v>433119</v>
      </c>
      <c r="D10" s="6" t="n">
        <v>444404</v>
      </c>
    </row>
    <row r="11">
      <c r="A11" s="4" t="inlineStr">
        <is>
          <t>(Loss) gain on sale of assets, net</t>
        </is>
      </c>
      <c r="B11" s="6" t="n">
        <v>-78</v>
      </c>
      <c r="C11" s="6" t="n">
        <v>-7350</v>
      </c>
      <c r="D11" s="6" t="n">
        <v>691</v>
      </c>
    </row>
    <row r="12">
      <c r="A12" s="4" t="inlineStr">
        <is>
          <t>Income from operations</t>
        </is>
      </c>
      <c r="B12" s="6" t="n">
        <v>58906</v>
      </c>
      <c r="C12" s="6" t="n">
        <v>16017</v>
      </c>
      <c r="D12" s="6" t="n">
        <v>5344</v>
      </c>
    </row>
    <row r="13">
      <c r="A13" s="3" t="inlineStr">
        <is>
          <t>Other income (expense)</t>
        </is>
      </c>
      <c r="B13" s="4" t="inlineStr">
        <is>
          <t xml:space="preserve"> </t>
        </is>
      </c>
      <c r="C13" s="4" t="inlineStr">
        <is>
          <t xml:space="preserve"> </t>
        </is>
      </c>
      <c r="D13" s="4" t="inlineStr">
        <is>
          <t xml:space="preserve"> </t>
        </is>
      </c>
    </row>
    <row r="14">
      <c r="A14" s="4" t="inlineStr">
        <is>
          <t>Gain on sale of business</t>
        </is>
      </c>
      <c r="B14" s="6" t="n">
        <v>44015</v>
      </c>
      <c r="C14" s="6" t="n">
        <v>0</v>
      </c>
      <c r="D14" s="6" t="n">
        <v>0</v>
      </c>
    </row>
    <row r="15">
      <c r="A15" s="4" t="inlineStr">
        <is>
          <t>Interest expense</t>
        </is>
      </c>
      <c r="B15" s="6" t="n">
        <v>-44862</v>
      </c>
      <c r="C15" s="6" t="n">
        <v>-60590</v>
      </c>
      <c r="D15" s="6" t="n">
        <v>-44424</v>
      </c>
    </row>
    <row r="16">
      <c r="A16" s="4" t="inlineStr">
        <is>
          <t>Loss on debt extinguishment</t>
        </is>
      </c>
      <c r="B16" s="6" t="n">
        <v>-1273</v>
      </c>
      <c r="C16" s="6" t="n">
        <v>0</v>
      </c>
      <c r="D16" s="6" t="n">
        <v>0</v>
      </c>
    </row>
    <row r="17">
      <c r="A17" s="4" t="inlineStr">
        <is>
          <t>Other income</t>
        </is>
      </c>
      <c r="B17" s="6" t="n">
        <v>2457</v>
      </c>
      <c r="C17" s="6" t="n">
        <v>3066</v>
      </c>
      <c r="D17" s="6" t="n">
        <v>400</v>
      </c>
    </row>
    <row r="18">
      <c r="A18" s="4" t="inlineStr">
        <is>
          <t>Gain on remeasurement of warrant liability</t>
        </is>
      </c>
      <c r="B18" s="6" t="n">
        <v>10224</v>
      </c>
      <c r="C18" s="6" t="n">
        <v>2232</v>
      </c>
      <c r="D18" s="6" t="n">
        <v>720</v>
      </c>
    </row>
    <row r="19">
      <c r="A19" s="4" t="inlineStr">
        <is>
          <t>Other income (expense), net</t>
        </is>
      </c>
      <c r="B19" s="6" t="n">
        <v>10561</v>
      </c>
      <c r="C19" s="6" t="n">
        <v>-55292</v>
      </c>
      <c r="D19" s="6" t="n">
        <v>-43304</v>
      </c>
    </row>
    <row r="20">
      <c r="A20" s="4" t="inlineStr">
        <is>
          <t>Income (loss) before income taxes</t>
        </is>
      </c>
      <c r="B20" s="6" t="n">
        <v>69467</v>
      </c>
      <c r="C20" s="6" t="n">
        <v>-39275</v>
      </c>
      <c r="D20" s="6" t="n">
        <v>-37960</v>
      </c>
    </row>
    <row r="21">
      <c r="A21" s="4" t="inlineStr">
        <is>
          <t>Income tax expense (benefit)</t>
        </is>
      </c>
      <c r="B21" s="6" t="n">
        <v>38730</v>
      </c>
      <c r="C21" s="6" t="n">
        <v>757</v>
      </c>
      <c r="D21" s="6" t="n">
        <v>-23919</v>
      </c>
    </row>
    <row r="22">
      <c r="A22" s="4" t="inlineStr">
        <is>
          <t>Net income (loss)</t>
        </is>
      </c>
      <c r="B22" s="6" t="n">
        <v>30737</v>
      </c>
      <c r="C22" s="6" t="n">
        <v>-40032</v>
      </c>
      <c r="D22" s="6" t="n">
        <v>-14041</v>
      </c>
    </row>
    <row r="23">
      <c r="A23" s="4" t="inlineStr">
        <is>
          <t>Net (income) loss attributable to noncontrolling interest</t>
        </is>
      </c>
      <c r="B23" s="6" t="n">
        <v>-14763</v>
      </c>
      <c r="C23" s="6" t="n">
        <v>15095</v>
      </c>
      <c r="D23" s="6" t="n">
        <v>13649</v>
      </c>
    </row>
    <row r="24">
      <c r="A24" s="4" t="inlineStr">
        <is>
          <t>Net income (loss) attributable to controlling interest</t>
        </is>
      </c>
      <c r="B24" s="7" t="n">
        <v>15974</v>
      </c>
      <c r="C24" s="7" t="n">
        <v>-24937</v>
      </c>
      <c r="D24" s="7" t="n">
        <v>-392</v>
      </c>
    </row>
    <row r="25">
      <c r="A25" s="3" t="inlineStr">
        <is>
          <t>Earnings (loss) per share of Class A Common Stock: (in dollars)</t>
        </is>
      </c>
      <c r="B25" s="4" t="inlineStr">
        <is>
          <t xml:space="preserve"> </t>
        </is>
      </c>
      <c r="C25" s="4" t="inlineStr">
        <is>
          <t xml:space="preserve"> </t>
        </is>
      </c>
      <c r="D25" s="4" t="inlineStr">
        <is>
          <t xml:space="preserve"> </t>
        </is>
      </c>
    </row>
    <row r="26">
      <c r="A26" s="4" t="inlineStr">
        <is>
          <t>Basic (in dollars per share)</t>
        </is>
      </c>
      <c r="B26" s="9" t="n">
        <v>0.19</v>
      </c>
      <c r="C26" s="9" t="n">
        <v>-0.31</v>
      </c>
      <c r="D26" s="7" t="n">
        <v>0</v>
      </c>
    </row>
    <row r="27">
      <c r="A27" s="4" t="inlineStr">
        <is>
          <t>Diluted (in dollars per share)</t>
        </is>
      </c>
      <c r="B27" s="9" t="n">
        <v>0.19</v>
      </c>
      <c r="C27" s="9" t="n">
        <v>-0.31</v>
      </c>
      <c r="D27" s="7" t="n">
        <v>0</v>
      </c>
    </row>
    <row r="28">
      <c r="A28" s="3" t="inlineStr">
        <is>
          <t>Weighted-average shares of Class A Common Stock outstanding:</t>
        </is>
      </c>
      <c r="B28" s="4" t="inlineStr">
        <is>
          <t xml:space="preserve"> </t>
        </is>
      </c>
      <c r="C28" s="4" t="inlineStr">
        <is>
          <t xml:space="preserve"> </t>
        </is>
      </c>
      <c r="D28" s="4" t="inlineStr">
        <is>
          <t xml:space="preserve"> </t>
        </is>
      </c>
    </row>
    <row r="29">
      <c r="A29" s="4" t="inlineStr">
        <is>
          <t>Basic (in shares)</t>
        </is>
      </c>
      <c r="B29" s="6" t="n">
        <v>82102876</v>
      </c>
      <c r="C29" s="6" t="n">
        <v>81081458</v>
      </c>
      <c r="D29" s="6" t="n">
        <v>80093094</v>
      </c>
    </row>
    <row r="30">
      <c r="A30" s="4" t="inlineStr">
        <is>
          <t>Diluted (in shares)</t>
        </is>
      </c>
      <c r="B30" s="6" t="n">
        <v>85433980</v>
      </c>
      <c r="C30" s="6" t="n">
        <v>81081458</v>
      </c>
      <c r="D30" s="6" t="n">
        <v>80093094</v>
      </c>
    </row>
    <row r="31">
      <c r="A31" s="4" t="inlineStr">
        <is>
          <t>Net income (loss)</t>
        </is>
      </c>
      <c r="B31" s="7" t="n">
        <v>30737</v>
      </c>
      <c r="C31" s="7" t="n">
        <v>-40032</v>
      </c>
      <c r="D31" s="7" t="n">
        <v>-14041</v>
      </c>
    </row>
    <row r="32">
      <c r="A32" s="3" t="inlineStr">
        <is>
          <t>Other comprehensive (loss) gain:</t>
        </is>
      </c>
      <c r="B32" s="4" t="inlineStr">
        <is>
          <t xml:space="preserve"> </t>
        </is>
      </c>
      <c r="C32" s="4" t="inlineStr">
        <is>
          <t xml:space="preserve"> </t>
        </is>
      </c>
      <c r="D32" s="4" t="inlineStr">
        <is>
          <t xml:space="preserve"> </t>
        </is>
      </c>
    </row>
    <row r="33">
      <c r="A33" s="4" t="inlineStr">
        <is>
          <t>Change in fair value of interest rate swap</t>
        </is>
      </c>
      <c r="B33" s="6" t="n">
        <v>-7478</v>
      </c>
      <c r="C33" s="6" t="n">
        <v>-13543</v>
      </c>
      <c r="D33" s="6" t="n">
        <v>47279</v>
      </c>
    </row>
    <row r="34">
      <c r="A34" s="4" t="inlineStr">
        <is>
          <t>Comprehensive income (loss)</t>
        </is>
      </c>
      <c r="B34" s="6" t="n">
        <v>23259</v>
      </c>
      <c r="C34" s="6" t="n">
        <v>-53575</v>
      </c>
      <c r="D34" s="6" t="n">
        <v>33238</v>
      </c>
    </row>
    <row r="35">
      <c r="A35" s="4" t="inlineStr">
        <is>
          <t>Net comprehensive (income) loss attributable to noncontrolling interest</t>
        </is>
      </c>
      <c r="B35" s="6" t="n">
        <v>-11653</v>
      </c>
      <c r="C35" s="6" t="n">
        <v>20819</v>
      </c>
      <c r="D35" s="6" t="n">
        <v>-6568</v>
      </c>
    </row>
    <row r="36">
      <c r="A36" s="4" t="inlineStr">
        <is>
          <t>Net comprehensive income (loss) attributable to controlling interest</t>
        </is>
      </c>
      <c r="B36" s="7" t="n">
        <v>11606</v>
      </c>
      <c r="C36" s="7" t="n">
        <v>-32756</v>
      </c>
      <c r="D36" s="7" t="n">
        <v>26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Share-Based Compensation (Details)</t>
        </is>
      </c>
      <c r="B1" s="2" t="inlineStr">
        <is>
          <t>12 Months Ended</t>
        </is>
      </c>
    </row>
    <row r="2">
      <c r="B2" s="2" t="inlineStr">
        <is>
          <t>Dec. 29, 2024</t>
        </is>
      </c>
    </row>
    <row r="3">
      <c r="A3" s="3" t="inlineStr">
        <is>
          <t>Accounting Policies [Abstract]</t>
        </is>
      </c>
      <c r="B3" s="4" t="inlineStr">
        <is>
          <t xml:space="preserve"> </t>
        </is>
      </c>
    </row>
    <row r="4">
      <c r="A4" s="4" t="inlineStr">
        <is>
          <t>Maximum contractual life of stock options</t>
        </is>
      </c>
      <c r="B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elf-Insurance (Details) - USD ($) $ in Millions</t>
        </is>
      </c>
      <c r="B1" s="2" t="inlineStr">
        <is>
          <t>12 Months Ended</t>
        </is>
      </c>
    </row>
    <row r="2">
      <c r="B2" s="2" t="inlineStr">
        <is>
          <t>Dec. 29, 2024</t>
        </is>
      </c>
      <c r="C2" s="2" t="inlineStr">
        <is>
          <t>Dec. 31, 2023</t>
        </is>
      </c>
      <c r="D2" s="2" t="inlineStr">
        <is>
          <t>Jan. 01, 2023</t>
        </is>
      </c>
    </row>
    <row r="3">
      <c r="A3" s="4" t="inlineStr">
        <is>
          <t>Health Insurance Product Lin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Insurance expense</t>
        </is>
      </c>
      <c r="B5" s="5" t="n">
        <v>20.2</v>
      </c>
      <c r="C5" s="5" t="n">
        <v>22.2</v>
      </c>
      <c r="D5" s="5" t="n">
        <v>18.7</v>
      </c>
    </row>
    <row r="6">
      <c r="A6" s="4" t="inlineStr">
        <is>
          <t>Self-insurance reserves</t>
        </is>
      </c>
      <c r="B6" s="11" t="n">
        <v>2.2</v>
      </c>
      <c r="C6" s="6" t="n">
        <v>2</v>
      </c>
      <c r="D6" s="4" t="inlineStr">
        <is>
          <t xml:space="preserve"> </t>
        </is>
      </c>
    </row>
    <row r="7">
      <c r="A7" s="4" t="inlineStr">
        <is>
          <t>Automobile, General Liability And Workers' Compensation Insuranc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surance expense</t>
        </is>
      </c>
      <c r="B9" s="11" t="n">
        <v>10.7</v>
      </c>
      <c r="C9" s="11" t="n">
        <v>11.1</v>
      </c>
      <c r="D9" s="5" t="n">
        <v>8.5</v>
      </c>
    </row>
    <row r="10">
      <c r="A10" s="4" t="inlineStr">
        <is>
          <t>Self-insurance reserves</t>
        </is>
      </c>
      <c r="B10" s="5" t="n">
        <v>4.1</v>
      </c>
      <c r="C10" s="5" t="n">
        <v>4.1</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hipping and Handling (Details) - USD ($) $ in Million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Shipping and handling expenses</t>
        </is>
      </c>
      <c r="B4" s="5" t="n">
        <v>50.1</v>
      </c>
      <c r="C4" s="7" t="n">
        <v>45</v>
      </c>
      <c r="D4" s="5" t="n">
        <v>5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dvertising Costs (Details) - USD ($) $ in Million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17.8</v>
      </c>
      <c r="C4" s="5" t="n">
        <v>12.3</v>
      </c>
      <c r="D4" s="5" t="n">
        <v>9.9</v>
      </c>
    </row>
    <row r="5">
      <c r="A5" s="4" t="inlineStr">
        <is>
          <t>Cooperative advertising expense</t>
        </is>
      </c>
      <c r="B5" s="5" t="n">
        <v>33.8</v>
      </c>
      <c r="C5" s="5" t="n">
        <v>29.8</v>
      </c>
      <c r="D5" s="5" t="n">
        <v>2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Employee Benefits (Details) - USD ($) $ in Million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Expense related to profit sharing contributions</t>
        </is>
      </c>
      <c r="B4" s="5" t="n">
        <v>4.9</v>
      </c>
      <c r="C4" s="5" t="n">
        <v>5.5</v>
      </c>
      <c r="D4" s="5" t="n">
        <v>6.3</v>
      </c>
    </row>
    <row r="5">
      <c r="A5" s="4" t="inlineStr">
        <is>
          <t>Matching contribution percentage</t>
        </is>
      </c>
      <c r="B5" s="12" t="n">
        <v>0.2</v>
      </c>
      <c r="C5" s="4" t="inlineStr">
        <is>
          <t xml:space="preserve"> </t>
        </is>
      </c>
      <c r="D5" s="4" t="inlineStr">
        <is>
          <t xml:space="preserve"> </t>
        </is>
      </c>
    </row>
    <row r="6">
      <c r="A6" s="4" t="inlineStr">
        <is>
          <t>Expenses recognized related to profit sharing contributions</t>
        </is>
      </c>
      <c r="B6" s="5" t="n">
        <v>1.3</v>
      </c>
      <c r="C6" s="5" t="n">
        <v>1.7</v>
      </c>
      <c r="D6"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Revenue Recognition (Details) - USD ($) $ in Millions</t>
        </is>
      </c>
      <c r="B1" s="2" t="inlineStr">
        <is>
          <t>12 Months Ended</t>
        </is>
      </c>
    </row>
    <row r="2">
      <c r="B2" s="2" t="inlineStr">
        <is>
          <t>Dec. 29, 2024</t>
        </is>
      </c>
      <c r="C2" s="2" t="inlineStr">
        <is>
          <t>Dec. 31, 2023</t>
        </is>
      </c>
    </row>
    <row r="3">
      <c r="A3" s="3" t="inlineStr">
        <is>
          <t>Accounting Policies [Abstract]</t>
        </is>
      </c>
      <c r="B3" s="4" t="inlineStr">
        <is>
          <t xml:space="preserve"> </t>
        </is>
      </c>
      <c r="C3" s="4" t="inlineStr">
        <is>
          <t xml:space="preserve"> </t>
        </is>
      </c>
    </row>
    <row r="4">
      <c r="A4" s="4" t="inlineStr">
        <is>
          <t>Promotional program reserve</t>
        </is>
      </c>
      <c r="B4" s="5" t="n">
        <v>20.8</v>
      </c>
      <c r="C4" s="5" t="n">
        <v>17.4</v>
      </c>
    </row>
    <row r="5">
      <c r="A5" s="4" t="inlineStr">
        <is>
          <t>Promotional program reserve, adjustment</t>
        </is>
      </c>
      <c r="B5" s="5" t="n">
        <v>9.300000000000001</v>
      </c>
      <c r="C5" s="5" t="n">
        <v>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Customer Concentrations (Details) - Customer Concentration Risk - Customer One</t>
        </is>
      </c>
      <c r="B1" s="2" t="inlineStr">
        <is>
          <t>12 Months Ended</t>
        </is>
      </c>
    </row>
    <row r="2">
      <c r="B2" s="2" t="inlineStr">
        <is>
          <t>Dec. 29, 2024</t>
        </is>
      </c>
      <c r="C2" s="2" t="inlineStr">
        <is>
          <t>Dec. 31, 2023</t>
        </is>
      </c>
      <c r="D2" s="2" t="inlineStr">
        <is>
          <t>Jan. 01, 2023</t>
        </is>
      </c>
    </row>
    <row r="3">
      <c r="A3" s="4" t="inlineStr">
        <is>
          <t>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2" t="n">
        <v>0.14</v>
      </c>
      <c r="C5" s="12" t="n">
        <v>0.13</v>
      </c>
      <c r="D5" s="12" t="n">
        <v>0.12</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2" t="n">
        <v>0.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Distributor Buyouts (Details) $ in Millions</t>
        </is>
      </c>
      <c r="B1" s="2" t="inlineStr">
        <is>
          <t>12 Months Ended</t>
        </is>
      </c>
    </row>
    <row r="2">
      <c r="B2" s="2" t="inlineStr">
        <is>
          <t>Jan. 01, 2023 USD ($)</t>
        </is>
      </c>
    </row>
    <row r="3">
      <c r="A3" s="3" t="inlineStr">
        <is>
          <t>Accounting Policies [Abstract]</t>
        </is>
      </c>
      <c r="B3" s="4" t="inlineStr">
        <is>
          <t xml:space="preserve"> </t>
        </is>
      </c>
    </row>
    <row r="4">
      <c r="A4" s="4" t="inlineStr">
        <is>
          <t>Distributors' assets accounted for as contract termination expense</t>
        </is>
      </c>
      <c r="B4" s="7"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VESTITURES - Additional Information (Details) - USD ($) $ in Thousands</t>
        </is>
      </c>
      <c r="C1" s="2" t="inlineStr">
        <is>
          <t>12 Months Ended</t>
        </is>
      </c>
    </row>
    <row r="2">
      <c r="B2" s="2" t="inlineStr">
        <is>
          <t>Apr. 22, 2024</t>
        </is>
      </c>
      <c r="C2" s="2" t="inlineStr">
        <is>
          <t>Dec. 29, 2024</t>
        </is>
      </c>
      <c r="D2" s="2" t="inlineStr">
        <is>
          <t>Dec. 31, 2023</t>
        </is>
      </c>
      <c r="E2" s="2" t="inlineStr">
        <is>
          <t>Jan. 01, 2023</t>
        </is>
      </c>
      <c r="F2" s="2" t="inlineStr">
        <is>
          <t>Feb. 0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7" t="n">
        <v>44015</v>
      </c>
      <c r="D4" s="7" t="n">
        <v>0</v>
      </c>
      <c r="E4" s="7" t="n">
        <v>0</v>
      </c>
      <c r="F4" s="4" t="inlineStr">
        <is>
          <t xml:space="preserve"> </t>
        </is>
      </c>
    </row>
    <row r="5">
      <c r="A5" s="4" t="inlineStr">
        <is>
          <t>Discontinued Operations, Disposed of by Sale | Good Health And R. W. Garcia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 of business</t>
        </is>
      </c>
      <c r="B7" s="4" t="inlineStr">
        <is>
          <t xml:space="preserve"> </t>
        </is>
      </c>
      <c r="C7" s="7" t="n">
        <v>44000</v>
      </c>
      <c r="D7" s="4" t="inlineStr">
        <is>
          <t xml:space="preserve"> </t>
        </is>
      </c>
      <c r="E7" s="4" t="inlineStr">
        <is>
          <t xml:space="preserve"> </t>
        </is>
      </c>
      <c r="F7" s="4" t="inlineStr">
        <is>
          <t xml:space="preserve"> </t>
        </is>
      </c>
    </row>
    <row r="8">
      <c r="A8" s="4" t="inlineStr">
        <is>
          <t>Sale consideration</t>
        </is>
      </c>
      <c r="B8" s="4" t="inlineStr">
        <is>
          <t xml:space="preserve"> </t>
        </is>
      </c>
      <c r="C8" s="4" t="inlineStr">
        <is>
          <t xml:space="preserve"> </t>
        </is>
      </c>
      <c r="D8" s="4" t="inlineStr">
        <is>
          <t xml:space="preserve"> </t>
        </is>
      </c>
      <c r="E8" s="4" t="inlineStr">
        <is>
          <t xml:space="preserve"> </t>
        </is>
      </c>
      <c r="F8" s="7" t="n">
        <v>167500</v>
      </c>
    </row>
    <row r="9">
      <c r="A9" s="4" t="inlineStr">
        <is>
          <t>Advance for operating expense</t>
        </is>
      </c>
      <c r="B9" s="4" t="inlineStr">
        <is>
          <t xml:space="preserve"> </t>
        </is>
      </c>
      <c r="C9" s="4" t="inlineStr">
        <is>
          <t xml:space="preserve"> </t>
        </is>
      </c>
      <c r="D9" s="4" t="inlineStr">
        <is>
          <t xml:space="preserve"> </t>
        </is>
      </c>
      <c r="E9" s="4" t="inlineStr">
        <is>
          <t xml:space="preserve"> </t>
        </is>
      </c>
      <c r="F9" s="7" t="n">
        <v>18700</v>
      </c>
    </row>
    <row r="10">
      <c r="A10" s="4" t="inlineStr">
        <is>
          <t>Discontinued Operations, Disposed of by Sale | Berlin, PA, and Fitchburg, MA Manufacturing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sale of business</t>
        </is>
      </c>
      <c r="B12" s="7" t="n">
        <v>4300</v>
      </c>
      <c r="C12" s="4" t="inlineStr">
        <is>
          <t xml:space="preserve"> </t>
        </is>
      </c>
      <c r="D12" s="4" t="inlineStr">
        <is>
          <t xml:space="preserve"> </t>
        </is>
      </c>
      <c r="E12" s="4" t="inlineStr">
        <is>
          <t xml:space="preserve"> </t>
        </is>
      </c>
      <c r="F12" s="4" t="inlineStr">
        <is>
          <t xml:space="preserve"> </t>
        </is>
      </c>
    </row>
    <row r="13">
      <c r="A13" s="4" t="inlineStr">
        <is>
          <t>Sale consideration</t>
        </is>
      </c>
      <c r="B13" s="7" t="n">
        <v>185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Schedule of Net Assets and Liabilities (Details) - USD ($) $ in Thousands</t>
        </is>
      </c>
      <c r="B1" s="2" t="inlineStr">
        <is>
          <t>Dec. 29, 2024</t>
        </is>
      </c>
      <c r="C1" s="2" t="inlineStr">
        <is>
          <t>Feb. 05, 2024</t>
        </is>
      </c>
      <c r="D1" s="2" t="inlineStr">
        <is>
          <t>Dec. 31, 2023</t>
        </is>
      </c>
      <c r="E1" s="2" t="inlineStr">
        <is>
          <t>Jan. 01, 2023</t>
        </is>
      </c>
    </row>
    <row r="2">
      <c r="A2" s="3" t="inlineStr">
        <is>
          <t>Assets disposed:</t>
        </is>
      </c>
      <c r="B2" s="4" t="inlineStr">
        <is>
          <t xml:space="preserve"> </t>
        </is>
      </c>
      <c r="C2" s="4" t="inlineStr">
        <is>
          <t xml:space="preserve"> </t>
        </is>
      </c>
      <c r="D2" s="4" t="inlineStr">
        <is>
          <t xml:space="preserve"> </t>
        </is>
      </c>
      <c r="E2" s="4" t="inlineStr">
        <is>
          <t xml:space="preserve"> </t>
        </is>
      </c>
    </row>
    <row r="3">
      <c r="A3" s="4" t="inlineStr">
        <is>
          <t>Goodwill</t>
        </is>
      </c>
      <c r="B3" s="7" t="n">
        <v>870695</v>
      </c>
      <c r="C3" s="4" t="inlineStr">
        <is>
          <t xml:space="preserve"> </t>
        </is>
      </c>
      <c r="D3" s="7" t="n">
        <v>915295</v>
      </c>
      <c r="E3" s="7" t="n">
        <v>915295</v>
      </c>
    </row>
    <row r="4">
      <c r="A4" s="4" t="inlineStr">
        <is>
          <t>Discontinued Operations, Disposed of by Sale | Good Health And R. W. Garcia Sale</t>
        </is>
      </c>
      <c r="B4" s="4" t="inlineStr">
        <is>
          <t xml:space="preserve"> </t>
        </is>
      </c>
      <c r="C4" s="4" t="inlineStr">
        <is>
          <t xml:space="preserve"> </t>
        </is>
      </c>
      <c r="D4" s="4" t="inlineStr">
        <is>
          <t xml:space="preserve"> </t>
        </is>
      </c>
      <c r="E4" s="4" t="inlineStr">
        <is>
          <t xml:space="preserve"> </t>
        </is>
      </c>
    </row>
    <row r="5">
      <c r="A5" s="3" t="inlineStr">
        <is>
          <t>Assets disposed:</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4" t="inlineStr">
        <is>
          <t xml:space="preserve"> </t>
        </is>
      </c>
      <c r="C6" s="7" t="n">
        <v>27483</v>
      </c>
      <c r="D6" s="4" t="inlineStr">
        <is>
          <t xml:space="preserve"> </t>
        </is>
      </c>
      <c r="E6" s="4" t="inlineStr">
        <is>
          <t xml:space="preserve"> </t>
        </is>
      </c>
    </row>
    <row r="7">
      <c r="A7" s="4" t="inlineStr">
        <is>
          <t>Goodwill</t>
        </is>
      </c>
      <c r="B7" s="4" t="inlineStr">
        <is>
          <t xml:space="preserve"> </t>
        </is>
      </c>
      <c r="C7" s="6" t="n">
        <v>44600</v>
      </c>
      <c r="D7" s="4" t="inlineStr">
        <is>
          <t xml:space="preserve"> </t>
        </is>
      </c>
      <c r="E7" s="4" t="inlineStr">
        <is>
          <t xml:space="preserve"> </t>
        </is>
      </c>
    </row>
    <row r="8">
      <c r="A8" s="4" t="inlineStr">
        <is>
          <t>Intangible assets, net</t>
        </is>
      </c>
      <c r="B8" s="4" t="inlineStr">
        <is>
          <t xml:space="preserve"> </t>
        </is>
      </c>
      <c r="C8" s="6" t="n">
        <v>44327</v>
      </c>
      <c r="D8" s="4" t="inlineStr">
        <is>
          <t xml:space="preserve"> </t>
        </is>
      </c>
      <c r="E8" s="4" t="inlineStr">
        <is>
          <t xml:space="preserve"> </t>
        </is>
      </c>
    </row>
    <row r="9">
      <c r="A9" s="4" t="inlineStr">
        <is>
          <t>Net working capital adjustments</t>
        </is>
      </c>
      <c r="B9" s="4" t="inlineStr">
        <is>
          <t xml:space="preserve"> </t>
        </is>
      </c>
      <c r="C9" s="6" t="n">
        <v>7075</v>
      </c>
      <c r="D9" s="4" t="inlineStr">
        <is>
          <t xml:space="preserve"> </t>
        </is>
      </c>
      <c r="E9" s="4" t="inlineStr">
        <is>
          <t xml:space="preserve"> </t>
        </is>
      </c>
    </row>
    <row r="10">
      <c r="A10" s="4" t="inlineStr">
        <is>
          <t>Net assets sold</t>
        </is>
      </c>
      <c r="B10" s="4" t="inlineStr">
        <is>
          <t xml:space="preserve"> </t>
        </is>
      </c>
      <c r="C10" s="7" t="n">
        <v>123485</v>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7" customWidth="1" min="5" max="5"/>
    <col width="34" customWidth="1" min="6" max="6"/>
    <col width="34" customWidth="1" min="7" max="7"/>
    <col width="27" customWidth="1" min="8" max="8"/>
    <col width="22" customWidth="1" min="9" max="9"/>
    <col width="39" customWidth="1" min="10" max="10"/>
    <col width="25" customWidth="1" min="11" max="11"/>
  </cols>
  <sheetData>
    <row r="1">
      <c r="A1" s="1" t="inlineStr">
        <is>
          <t>CONSOLIDATED STATEMENTS OF EQUITY (DEFICIT)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t>
        </is>
      </c>
      <c r="K1" s="2" t="inlineStr">
        <is>
          <t>Non-controlling Interest</t>
        </is>
      </c>
    </row>
    <row r="2">
      <c r="A2" s="4" t="inlineStr">
        <is>
          <t>Beginning balance (in shares) at Jan. 02, 2022</t>
        </is>
      </c>
      <c r="B2" s="4" t="inlineStr">
        <is>
          <t xml:space="preserve"> </t>
        </is>
      </c>
      <c r="C2" s="4" t="inlineStr">
        <is>
          <t xml:space="preserve"> </t>
        </is>
      </c>
      <c r="D2" s="4" t="inlineStr">
        <is>
          <t xml:space="preserve"> </t>
        </is>
      </c>
      <c r="E2" s="4" t="inlineStr">
        <is>
          <t xml:space="preserve"> </t>
        </is>
      </c>
      <c r="F2" s="6" t="n">
        <v>77644645</v>
      </c>
      <c r="G2" s="6" t="n">
        <v>59349000</v>
      </c>
      <c r="H2" s="4" t="inlineStr">
        <is>
          <t xml:space="preserve"> </t>
        </is>
      </c>
      <c r="I2" s="4" t="inlineStr">
        <is>
          <t xml:space="preserve"> </t>
        </is>
      </c>
      <c r="J2" s="4" t="inlineStr">
        <is>
          <t xml:space="preserve"> </t>
        </is>
      </c>
      <c r="K2" s="4" t="inlineStr">
        <is>
          <t xml:space="preserve"> </t>
        </is>
      </c>
    </row>
    <row r="3">
      <c r="A3" s="4" t="inlineStr">
        <is>
          <t>Beginning balance at Jan. 02, 2022</t>
        </is>
      </c>
      <c r="B3" s="7" t="n">
        <v>1434673</v>
      </c>
      <c r="C3" s="4" t="inlineStr">
        <is>
          <t xml:space="preserve"> </t>
        </is>
      </c>
      <c r="D3" s="4" t="inlineStr">
        <is>
          <t xml:space="preserve"> </t>
        </is>
      </c>
      <c r="E3" s="7" t="n">
        <v>679705</v>
      </c>
      <c r="F3" s="7" t="n">
        <v>8</v>
      </c>
      <c r="G3" s="7" t="n">
        <v>6</v>
      </c>
      <c r="H3" s="7" t="n">
        <v>912574</v>
      </c>
      <c r="I3" s="7" t="n">
        <v>-236598</v>
      </c>
      <c r="J3" s="7" t="n">
        <v>3715</v>
      </c>
      <c r="K3" s="7" t="n">
        <v>7549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tax withholding requirements for employee stock awards</t>
        </is>
      </c>
      <c r="B5" s="6" t="n">
        <v>-6217</v>
      </c>
      <c r="C5" s="4" t="inlineStr">
        <is>
          <t xml:space="preserve"> </t>
        </is>
      </c>
      <c r="D5" s="4" t="inlineStr">
        <is>
          <t xml:space="preserve"> </t>
        </is>
      </c>
      <c r="E5" s="6" t="n">
        <v>-6217</v>
      </c>
      <c r="F5" s="4" t="inlineStr">
        <is>
          <t xml:space="preserve"> </t>
        </is>
      </c>
      <c r="G5" s="4" t="inlineStr">
        <is>
          <t xml:space="preserve"> </t>
        </is>
      </c>
      <c r="H5" s="6" t="n">
        <v>-6217</v>
      </c>
      <c r="I5" s="4" t="inlineStr">
        <is>
          <t xml:space="preserve"> </t>
        </is>
      </c>
      <c r="J5" s="4" t="inlineStr">
        <is>
          <t xml:space="preserve"> </t>
        </is>
      </c>
      <c r="K5" s="4" t="inlineStr">
        <is>
          <t xml:space="preserve"> </t>
        </is>
      </c>
    </row>
    <row r="6">
      <c r="A6" s="4" t="inlineStr">
        <is>
          <t>Share-based compensation (in shares)</t>
        </is>
      </c>
      <c r="B6" s="4" t="inlineStr">
        <is>
          <t xml:space="preserve"> </t>
        </is>
      </c>
      <c r="C6" s="4" t="inlineStr">
        <is>
          <t xml:space="preserve"> </t>
        </is>
      </c>
      <c r="D6" s="4" t="inlineStr">
        <is>
          <t xml:space="preserve"> </t>
        </is>
      </c>
      <c r="E6" s="4" t="inlineStr">
        <is>
          <t xml:space="preserve"> </t>
        </is>
      </c>
      <c r="F6" s="6" t="n">
        <v>113231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t>
        </is>
      </c>
      <c r="B7" s="6" t="n">
        <v>10632</v>
      </c>
      <c r="C7" s="4" t="inlineStr">
        <is>
          <t xml:space="preserve"> </t>
        </is>
      </c>
      <c r="D7" s="4" t="inlineStr">
        <is>
          <t xml:space="preserve"> </t>
        </is>
      </c>
      <c r="E7" s="6" t="n">
        <v>10632</v>
      </c>
      <c r="F7" s="4" t="inlineStr">
        <is>
          <t xml:space="preserve"> </t>
        </is>
      </c>
      <c r="G7" s="4" t="inlineStr">
        <is>
          <t xml:space="preserve"> </t>
        </is>
      </c>
      <c r="H7" s="6" t="n">
        <v>10632</v>
      </c>
      <c r="I7" s="4" t="inlineStr">
        <is>
          <t xml:space="preserve"> </t>
        </is>
      </c>
      <c r="J7" s="4" t="inlineStr">
        <is>
          <t xml:space="preserve"> </t>
        </is>
      </c>
      <c r="K7" s="4" t="inlineStr">
        <is>
          <t xml:space="preserve"> </t>
        </is>
      </c>
    </row>
    <row r="8">
      <c r="A8" s="4" t="inlineStr">
        <is>
          <t>Issuance of common stock in connection with private placement sale (in shares)</t>
        </is>
      </c>
      <c r="B8" s="4" t="inlineStr">
        <is>
          <t xml:space="preserve"> </t>
        </is>
      </c>
      <c r="C8" s="4" t="inlineStr">
        <is>
          <t xml:space="preserve"> </t>
        </is>
      </c>
      <c r="D8" s="4" t="inlineStr">
        <is>
          <t xml:space="preserve"> </t>
        </is>
      </c>
      <c r="E8" s="4" t="inlineStr">
        <is>
          <t xml:space="preserve"> </t>
        </is>
      </c>
      <c r="F8" s="6" t="n">
        <v>210537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connection with private placement sale</t>
        </is>
      </c>
      <c r="B9" s="6" t="n">
        <v>28000</v>
      </c>
      <c r="C9" s="4" t="inlineStr">
        <is>
          <t xml:space="preserve"> </t>
        </is>
      </c>
      <c r="D9" s="4" t="inlineStr">
        <is>
          <t xml:space="preserve"> </t>
        </is>
      </c>
      <c r="E9" s="6" t="n">
        <v>28000</v>
      </c>
      <c r="F9" s="4" t="inlineStr">
        <is>
          <t xml:space="preserve"> </t>
        </is>
      </c>
      <c r="G9" s="4" t="inlineStr">
        <is>
          <t xml:space="preserve"> </t>
        </is>
      </c>
      <c r="H9" s="6" t="n">
        <v>28000</v>
      </c>
      <c r="I9" s="4" t="inlineStr">
        <is>
          <t xml:space="preserve"> </t>
        </is>
      </c>
      <c r="J9" s="4" t="inlineStr">
        <is>
          <t xml:space="preserve"> </t>
        </is>
      </c>
      <c r="K9" s="4" t="inlineStr">
        <is>
          <t xml:space="preserve"> </t>
        </is>
      </c>
    </row>
    <row r="10">
      <c r="A10" s="4" t="inlineStr">
        <is>
          <t>Tax impact arising from capital transactions</t>
        </is>
      </c>
      <c r="B10" s="6" t="n">
        <v>-18070</v>
      </c>
      <c r="C10" s="4" t="inlineStr">
        <is>
          <t xml:space="preserve"> </t>
        </is>
      </c>
      <c r="D10" s="4" t="inlineStr">
        <is>
          <t xml:space="preserve"> </t>
        </is>
      </c>
      <c r="E10" s="6" t="n">
        <v>-18070</v>
      </c>
      <c r="F10" s="4" t="inlineStr">
        <is>
          <t xml:space="preserve"> </t>
        </is>
      </c>
      <c r="G10" s="4" t="inlineStr">
        <is>
          <t xml:space="preserve"> </t>
        </is>
      </c>
      <c r="H10" s="6" t="n">
        <v>-18070</v>
      </c>
      <c r="I10" s="4" t="inlineStr">
        <is>
          <t xml:space="preserve"> </t>
        </is>
      </c>
      <c r="J10" s="4" t="inlineStr">
        <is>
          <t xml:space="preserve"> </t>
        </is>
      </c>
      <c r="K10" s="4" t="inlineStr">
        <is>
          <t xml:space="preserve"> </t>
        </is>
      </c>
    </row>
    <row r="11">
      <c r="A11" s="4" t="inlineStr">
        <is>
          <t>Net income (loss)</t>
        </is>
      </c>
      <c r="B11" s="6" t="n">
        <v>-14041</v>
      </c>
      <c r="C11" s="4" t="inlineStr">
        <is>
          <t xml:space="preserve"> </t>
        </is>
      </c>
      <c r="D11" s="4" t="inlineStr">
        <is>
          <t xml:space="preserve"> </t>
        </is>
      </c>
      <c r="E11" s="6" t="n">
        <v>-392</v>
      </c>
      <c r="F11" s="4" t="inlineStr">
        <is>
          <t xml:space="preserve"> </t>
        </is>
      </c>
      <c r="G11" s="4" t="inlineStr">
        <is>
          <t xml:space="preserve"> </t>
        </is>
      </c>
      <c r="H11" s="4" t="inlineStr">
        <is>
          <t xml:space="preserve"> </t>
        </is>
      </c>
      <c r="I11" s="6" t="n">
        <v>-392</v>
      </c>
      <c r="J11" s="4" t="inlineStr">
        <is>
          <t xml:space="preserve"> </t>
        </is>
      </c>
      <c r="K11" s="6" t="n">
        <v>-13649</v>
      </c>
    </row>
    <row r="12">
      <c r="A12" s="4" t="inlineStr">
        <is>
          <t>Other comprehensive (loss) income</t>
        </is>
      </c>
      <c r="B12" s="6" t="n">
        <v>47279</v>
      </c>
      <c r="C12" s="4" t="inlineStr">
        <is>
          <t xml:space="preserve"> </t>
        </is>
      </c>
      <c r="D12" s="4" t="inlineStr">
        <is>
          <t xml:space="preserve"> </t>
        </is>
      </c>
      <c r="E12" s="6" t="n">
        <v>27062</v>
      </c>
      <c r="F12" s="4" t="inlineStr">
        <is>
          <t xml:space="preserve"> </t>
        </is>
      </c>
      <c r="G12" s="4" t="inlineStr">
        <is>
          <t xml:space="preserve"> </t>
        </is>
      </c>
      <c r="H12" s="4" t="inlineStr">
        <is>
          <t xml:space="preserve"> </t>
        </is>
      </c>
      <c r="I12" s="4" t="inlineStr">
        <is>
          <t xml:space="preserve"> </t>
        </is>
      </c>
      <c r="J12" s="6" t="n">
        <v>27062</v>
      </c>
      <c r="K12" s="6" t="n">
        <v>20217</v>
      </c>
    </row>
    <row r="13">
      <c r="A13" s="4" t="inlineStr">
        <is>
          <t>Cash dividends declared</t>
        </is>
      </c>
      <c r="B13" s="6" t="n">
        <v>-17574</v>
      </c>
      <c r="C13" s="4" t="inlineStr">
        <is>
          <t xml:space="preserve"> </t>
        </is>
      </c>
      <c r="D13" s="4" t="inlineStr">
        <is>
          <t xml:space="preserve"> </t>
        </is>
      </c>
      <c r="E13" s="6" t="n">
        <v>-17574</v>
      </c>
      <c r="F13" s="4" t="inlineStr">
        <is>
          <t xml:space="preserve"> </t>
        </is>
      </c>
      <c r="G13" s="4" t="inlineStr">
        <is>
          <t xml:space="preserve"> </t>
        </is>
      </c>
      <c r="H13" s="4" t="inlineStr">
        <is>
          <t xml:space="preserve"> </t>
        </is>
      </c>
      <c r="I13" s="6" t="n">
        <v>-17574</v>
      </c>
      <c r="J13" s="4" t="inlineStr">
        <is>
          <t xml:space="preserve"> </t>
        </is>
      </c>
      <c r="K13" s="4" t="inlineStr">
        <is>
          <t xml:space="preserve"> </t>
        </is>
      </c>
    </row>
    <row r="14">
      <c r="A14" s="4" t="inlineStr">
        <is>
          <t>Distribution to noncontrolling interest</t>
        </is>
      </c>
      <c r="B14" s="6" t="n">
        <v>-129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998</v>
      </c>
    </row>
    <row r="15">
      <c r="A15" s="4" t="inlineStr">
        <is>
          <t>Ending balance (in shares) at Jan. 01, 2023</t>
        </is>
      </c>
      <c r="B15" s="4" t="inlineStr">
        <is>
          <t xml:space="preserve"> </t>
        </is>
      </c>
      <c r="C15" s="4" t="inlineStr">
        <is>
          <t xml:space="preserve"> </t>
        </is>
      </c>
      <c r="D15" s="4" t="inlineStr">
        <is>
          <t xml:space="preserve"> </t>
        </is>
      </c>
      <c r="E15" s="4" t="inlineStr">
        <is>
          <t xml:space="preserve"> </t>
        </is>
      </c>
      <c r="F15" s="6" t="n">
        <v>80882334</v>
      </c>
      <c r="G15" s="6" t="n">
        <v>59349000</v>
      </c>
      <c r="H15" s="4" t="inlineStr">
        <is>
          <t xml:space="preserve"> </t>
        </is>
      </c>
      <c r="I15" s="4" t="inlineStr">
        <is>
          <t xml:space="preserve"> </t>
        </is>
      </c>
      <c r="J15" s="4" t="inlineStr">
        <is>
          <t xml:space="preserve"> </t>
        </is>
      </c>
      <c r="K15" s="4" t="inlineStr">
        <is>
          <t xml:space="preserve"> </t>
        </is>
      </c>
    </row>
    <row r="16">
      <c r="A16" s="4" t="inlineStr">
        <is>
          <t>Ending balance at Jan. 01, 2023</t>
        </is>
      </c>
      <c r="B16" s="6" t="n">
        <v>1451684</v>
      </c>
      <c r="C16" s="4" t="inlineStr">
        <is>
          <t xml:space="preserve"> </t>
        </is>
      </c>
      <c r="D16" s="4" t="inlineStr">
        <is>
          <t xml:space="preserve"> </t>
        </is>
      </c>
      <c r="E16" s="6" t="n">
        <v>703146</v>
      </c>
      <c r="F16" s="7" t="n">
        <v>8</v>
      </c>
      <c r="G16" s="7" t="n">
        <v>6</v>
      </c>
      <c r="H16" s="6" t="n">
        <v>926919</v>
      </c>
      <c r="I16" s="6" t="n">
        <v>-254564</v>
      </c>
      <c r="J16" s="6" t="n">
        <v>30777</v>
      </c>
      <c r="K16" s="6" t="n">
        <v>74853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of tax withholding requirements for employee stock awards</t>
        </is>
      </c>
      <c r="B18" s="6" t="n">
        <v>-589</v>
      </c>
      <c r="C18" s="4" t="inlineStr">
        <is>
          <t xml:space="preserve"> </t>
        </is>
      </c>
      <c r="D18" s="4" t="inlineStr">
        <is>
          <t xml:space="preserve"> </t>
        </is>
      </c>
      <c r="E18" s="6" t="n">
        <v>-589</v>
      </c>
      <c r="F18" s="4" t="inlineStr">
        <is>
          <t xml:space="preserve"> </t>
        </is>
      </c>
      <c r="G18" s="4" t="inlineStr">
        <is>
          <t xml:space="preserve"> </t>
        </is>
      </c>
      <c r="H18" s="6" t="n">
        <v>-589</v>
      </c>
      <c r="I18" s="4" t="inlineStr">
        <is>
          <t xml:space="preserve"> </t>
        </is>
      </c>
      <c r="J18" s="4" t="inlineStr">
        <is>
          <t xml:space="preserve"> </t>
        </is>
      </c>
      <c r="K18" s="4" t="inlineStr">
        <is>
          <t xml:space="preserve"> </t>
        </is>
      </c>
    </row>
    <row r="19">
      <c r="A19" s="4" t="inlineStr">
        <is>
          <t>Share-based compensation (in shares)</t>
        </is>
      </c>
      <c r="B19" s="4" t="inlineStr">
        <is>
          <t xml:space="preserve"> </t>
        </is>
      </c>
      <c r="C19" s="4" t="inlineStr">
        <is>
          <t xml:space="preserve"> </t>
        </is>
      </c>
      <c r="D19" s="4" t="inlineStr">
        <is>
          <t xml:space="preserve"> </t>
        </is>
      </c>
      <c r="E19" s="4" t="inlineStr">
        <is>
          <t xml:space="preserve"> </t>
        </is>
      </c>
      <c r="F19" s="6" t="n">
        <v>30564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t>
        </is>
      </c>
      <c r="B20" s="6" t="n">
        <v>17069</v>
      </c>
      <c r="C20" s="4" t="inlineStr">
        <is>
          <t xml:space="preserve"> </t>
        </is>
      </c>
      <c r="D20" s="4" t="inlineStr">
        <is>
          <t xml:space="preserve"> </t>
        </is>
      </c>
      <c r="E20" s="6" t="n">
        <v>17069</v>
      </c>
      <c r="F20" s="4" t="inlineStr">
        <is>
          <t xml:space="preserve"> </t>
        </is>
      </c>
      <c r="G20" s="4" t="inlineStr">
        <is>
          <t xml:space="preserve"> </t>
        </is>
      </c>
      <c r="H20" s="6" t="n">
        <v>17069</v>
      </c>
      <c r="I20" s="4" t="inlineStr">
        <is>
          <t xml:space="preserve"> </t>
        </is>
      </c>
      <c r="J20" s="4" t="inlineStr">
        <is>
          <t xml:space="preserve"> </t>
        </is>
      </c>
      <c r="K20" s="4" t="inlineStr">
        <is>
          <t xml:space="preserve"> </t>
        </is>
      </c>
    </row>
    <row r="21">
      <c r="A21" s="4" t="inlineStr">
        <is>
          <t>Tax impact arising from capital transactions</t>
        </is>
      </c>
      <c r="B21" s="6" t="n">
        <v>1174</v>
      </c>
      <c r="C21" s="4" t="inlineStr">
        <is>
          <t xml:space="preserve"> </t>
        </is>
      </c>
      <c r="D21" s="4" t="inlineStr">
        <is>
          <t xml:space="preserve"> </t>
        </is>
      </c>
      <c r="E21" s="6" t="n">
        <v>1174</v>
      </c>
      <c r="F21" s="4" t="inlineStr">
        <is>
          <t xml:space="preserve"> </t>
        </is>
      </c>
      <c r="G21" s="4" t="inlineStr">
        <is>
          <t xml:space="preserve"> </t>
        </is>
      </c>
      <c r="H21" s="6" t="n">
        <v>1174</v>
      </c>
      <c r="I21" s="4" t="inlineStr">
        <is>
          <t xml:space="preserve"> </t>
        </is>
      </c>
      <c r="J21" s="4" t="inlineStr">
        <is>
          <t xml:space="preserve"> </t>
        </is>
      </c>
      <c r="K21" s="4" t="inlineStr">
        <is>
          <t xml:space="preserve"> </t>
        </is>
      </c>
    </row>
    <row r="22">
      <c r="A22" s="4" t="inlineStr">
        <is>
          <t>Net income (loss)</t>
        </is>
      </c>
      <c r="B22" s="6" t="n">
        <v>-40032</v>
      </c>
      <c r="C22" s="4" t="inlineStr">
        <is>
          <t xml:space="preserve"> </t>
        </is>
      </c>
      <c r="D22" s="4" t="inlineStr">
        <is>
          <t xml:space="preserve"> </t>
        </is>
      </c>
      <c r="E22" s="6" t="n">
        <v>-24937</v>
      </c>
      <c r="F22" s="4" t="inlineStr">
        <is>
          <t xml:space="preserve"> </t>
        </is>
      </c>
      <c r="G22" s="4" t="inlineStr">
        <is>
          <t xml:space="preserve"> </t>
        </is>
      </c>
      <c r="H22" s="4" t="inlineStr">
        <is>
          <t xml:space="preserve"> </t>
        </is>
      </c>
      <c r="I22" s="6" t="n">
        <v>-24937</v>
      </c>
      <c r="J22" s="4" t="inlineStr">
        <is>
          <t xml:space="preserve"> </t>
        </is>
      </c>
      <c r="K22" s="6" t="n">
        <v>-15095</v>
      </c>
    </row>
    <row r="23">
      <c r="A23" s="4" t="inlineStr">
        <is>
          <t>Other comprehensive (loss) income</t>
        </is>
      </c>
      <c r="B23" s="6" t="n">
        <v>-13543</v>
      </c>
      <c r="C23" s="4" t="inlineStr">
        <is>
          <t xml:space="preserve"> </t>
        </is>
      </c>
      <c r="D23" s="4" t="inlineStr">
        <is>
          <t xml:space="preserve"> </t>
        </is>
      </c>
      <c r="E23" s="6" t="n">
        <v>-7819</v>
      </c>
      <c r="F23" s="4" t="inlineStr">
        <is>
          <t xml:space="preserve"> </t>
        </is>
      </c>
      <c r="G23" s="4" t="inlineStr">
        <is>
          <t xml:space="preserve"> </t>
        </is>
      </c>
      <c r="H23" s="4" t="inlineStr">
        <is>
          <t xml:space="preserve"> </t>
        </is>
      </c>
      <c r="I23" s="4" t="inlineStr">
        <is>
          <t xml:space="preserve"> </t>
        </is>
      </c>
      <c r="J23" s="6" t="n">
        <v>-7819</v>
      </c>
      <c r="K23" s="6" t="n">
        <v>-5724</v>
      </c>
    </row>
    <row r="24">
      <c r="A24" s="4" t="inlineStr">
        <is>
          <t>Cash dividends declared</t>
        </is>
      </c>
      <c r="B24" s="6" t="n">
        <v>-18548</v>
      </c>
      <c r="C24" s="4" t="inlineStr">
        <is>
          <t xml:space="preserve"> </t>
        </is>
      </c>
      <c r="D24" s="4" t="inlineStr">
        <is>
          <t xml:space="preserve"> </t>
        </is>
      </c>
      <c r="E24" s="6" t="n">
        <v>-18548</v>
      </c>
      <c r="F24" s="4" t="inlineStr">
        <is>
          <t xml:space="preserve"> </t>
        </is>
      </c>
      <c r="G24" s="4" t="inlineStr">
        <is>
          <t xml:space="preserve"> </t>
        </is>
      </c>
      <c r="H24" s="4" t="inlineStr">
        <is>
          <t xml:space="preserve"> </t>
        </is>
      </c>
      <c r="I24" s="6" t="n">
        <v>-18548</v>
      </c>
      <c r="J24" s="4" t="inlineStr">
        <is>
          <t xml:space="preserve"> </t>
        </is>
      </c>
      <c r="K24" s="4" t="inlineStr">
        <is>
          <t xml:space="preserve"> </t>
        </is>
      </c>
    </row>
    <row r="25">
      <c r="A25" s="4" t="inlineStr">
        <is>
          <t>Distribution to noncontrolling interest</t>
        </is>
      </c>
      <c r="B25" s="6" t="n">
        <v>-135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532</v>
      </c>
    </row>
    <row r="26">
      <c r="A26" s="4" t="inlineStr">
        <is>
          <t>Ending balance (in shares) at Dec. 31, 2023</t>
        </is>
      </c>
      <c r="B26" s="4" t="inlineStr">
        <is>
          <t xml:space="preserve"> </t>
        </is>
      </c>
      <c r="C26" s="6" t="n">
        <v>81187977</v>
      </c>
      <c r="D26" s="6" t="n">
        <v>59349000</v>
      </c>
      <c r="E26" s="4" t="inlineStr">
        <is>
          <t xml:space="preserve"> </t>
        </is>
      </c>
      <c r="F26" s="6" t="n">
        <v>81187977</v>
      </c>
      <c r="G26" s="6" t="n">
        <v>59349000</v>
      </c>
      <c r="H26" s="4" t="inlineStr">
        <is>
          <t xml:space="preserve"> </t>
        </is>
      </c>
      <c r="I26" s="4" t="inlineStr">
        <is>
          <t xml:space="preserve"> </t>
        </is>
      </c>
      <c r="J26" s="4" t="inlineStr">
        <is>
          <t xml:space="preserve"> </t>
        </is>
      </c>
      <c r="K26" s="4" t="inlineStr">
        <is>
          <t xml:space="preserve"> </t>
        </is>
      </c>
    </row>
    <row r="27">
      <c r="A27" s="4" t="inlineStr">
        <is>
          <t>Ending balance at Dec. 31, 2023</t>
        </is>
      </c>
      <c r="B27" s="6" t="n">
        <v>1383683</v>
      </c>
      <c r="C27" s="4" t="inlineStr">
        <is>
          <t xml:space="preserve"> </t>
        </is>
      </c>
      <c r="D27" s="4" t="inlineStr">
        <is>
          <t xml:space="preserve"> </t>
        </is>
      </c>
      <c r="E27" s="6" t="n">
        <v>669496</v>
      </c>
      <c r="F27" s="7" t="n">
        <v>8</v>
      </c>
      <c r="G27" s="7" t="n">
        <v>6</v>
      </c>
      <c r="H27" s="6" t="n">
        <v>944573</v>
      </c>
      <c r="I27" s="6" t="n">
        <v>-298049</v>
      </c>
      <c r="J27" s="6" t="n">
        <v>22958</v>
      </c>
      <c r="K27" s="6" t="n">
        <v>71418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tax withholding requirements for employee stock awards</t>
        </is>
      </c>
      <c r="B29" s="6" t="n">
        <v>-1397</v>
      </c>
      <c r="C29" s="4" t="inlineStr">
        <is>
          <t xml:space="preserve"> </t>
        </is>
      </c>
      <c r="D29" s="4" t="inlineStr">
        <is>
          <t xml:space="preserve"> </t>
        </is>
      </c>
      <c r="E29" s="6" t="n">
        <v>-1397</v>
      </c>
      <c r="F29" s="4" t="inlineStr">
        <is>
          <t xml:space="preserve"> </t>
        </is>
      </c>
      <c r="G29" s="4" t="inlineStr">
        <is>
          <t xml:space="preserve"> </t>
        </is>
      </c>
      <c r="H29" s="6" t="n">
        <v>-1397</v>
      </c>
      <c r="I29" s="4" t="inlineStr">
        <is>
          <t xml:space="preserve"> </t>
        </is>
      </c>
      <c r="J29" s="4" t="inlineStr">
        <is>
          <t xml:space="preserve"> </t>
        </is>
      </c>
      <c r="K29" s="4" t="inlineStr">
        <is>
          <t xml:space="preserve"> </t>
        </is>
      </c>
    </row>
    <row r="30">
      <c r="A30" s="4" t="inlineStr">
        <is>
          <t>Share-based compensation (in shares)</t>
        </is>
      </c>
      <c r="B30" s="4" t="inlineStr">
        <is>
          <t xml:space="preserve"> </t>
        </is>
      </c>
      <c r="C30" s="4" t="inlineStr">
        <is>
          <t xml:space="preserve"> </t>
        </is>
      </c>
      <c r="D30" s="4" t="inlineStr">
        <is>
          <t xml:space="preserve"> </t>
        </is>
      </c>
      <c r="E30" s="4" t="inlineStr">
        <is>
          <t xml:space="preserve"> </t>
        </is>
      </c>
      <c r="F30" s="6" t="n">
        <v>34956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t>
        </is>
      </c>
      <c r="B31" s="6" t="n">
        <v>18295</v>
      </c>
      <c r="C31" s="4" t="inlineStr">
        <is>
          <t xml:space="preserve"> </t>
        </is>
      </c>
      <c r="D31" s="4" t="inlineStr">
        <is>
          <t xml:space="preserve"> </t>
        </is>
      </c>
      <c r="E31" s="6" t="n">
        <v>18295</v>
      </c>
      <c r="F31" s="4" t="inlineStr">
        <is>
          <t xml:space="preserve"> </t>
        </is>
      </c>
      <c r="G31" s="4" t="inlineStr">
        <is>
          <t xml:space="preserve"> </t>
        </is>
      </c>
      <c r="H31" s="6" t="n">
        <v>18295</v>
      </c>
      <c r="I31" s="4" t="inlineStr">
        <is>
          <t xml:space="preserve"> </t>
        </is>
      </c>
      <c r="J31" s="4" t="inlineStr">
        <is>
          <t xml:space="preserve"> </t>
        </is>
      </c>
      <c r="K31" s="4" t="inlineStr">
        <is>
          <t xml:space="preserve"> </t>
        </is>
      </c>
    </row>
    <row r="32">
      <c r="A32" s="4" t="inlineStr">
        <is>
          <t>Class V to Class A Exchange (in shares)</t>
        </is>
      </c>
      <c r="B32" s="4" t="inlineStr">
        <is>
          <t xml:space="preserve"> </t>
        </is>
      </c>
      <c r="C32" s="4" t="inlineStr">
        <is>
          <t xml:space="preserve"> </t>
        </is>
      </c>
      <c r="D32" s="4" t="inlineStr">
        <is>
          <t xml:space="preserve"> </t>
        </is>
      </c>
      <c r="E32" s="4" t="inlineStr">
        <is>
          <t xml:space="preserve"> </t>
        </is>
      </c>
      <c r="F32" s="6" t="n">
        <v>2000000</v>
      </c>
      <c r="G32" s="6" t="n">
        <v>-2000000</v>
      </c>
      <c r="H32" s="4" t="inlineStr">
        <is>
          <t xml:space="preserve"> </t>
        </is>
      </c>
      <c r="I32" s="4" t="inlineStr">
        <is>
          <t xml:space="preserve"> </t>
        </is>
      </c>
      <c r="J32" s="4" t="inlineStr">
        <is>
          <t xml:space="preserve"> </t>
        </is>
      </c>
      <c r="K32" s="4" t="inlineStr">
        <is>
          <t xml:space="preserve"> </t>
        </is>
      </c>
    </row>
    <row r="33">
      <c r="A33" s="4" t="inlineStr">
        <is>
          <t>Class V to Class A Exchange</t>
        </is>
      </c>
      <c r="B33" s="6" t="n">
        <v>0</v>
      </c>
      <c r="C33" s="4" t="inlineStr">
        <is>
          <t xml:space="preserve"> </t>
        </is>
      </c>
      <c r="D33" s="4" t="inlineStr">
        <is>
          <t xml:space="preserve"> </t>
        </is>
      </c>
      <c r="E33" s="6" t="n">
        <v>24095</v>
      </c>
      <c r="F33" s="4" t="inlineStr">
        <is>
          <t xml:space="preserve"> </t>
        </is>
      </c>
      <c r="G33" s="4" t="inlineStr">
        <is>
          <t xml:space="preserve"> </t>
        </is>
      </c>
      <c r="H33" s="6" t="n">
        <v>24095</v>
      </c>
      <c r="I33" s="4" t="inlineStr">
        <is>
          <t xml:space="preserve"> </t>
        </is>
      </c>
      <c r="J33" s="4" t="inlineStr">
        <is>
          <t xml:space="preserve"> </t>
        </is>
      </c>
      <c r="K33" s="6" t="n">
        <v>-24095</v>
      </c>
    </row>
    <row r="34">
      <c r="A34" s="4" t="inlineStr">
        <is>
          <t>Deferred tax impact from divestiture</t>
        </is>
      </c>
      <c r="B34" s="6" t="n">
        <v>5090</v>
      </c>
      <c r="C34" s="4" t="inlineStr">
        <is>
          <t xml:space="preserve"> </t>
        </is>
      </c>
      <c r="D34" s="4" t="inlineStr">
        <is>
          <t xml:space="preserve"> </t>
        </is>
      </c>
      <c r="E34" s="6" t="n">
        <v>2944</v>
      </c>
      <c r="F34" s="4" t="inlineStr">
        <is>
          <t xml:space="preserve"> </t>
        </is>
      </c>
      <c r="G34" s="4" t="inlineStr">
        <is>
          <t xml:space="preserve"> </t>
        </is>
      </c>
      <c r="H34" s="6" t="n">
        <v>2944</v>
      </c>
      <c r="I34" s="4" t="inlineStr">
        <is>
          <t xml:space="preserve"> </t>
        </is>
      </c>
      <c r="J34" s="4" t="inlineStr">
        <is>
          <t xml:space="preserve"> </t>
        </is>
      </c>
      <c r="K34" s="6" t="n">
        <v>2146</v>
      </c>
    </row>
    <row r="35">
      <c r="A35" s="4" t="inlineStr">
        <is>
          <t>Special excess cash dividend</t>
        </is>
      </c>
      <c r="B35" s="6" t="n">
        <v>-2619</v>
      </c>
      <c r="C35" s="4" t="inlineStr">
        <is>
          <t xml:space="preserve"> </t>
        </is>
      </c>
      <c r="D35" s="4" t="inlineStr">
        <is>
          <t xml:space="preserve"> </t>
        </is>
      </c>
      <c r="E35" s="6" t="n">
        <v>-2619</v>
      </c>
      <c r="F35" s="4" t="inlineStr">
        <is>
          <t xml:space="preserve"> </t>
        </is>
      </c>
      <c r="G35" s="4" t="inlineStr">
        <is>
          <t xml:space="preserve"> </t>
        </is>
      </c>
      <c r="H35" s="4" t="inlineStr">
        <is>
          <t xml:space="preserve"> </t>
        </is>
      </c>
      <c r="I35" s="6" t="n">
        <v>-2619</v>
      </c>
      <c r="J35" s="4" t="inlineStr">
        <is>
          <t xml:space="preserve"> </t>
        </is>
      </c>
      <c r="K35" s="4" t="inlineStr">
        <is>
          <t xml:space="preserve"> </t>
        </is>
      </c>
    </row>
    <row r="36">
      <c r="A36" s="4" t="inlineStr">
        <is>
          <t>Net income (loss)</t>
        </is>
      </c>
      <c r="B36" s="6" t="n">
        <v>30737</v>
      </c>
      <c r="C36" s="4" t="inlineStr">
        <is>
          <t xml:space="preserve"> </t>
        </is>
      </c>
      <c r="D36" s="4" t="inlineStr">
        <is>
          <t xml:space="preserve"> </t>
        </is>
      </c>
      <c r="E36" s="6" t="n">
        <v>15974</v>
      </c>
      <c r="F36" s="4" t="inlineStr">
        <is>
          <t xml:space="preserve"> </t>
        </is>
      </c>
      <c r="G36" s="4" t="inlineStr">
        <is>
          <t xml:space="preserve"> </t>
        </is>
      </c>
      <c r="H36" s="4" t="inlineStr">
        <is>
          <t xml:space="preserve"> </t>
        </is>
      </c>
      <c r="I36" s="6" t="n">
        <v>15974</v>
      </c>
      <c r="J36" s="4" t="inlineStr">
        <is>
          <t xml:space="preserve"> </t>
        </is>
      </c>
      <c r="K36" s="6" t="n">
        <v>14763</v>
      </c>
    </row>
    <row r="37">
      <c r="A37" s="4" t="inlineStr">
        <is>
          <t>Other comprehensive (loss) income</t>
        </is>
      </c>
      <c r="B37" s="6" t="n">
        <v>-7478</v>
      </c>
      <c r="C37" s="4" t="inlineStr">
        <is>
          <t xml:space="preserve"> </t>
        </is>
      </c>
      <c r="D37" s="4" t="inlineStr">
        <is>
          <t xml:space="preserve"> </t>
        </is>
      </c>
      <c r="E37" s="6" t="n">
        <v>-4368</v>
      </c>
      <c r="F37" s="4" t="inlineStr">
        <is>
          <t xml:space="preserve"> </t>
        </is>
      </c>
      <c r="G37" s="4" t="inlineStr">
        <is>
          <t xml:space="preserve"> </t>
        </is>
      </c>
      <c r="H37" s="4" t="inlineStr">
        <is>
          <t xml:space="preserve"> </t>
        </is>
      </c>
      <c r="I37" s="4" t="inlineStr">
        <is>
          <t xml:space="preserve"> </t>
        </is>
      </c>
      <c r="J37" s="6" t="n">
        <v>-4368</v>
      </c>
      <c r="K37" s="6" t="n">
        <v>-3110</v>
      </c>
    </row>
    <row r="38">
      <c r="A38" s="4" t="inlineStr">
        <is>
          <t>Cash dividends declared</t>
        </is>
      </c>
      <c r="B38" s="6" t="n">
        <v>-19969</v>
      </c>
      <c r="C38" s="4" t="inlineStr">
        <is>
          <t xml:space="preserve"> </t>
        </is>
      </c>
      <c r="D38" s="4" t="inlineStr">
        <is>
          <t xml:space="preserve"> </t>
        </is>
      </c>
      <c r="E38" s="6" t="n">
        <v>-19969</v>
      </c>
      <c r="F38" s="4" t="inlineStr">
        <is>
          <t xml:space="preserve"> </t>
        </is>
      </c>
      <c r="G38" s="4" t="inlineStr">
        <is>
          <t xml:space="preserve"> </t>
        </is>
      </c>
      <c r="H38" s="4" t="inlineStr">
        <is>
          <t xml:space="preserve"> </t>
        </is>
      </c>
      <c r="I38" s="6" t="n">
        <v>-19969</v>
      </c>
      <c r="J38" s="4" t="inlineStr">
        <is>
          <t xml:space="preserve"> </t>
        </is>
      </c>
      <c r="K38" s="4" t="inlineStr">
        <is>
          <t xml:space="preserve"> </t>
        </is>
      </c>
    </row>
    <row r="39">
      <c r="A39" s="4" t="inlineStr">
        <is>
          <t>Distribution to noncontrolling interest</t>
        </is>
      </c>
      <c r="B39" s="6" t="n">
        <v>-139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3944</v>
      </c>
    </row>
    <row r="40">
      <c r="A40" s="4" t="inlineStr">
        <is>
          <t>Tax distribution</t>
        </is>
      </c>
      <c r="B40" s="6" t="n">
        <v>-46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654</v>
      </c>
    </row>
    <row r="41">
      <c r="A41" s="4" t="inlineStr">
        <is>
          <t>Ending balance (in shares) at Dec. 29, 2024</t>
        </is>
      </c>
      <c r="B41" s="4" t="inlineStr">
        <is>
          <t xml:space="preserve"> </t>
        </is>
      </c>
      <c r="C41" s="6" t="n">
        <v>83537542</v>
      </c>
      <c r="D41" s="6" t="n">
        <v>57349000</v>
      </c>
      <c r="E41" s="4" t="inlineStr">
        <is>
          <t xml:space="preserve"> </t>
        </is>
      </c>
      <c r="F41" s="6" t="n">
        <v>83537542</v>
      </c>
      <c r="G41" s="6" t="n">
        <v>57349000</v>
      </c>
      <c r="H41" s="4" t="inlineStr">
        <is>
          <t xml:space="preserve"> </t>
        </is>
      </c>
      <c r="I41" s="4" t="inlineStr">
        <is>
          <t xml:space="preserve"> </t>
        </is>
      </c>
      <c r="J41" s="4" t="inlineStr">
        <is>
          <t xml:space="preserve"> </t>
        </is>
      </c>
      <c r="K41" s="4" t="inlineStr">
        <is>
          <t xml:space="preserve"> </t>
        </is>
      </c>
    </row>
    <row r="42">
      <c r="A42" s="4" t="inlineStr">
        <is>
          <t>Ending balance at Dec. 29, 2024</t>
        </is>
      </c>
      <c r="B42" s="7" t="n">
        <v>1387744</v>
      </c>
      <c r="C42" s="4" t="inlineStr">
        <is>
          <t xml:space="preserve"> </t>
        </is>
      </c>
      <c r="D42" s="4" t="inlineStr">
        <is>
          <t xml:space="preserve"> </t>
        </is>
      </c>
      <c r="E42" s="7" t="n">
        <v>702451</v>
      </c>
      <c r="F42" s="7" t="n">
        <v>8</v>
      </c>
      <c r="G42" s="7" t="n">
        <v>6</v>
      </c>
      <c r="H42" s="7" t="n">
        <v>988510</v>
      </c>
      <c r="I42" s="7" t="n">
        <v>-304663</v>
      </c>
      <c r="J42" s="7" t="n">
        <v>18590</v>
      </c>
      <c r="K42" s="7" t="n">
        <v>6852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66976</v>
      </c>
      <c r="C3" s="7" t="n">
        <v>65673</v>
      </c>
    </row>
    <row r="4">
      <c r="A4" s="4" t="inlineStr">
        <is>
          <t>Raw materials</t>
        </is>
      </c>
      <c r="B4" s="6" t="n">
        <v>27081</v>
      </c>
      <c r="C4" s="6" t="n">
        <v>29757</v>
      </c>
    </row>
    <row r="5">
      <c r="A5" s="4" t="inlineStr">
        <is>
          <t>Maintenance parts</t>
        </is>
      </c>
      <c r="B5" s="6" t="n">
        <v>7305</v>
      </c>
      <c r="C5" s="6" t="n">
        <v>9236</v>
      </c>
    </row>
    <row r="6">
      <c r="A6" s="4" t="inlineStr">
        <is>
          <t>Total inventories</t>
        </is>
      </c>
      <c r="B6" s="7" t="n">
        <v>101362</v>
      </c>
      <c r="C6" s="7" t="n">
        <v>104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Additional Information (Details) - Discontinued Operations, Disposed of by Sale - USD ($) $ in Millions</t>
        </is>
      </c>
      <c r="B1" s="2" t="inlineStr">
        <is>
          <t>Apr. 22, 2024</t>
        </is>
      </c>
      <c r="C1" s="2" t="inlineStr">
        <is>
          <t>Feb. 05, 2024</t>
        </is>
      </c>
    </row>
    <row r="2">
      <c r="A2" s="4" t="inlineStr">
        <is>
          <t>Good Health And R. W. Garcia Sale</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ies</t>
        </is>
      </c>
      <c r="B4" s="4" t="inlineStr">
        <is>
          <t xml:space="preserve"> </t>
        </is>
      </c>
      <c r="C4" s="5" t="n">
        <v>6.3</v>
      </c>
    </row>
    <row r="5">
      <c r="A5" s="4" t="inlineStr">
        <is>
          <t>Berlin, PA, and Fitchburg, MA Manufacturing Faciliti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ies</t>
        </is>
      </c>
      <c r="B7" s="5" t="n">
        <v>1.6</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467488</v>
      </c>
      <c r="C3" s="7" t="n">
        <v>445633</v>
      </c>
    </row>
    <row r="4">
      <c r="A4" s="4" t="inlineStr">
        <is>
          <t>Less: accumulated depreciation</t>
        </is>
      </c>
      <c r="B4" s="6" t="n">
        <v>-122278</v>
      </c>
      <c r="C4" s="6" t="n">
        <v>-126752</v>
      </c>
    </row>
    <row r="5">
      <c r="A5" s="4" t="inlineStr">
        <is>
          <t>Property, plant and equipment, net</t>
        </is>
      </c>
      <c r="B5" s="6" t="n">
        <v>345210</v>
      </c>
      <c r="C5" s="6" t="n">
        <v>3188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5861</v>
      </c>
      <c r="C8" s="6" t="n">
        <v>2856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13227</v>
      </c>
      <c r="C11" s="6" t="n">
        <v>1236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15529</v>
      </c>
      <c r="C14" s="6" t="n">
        <v>248886</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2655</v>
      </c>
      <c r="C17" s="6" t="n">
        <v>3887</v>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791</v>
      </c>
      <c r="C20" s="6" t="n">
        <v>516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7" t="n">
        <v>107425</v>
      </c>
      <c r="C23" s="7" t="n">
        <v>355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1" customWidth="1" min="5" max="5"/>
    <col width="22" customWidth="1" min="6" max="6"/>
    <col width="22" customWidth="1" min="7" max="7"/>
  </cols>
  <sheetData>
    <row r="1">
      <c r="A1" s="1" t="inlineStr">
        <is>
          <t>PROPERTY, PLANT AND EQUIPMENT, NET - Additional Information (Details) $ in Thousands, shares in Millions</t>
        </is>
      </c>
      <c r="D1" s="2" t="inlineStr">
        <is>
          <t>12 Months Ended</t>
        </is>
      </c>
    </row>
    <row r="2">
      <c r="B2" s="2" t="inlineStr">
        <is>
          <t>Apr. 22, 2024 USD ($)</t>
        </is>
      </c>
      <c r="C2" s="2" t="inlineStr">
        <is>
          <t>Apr. 28, 2022 USD ($) shares</t>
        </is>
      </c>
      <c r="D2" s="2" t="inlineStr">
        <is>
          <t>Dec. 29, 2024 USD ($)</t>
        </is>
      </c>
      <c r="E2" s="2" t="inlineStr">
        <is>
          <t>Dec. 31, 2023 USD ($) employee</t>
        </is>
      </c>
      <c r="F2" s="2" t="inlineStr">
        <is>
          <t>Jan. 01, 2023 USD ($)</t>
        </is>
      </c>
      <c r="G2" s="2" t="inlineStr">
        <is>
          <t>Feb. 05,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ufacturing facility purchase price</t>
        </is>
      </c>
      <c r="B4" s="4" t="inlineStr">
        <is>
          <t xml:space="preserve"> </t>
        </is>
      </c>
      <c r="C4" s="7" t="n">
        <v>38400</v>
      </c>
      <c r="D4" s="4" t="inlineStr">
        <is>
          <t xml:space="preserve"> </t>
        </is>
      </c>
      <c r="E4" s="4" t="inlineStr">
        <is>
          <t xml:space="preserve"> </t>
        </is>
      </c>
      <c r="F4" s="4" t="inlineStr">
        <is>
          <t xml:space="preserve"> </t>
        </is>
      </c>
      <c r="G4" s="4" t="inlineStr">
        <is>
          <t xml:space="preserve"> </t>
        </is>
      </c>
    </row>
    <row r="5">
      <c r="A5" s="4" t="inlineStr">
        <is>
          <t>Liabilities assumed</t>
        </is>
      </c>
      <c r="B5" s="4" t="inlineStr">
        <is>
          <t xml:space="preserve"> </t>
        </is>
      </c>
      <c r="C5" s="6" t="n">
        <v>1300</v>
      </c>
      <c r="D5" s="4" t="inlineStr">
        <is>
          <t xml:space="preserve"> </t>
        </is>
      </c>
      <c r="E5" s="4" t="inlineStr">
        <is>
          <t xml:space="preserve"> </t>
        </is>
      </c>
      <c r="F5" s="4" t="inlineStr">
        <is>
          <t xml:space="preserve"> </t>
        </is>
      </c>
      <c r="G5" s="4" t="inlineStr">
        <is>
          <t xml:space="preserve"> </t>
        </is>
      </c>
    </row>
    <row r="6">
      <c r="A6" s="4" t="inlineStr">
        <is>
          <t>Purchase consideration</t>
        </is>
      </c>
      <c r="B6" s="4" t="inlineStr">
        <is>
          <t xml:space="preserve"> </t>
        </is>
      </c>
      <c r="C6" s="7" t="n">
        <v>38400</v>
      </c>
      <c r="D6" s="4" t="inlineStr">
        <is>
          <t xml:space="preserve"> </t>
        </is>
      </c>
      <c r="E6" s="4" t="inlineStr">
        <is>
          <t xml:space="preserve"> </t>
        </is>
      </c>
      <c r="F6" s="4" t="inlineStr">
        <is>
          <t xml:space="preserve"> </t>
        </is>
      </c>
      <c r="G6" s="4" t="inlineStr">
        <is>
          <t xml:space="preserve"> </t>
        </is>
      </c>
    </row>
    <row r="7">
      <c r="A7" s="4" t="inlineStr">
        <is>
          <t>Issuance of common stock in connection with private placement sale</t>
        </is>
      </c>
      <c r="B7" s="4" t="inlineStr">
        <is>
          <t xml:space="preserve"> </t>
        </is>
      </c>
      <c r="C7" s="4" t="inlineStr">
        <is>
          <t xml:space="preserve"> </t>
        </is>
      </c>
      <c r="D7" s="4" t="inlineStr">
        <is>
          <t xml:space="preserve"> </t>
        </is>
      </c>
      <c r="E7" s="4" t="inlineStr">
        <is>
          <t xml:space="preserve"> </t>
        </is>
      </c>
      <c r="F7" s="7" t="n">
        <v>28000</v>
      </c>
      <c r="G7" s="4" t="inlineStr">
        <is>
          <t xml:space="preserve"> </t>
        </is>
      </c>
    </row>
    <row r="8">
      <c r="A8" s="4" t="inlineStr">
        <is>
          <t>Impairment and other charges</t>
        </is>
      </c>
      <c r="B8" s="4" t="inlineStr">
        <is>
          <t xml:space="preserve"> </t>
        </is>
      </c>
      <c r="C8" s="4" t="inlineStr">
        <is>
          <t xml:space="preserve"> </t>
        </is>
      </c>
      <c r="D8" s="7" t="n">
        <v>0</v>
      </c>
      <c r="E8" s="7" t="n">
        <v>12575</v>
      </c>
      <c r="F8" s="6" t="n">
        <v>4678</v>
      </c>
      <c r="G8" s="4" t="inlineStr">
        <is>
          <t xml:space="preserve"> </t>
        </is>
      </c>
    </row>
    <row r="9">
      <c r="A9" s="4" t="inlineStr">
        <is>
          <t>Insurance proceeds related to partial settlement of damaged property and equipment</t>
        </is>
      </c>
      <c r="B9" s="4" t="inlineStr">
        <is>
          <t xml:space="preserve"> </t>
        </is>
      </c>
      <c r="C9" s="4" t="inlineStr">
        <is>
          <t xml:space="preserve"> </t>
        </is>
      </c>
      <c r="D9" s="4" t="inlineStr">
        <is>
          <t xml:space="preserve"> </t>
        </is>
      </c>
      <c r="E9" s="6" t="n">
        <v>1700</v>
      </c>
      <c r="F9" s="6" t="n">
        <v>3900</v>
      </c>
      <c r="G9" s="4" t="inlineStr">
        <is>
          <t xml:space="preserve"> </t>
        </is>
      </c>
    </row>
    <row r="10">
      <c r="A10" s="4" t="inlineStr">
        <is>
          <t>Gain on settlement of damaged property and equipment</t>
        </is>
      </c>
      <c r="B10" s="4" t="inlineStr">
        <is>
          <t xml:space="preserve"> </t>
        </is>
      </c>
      <c r="C10" s="4" t="inlineStr">
        <is>
          <t xml:space="preserve"> </t>
        </is>
      </c>
      <c r="D10" s="4" t="inlineStr">
        <is>
          <t xml:space="preserve"> </t>
        </is>
      </c>
      <c r="E10" s="4" t="inlineStr">
        <is>
          <t xml:space="preserve"> </t>
        </is>
      </c>
      <c r="F10" s="6" t="n">
        <v>1200</v>
      </c>
      <c r="G10" s="4" t="inlineStr">
        <is>
          <t xml:space="preserve"> </t>
        </is>
      </c>
    </row>
    <row r="11">
      <c r="A11" s="4" t="inlineStr">
        <is>
          <t>Proceeds related to a partial settlement of business interruption insurance</t>
        </is>
      </c>
      <c r="B11" s="4" t="inlineStr">
        <is>
          <t xml:space="preserve"> </t>
        </is>
      </c>
      <c r="C11" s="4" t="inlineStr">
        <is>
          <t xml:space="preserve"> </t>
        </is>
      </c>
      <c r="D11" s="4" t="inlineStr">
        <is>
          <t xml:space="preserve"> </t>
        </is>
      </c>
      <c r="E11" s="7" t="n">
        <v>1300</v>
      </c>
      <c r="F11" s="6" t="n">
        <v>6000</v>
      </c>
      <c r="G11" s="4" t="inlineStr">
        <is>
          <t xml:space="preserve"> </t>
        </is>
      </c>
    </row>
    <row r="12">
      <c r="A12" s="4" t="inlineStr">
        <is>
          <t>Reduction in workforce | employee</t>
        </is>
      </c>
      <c r="B12" s="4" t="inlineStr">
        <is>
          <t xml:space="preserve"> </t>
        </is>
      </c>
      <c r="C12" s="4" t="inlineStr">
        <is>
          <t xml:space="preserve"> </t>
        </is>
      </c>
      <c r="D12" s="4" t="inlineStr">
        <is>
          <t xml:space="preserve"> </t>
        </is>
      </c>
      <c r="E12" s="6" t="n">
        <v>130</v>
      </c>
      <c r="F12" s="4" t="inlineStr">
        <is>
          <t xml:space="preserve"> </t>
        </is>
      </c>
      <c r="G12" s="4" t="inlineStr">
        <is>
          <t xml:space="preserve"> </t>
        </is>
      </c>
    </row>
    <row r="13">
      <c r="A13" s="4" t="inlineStr">
        <is>
          <t>Restructuring Incurred Cost Statement Of Income Or Comprehensive Income Extensible Enumeration Not Disclosed Flag</t>
        </is>
      </c>
      <c r="B13" s="4" t="inlineStr">
        <is>
          <t xml:space="preserve"> </t>
        </is>
      </c>
      <c r="C13" s="4" t="inlineStr">
        <is>
          <t xml:space="preserve"> </t>
        </is>
      </c>
      <c r="D13" s="4" t="inlineStr">
        <is>
          <t>Manufacturing Closure</t>
        </is>
      </c>
      <c r="E13" s="4" t="inlineStr">
        <is>
          <t xml:space="preserve"> </t>
        </is>
      </c>
      <c r="F13" s="4" t="inlineStr">
        <is>
          <t xml:space="preserve"> </t>
        </is>
      </c>
      <c r="G13" s="4" t="inlineStr">
        <is>
          <t xml:space="preserve"> </t>
        </is>
      </c>
    </row>
    <row r="14">
      <c r="A14" s="4" t="inlineStr">
        <is>
          <t>(Loss) gain on sale of assets, net</t>
        </is>
      </c>
      <c r="B14" s="4" t="inlineStr">
        <is>
          <t xml:space="preserve"> </t>
        </is>
      </c>
      <c r="C14" s="4" t="inlineStr">
        <is>
          <t xml:space="preserve"> </t>
        </is>
      </c>
      <c r="D14" s="7" t="n">
        <v>78</v>
      </c>
      <c r="E14" s="7" t="n">
        <v>7350</v>
      </c>
      <c r="F14" s="6" t="n">
        <v>-691</v>
      </c>
      <c r="G14" s="4" t="inlineStr">
        <is>
          <t xml:space="preserve"> </t>
        </is>
      </c>
    </row>
    <row r="15">
      <c r="A15" s="4" t="inlineStr">
        <is>
          <t>Contract termination expense</t>
        </is>
      </c>
      <c r="B15" s="4" t="inlineStr">
        <is>
          <t xml:space="preserve"> </t>
        </is>
      </c>
      <c r="C15" s="4" t="inlineStr">
        <is>
          <t xml:space="preserve"> </t>
        </is>
      </c>
      <c r="D15" s="4" t="inlineStr">
        <is>
          <t xml:space="preserve"> </t>
        </is>
      </c>
      <c r="E15" s="4" t="inlineStr">
        <is>
          <t xml:space="preserve"> </t>
        </is>
      </c>
      <c r="F15" s="6" t="n">
        <v>23000</v>
      </c>
      <c r="G15" s="4" t="inlineStr">
        <is>
          <t xml:space="preserve"> </t>
        </is>
      </c>
    </row>
    <row r="16">
      <c r="A16" s="4" t="inlineStr">
        <is>
          <t>Supply agreement term</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row>
    <row r="17">
      <c r="A17" s="4" t="inlineStr">
        <is>
          <t>Tolling assets</t>
        </is>
      </c>
      <c r="B17" s="4" t="inlineStr">
        <is>
          <t xml:space="preserve"> </t>
        </is>
      </c>
      <c r="C17" s="4" t="inlineStr">
        <is>
          <t xml:space="preserve"> </t>
        </is>
      </c>
      <c r="D17" s="4" t="inlineStr">
        <is>
          <t xml:space="preserve"> </t>
        </is>
      </c>
      <c r="E17" s="7" t="n">
        <v>600</v>
      </c>
      <c r="F17" s="4" t="inlineStr">
        <is>
          <t xml:space="preserve"> </t>
        </is>
      </c>
      <c r="G17" s="4" t="inlineStr">
        <is>
          <t xml:space="preserve"> </t>
        </is>
      </c>
    </row>
    <row r="18">
      <c r="A18" s="4" t="inlineStr">
        <is>
          <t>Gain on sale of business</t>
        </is>
      </c>
      <c r="B18" s="4" t="inlineStr">
        <is>
          <t xml:space="preserve"> </t>
        </is>
      </c>
      <c r="C18" s="4" t="inlineStr">
        <is>
          <t xml:space="preserve"> </t>
        </is>
      </c>
      <c r="D18" s="6" t="n">
        <v>44015</v>
      </c>
      <c r="E18" s="6" t="n">
        <v>0</v>
      </c>
      <c r="F18" s="6" t="n">
        <v>0</v>
      </c>
      <c r="G18" s="4" t="inlineStr">
        <is>
          <t xml:space="preserve"> </t>
        </is>
      </c>
    </row>
    <row r="19">
      <c r="A19" s="4" t="inlineStr">
        <is>
          <t>Depreciation expense</t>
        </is>
      </c>
      <c r="B19" s="4" t="inlineStr">
        <is>
          <t xml:space="preserve"> </t>
        </is>
      </c>
      <c r="C19" s="4" t="inlineStr">
        <is>
          <t xml:space="preserve"> </t>
        </is>
      </c>
      <c r="D19" s="6" t="n">
        <v>33400</v>
      </c>
      <c r="E19" s="6" t="n">
        <v>40500</v>
      </c>
      <c r="F19" s="6" t="n">
        <v>47800</v>
      </c>
      <c r="G19" s="4" t="inlineStr">
        <is>
          <t xml:space="preserve"> </t>
        </is>
      </c>
    </row>
    <row r="20">
      <c r="A20" s="4" t="inlineStr">
        <is>
          <t>Distributor Buyo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termination expense</t>
        </is>
      </c>
      <c r="B22" s="4" t="inlineStr">
        <is>
          <t xml:space="preserve"> </t>
        </is>
      </c>
      <c r="C22" s="4" t="inlineStr">
        <is>
          <t xml:space="preserve"> </t>
        </is>
      </c>
      <c r="D22" s="6" t="n">
        <v>2100</v>
      </c>
      <c r="E22" s="6" t="n">
        <v>1500</v>
      </c>
      <c r="F22" s="6" t="n">
        <v>23000</v>
      </c>
      <c r="G22" s="4" t="inlineStr">
        <is>
          <t xml:space="preserve"> </t>
        </is>
      </c>
    </row>
    <row r="23">
      <c r="A23" s="4" t="inlineStr">
        <is>
          <t>Discontinued Operations, Disposed of by Sale | Birmingham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productive assets</t>
        </is>
      </c>
      <c r="B25" s="4" t="inlineStr">
        <is>
          <t xml:space="preserve"> </t>
        </is>
      </c>
      <c r="C25" s="4" t="inlineStr">
        <is>
          <t xml:space="preserve"> </t>
        </is>
      </c>
      <c r="D25" s="6" t="n">
        <v>6000</v>
      </c>
      <c r="E25" s="4" t="inlineStr">
        <is>
          <t xml:space="preserve"> </t>
        </is>
      </c>
      <c r="F25" s="4" t="inlineStr">
        <is>
          <t xml:space="preserve"> </t>
        </is>
      </c>
      <c r="G25" s="4" t="inlineStr">
        <is>
          <t xml:space="preserve"> </t>
        </is>
      </c>
    </row>
    <row r="26">
      <c r="A26" s="4" t="inlineStr">
        <is>
          <t>Discontinued Operations, Disposed of by Sale | Gramercy, LA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productive assets</t>
        </is>
      </c>
      <c r="B28" s="4" t="inlineStr">
        <is>
          <t xml:space="preserve"> </t>
        </is>
      </c>
      <c r="C28" s="4" t="inlineStr">
        <is>
          <t xml:space="preserve"> </t>
        </is>
      </c>
      <c r="D28" s="6" t="n">
        <v>1800</v>
      </c>
      <c r="E28" s="4" t="inlineStr">
        <is>
          <t xml:space="preserve"> </t>
        </is>
      </c>
      <c r="F28" s="4" t="inlineStr">
        <is>
          <t xml:space="preserve"> </t>
        </is>
      </c>
      <c r="G28" s="4" t="inlineStr">
        <is>
          <t xml:space="preserve"> </t>
        </is>
      </c>
    </row>
    <row r="29">
      <c r="A29" s="4" t="inlineStr">
        <is>
          <t>Discontinued Operations, Disposed of by Sale | Good Health And R. W. Garcia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7" t="n">
        <v>27483</v>
      </c>
    </row>
    <row r="32">
      <c r="A32" s="4" t="inlineStr">
        <is>
          <t>Gain on sale of business</t>
        </is>
      </c>
      <c r="B32" s="4" t="inlineStr">
        <is>
          <t xml:space="preserve"> </t>
        </is>
      </c>
      <c r="C32" s="4" t="inlineStr">
        <is>
          <t xml:space="preserve"> </t>
        </is>
      </c>
      <c r="D32" s="7" t="n">
        <v>44000</v>
      </c>
      <c r="E32" s="4" t="inlineStr">
        <is>
          <t xml:space="preserve"> </t>
        </is>
      </c>
      <c r="F32" s="4" t="inlineStr">
        <is>
          <t xml:space="preserve"> </t>
        </is>
      </c>
      <c r="G32" s="4" t="inlineStr">
        <is>
          <t xml:space="preserve"> </t>
        </is>
      </c>
    </row>
    <row r="33">
      <c r="A33" s="4" t="inlineStr">
        <is>
          <t>Discontinued Operations, Disposed of by Sale | Berlin, PA, and Fitchburg, MA Manufacturing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net</t>
        </is>
      </c>
      <c r="B35" s="7" t="n">
        <v>12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in on sale of business</t>
        </is>
      </c>
      <c r="B36" s="7" t="n">
        <v>4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luffington, Indiana Manufactur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gain on sale of assets, net</t>
        </is>
      </c>
      <c r="B39" s="4" t="inlineStr">
        <is>
          <t xml:space="preserve"> </t>
        </is>
      </c>
      <c r="C39" s="4" t="inlineStr">
        <is>
          <t xml:space="preserve"> </t>
        </is>
      </c>
      <c r="D39" s="4" t="inlineStr">
        <is>
          <t xml:space="preserve"> </t>
        </is>
      </c>
      <c r="E39" s="6" t="n">
        <v>13400</v>
      </c>
      <c r="F39" s="4" t="inlineStr">
        <is>
          <t xml:space="preserve"> </t>
        </is>
      </c>
      <c r="G39" s="4" t="inlineStr">
        <is>
          <t xml:space="preserve"> </t>
        </is>
      </c>
    </row>
    <row r="40">
      <c r="A40" s="4" t="inlineStr">
        <is>
          <t>Contract termination expense</t>
        </is>
      </c>
      <c r="B40" s="4" t="inlineStr">
        <is>
          <t xml:space="preserve"> </t>
        </is>
      </c>
      <c r="C40" s="4" t="inlineStr">
        <is>
          <t xml:space="preserve"> </t>
        </is>
      </c>
      <c r="D40" s="4" t="inlineStr">
        <is>
          <t xml:space="preserve"> </t>
        </is>
      </c>
      <c r="E40" s="6" t="n">
        <v>4700</v>
      </c>
      <c r="F40" s="4" t="inlineStr">
        <is>
          <t xml:space="preserve"> </t>
        </is>
      </c>
      <c r="G40" s="4" t="inlineStr">
        <is>
          <t xml:space="preserve"> </t>
        </is>
      </c>
    </row>
    <row r="41">
      <c r="A41" s="4" t="inlineStr">
        <is>
          <t>Hanover, PA 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ss) gain on sale of assets, net</t>
        </is>
      </c>
      <c r="B43" s="4" t="inlineStr">
        <is>
          <t xml:space="preserve"> </t>
        </is>
      </c>
      <c r="C43" s="4" t="inlineStr">
        <is>
          <t xml:space="preserve"> </t>
        </is>
      </c>
      <c r="D43" s="4" t="inlineStr">
        <is>
          <t xml:space="preserve"> </t>
        </is>
      </c>
      <c r="E43" s="6" t="n">
        <v>-4000</v>
      </c>
      <c r="F43" s="4" t="inlineStr">
        <is>
          <t xml:space="preserve"> </t>
        </is>
      </c>
      <c r="G43" s="4" t="inlineStr">
        <is>
          <t xml:space="preserve"> </t>
        </is>
      </c>
    </row>
    <row r="44">
      <c r="A44" s="4" t="inlineStr">
        <is>
          <t>Birmingham Facility | Non Cash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and other charges</t>
        </is>
      </c>
      <c r="B46" s="4" t="inlineStr">
        <is>
          <t xml:space="preserve"> </t>
        </is>
      </c>
      <c r="C46" s="4" t="inlineStr">
        <is>
          <t xml:space="preserve"> </t>
        </is>
      </c>
      <c r="D46" s="4" t="inlineStr">
        <is>
          <t xml:space="preserve"> </t>
        </is>
      </c>
      <c r="E46" s="6" t="n">
        <v>10600</v>
      </c>
      <c r="F46" s="4" t="inlineStr">
        <is>
          <t xml:space="preserve"> </t>
        </is>
      </c>
      <c r="G46" s="4" t="inlineStr">
        <is>
          <t xml:space="preserve"> </t>
        </is>
      </c>
    </row>
    <row r="47">
      <c r="A47" s="4" t="inlineStr">
        <is>
          <t>Birmingham Facility | Employee Seve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charges</t>
        </is>
      </c>
      <c r="B49" s="4" t="inlineStr">
        <is>
          <t xml:space="preserve"> </t>
        </is>
      </c>
      <c r="C49" s="4" t="inlineStr">
        <is>
          <t xml:space="preserve"> </t>
        </is>
      </c>
      <c r="D49" s="4" t="inlineStr">
        <is>
          <t xml:space="preserve"> </t>
        </is>
      </c>
      <c r="E49" s="6" t="n">
        <v>1300</v>
      </c>
      <c r="F49" s="4" t="inlineStr">
        <is>
          <t xml:space="preserve"> </t>
        </is>
      </c>
      <c r="G49" s="4" t="inlineStr">
        <is>
          <t xml:space="preserve"> </t>
        </is>
      </c>
    </row>
    <row r="50">
      <c r="A50" s="4" t="inlineStr">
        <is>
          <t>Birmingham Facility | Facility Clos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t>
        </is>
      </c>
      <c r="B52" s="4" t="inlineStr">
        <is>
          <t xml:space="preserve"> </t>
        </is>
      </c>
      <c r="C52" s="4" t="inlineStr">
        <is>
          <t xml:space="preserve"> </t>
        </is>
      </c>
      <c r="D52" s="4" t="inlineStr">
        <is>
          <t xml:space="preserve"> </t>
        </is>
      </c>
      <c r="E52" s="6" t="n">
        <v>1900</v>
      </c>
      <c r="F52" s="4" t="inlineStr">
        <is>
          <t xml:space="preserve"> </t>
        </is>
      </c>
      <c r="G52" s="4" t="inlineStr">
        <is>
          <t xml:space="preserve"> </t>
        </is>
      </c>
    </row>
    <row r="53">
      <c r="A53" s="4" t="inlineStr">
        <is>
          <t>Birmingham Facility | Manufacturing 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charges</t>
        </is>
      </c>
      <c r="B55" s="4" t="inlineStr">
        <is>
          <t xml:space="preserve"> </t>
        </is>
      </c>
      <c r="C55" s="4" t="inlineStr">
        <is>
          <t xml:space="preserve"> </t>
        </is>
      </c>
      <c r="D55" s="4" t="inlineStr">
        <is>
          <t xml:space="preserve"> </t>
        </is>
      </c>
      <c r="E55" s="6" t="n">
        <v>8900</v>
      </c>
      <c r="F55" s="4" t="inlineStr">
        <is>
          <t xml:space="preserve"> </t>
        </is>
      </c>
      <c r="G55" s="4" t="inlineStr">
        <is>
          <t xml:space="preserve"> </t>
        </is>
      </c>
    </row>
    <row r="56">
      <c r="A56" s="4" t="inlineStr">
        <is>
          <t>Natural Disas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mpairment and other charges</t>
        </is>
      </c>
      <c r="B58" s="4" t="inlineStr">
        <is>
          <t xml:space="preserve"> </t>
        </is>
      </c>
      <c r="C58" s="4" t="inlineStr">
        <is>
          <t xml:space="preserve"> </t>
        </is>
      </c>
      <c r="D58" s="4" t="inlineStr">
        <is>
          <t xml:space="preserve"> </t>
        </is>
      </c>
      <c r="E58" s="7" t="n">
        <v>1900</v>
      </c>
      <c r="F58" s="7" t="n">
        <v>2700</v>
      </c>
      <c r="G58" s="4" t="inlineStr">
        <is>
          <t xml:space="preserve"> </t>
        </is>
      </c>
    </row>
    <row r="59">
      <c r="A59" s="4" t="inlineStr">
        <is>
          <t>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in connection with private placement sale (in shares) | shares</t>
        </is>
      </c>
      <c r="B61" s="4" t="inlineStr">
        <is>
          <t xml:space="preserve"> </t>
        </is>
      </c>
      <c r="C61" s="11" t="n">
        <v>2.1</v>
      </c>
      <c r="D61" s="4" t="inlineStr">
        <is>
          <t xml:space="preserve"> </t>
        </is>
      </c>
      <c r="E61" s="4" t="inlineStr">
        <is>
          <t xml:space="preserve"> </t>
        </is>
      </c>
      <c r="F61" s="4" t="inlineStr">
        <is>
          <t xml:space="preserve"> </t>
        </is>
      </c>
      <c r="G61" s="4" t="inlineStr">
        <is>
          <t xml:space="preserve"> </t>
        </is>
      </c>
    </row>
    <row r="62">
      <c r="A62" s="4" t="inlineStr">
        <is>
          <t>Issuance of common stock in connection with private placement sale</t>
        </is>
      </c>
      <c r="B62" s="4" t="inlineStr">
        <is>
          <t xml:space="preserve"> </t>
        </is>
      </c>
      <c r="C62" s="7" t="n">
        <v>28000</v>
      </c>
      <c r="D62" s="4" t="inlineStr">
        <is>
          <t xml:space="preserve"> </t>
        </is>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29, 2024 USD ($)</t>
        </is>
      </c>
    </row>
    <row r="3">
      <c r="A3" s="3" t="inlineStr">
        <is>
          <t>Goodwill [Roll Forward]</t>
        </is>
      </c>
      <c r="B3" s="4" t="inlineStr">
        <is>
          <t xml:space="preserve"> </t>
        </is>
      </c>
    </row>
    <row r="4">
      <c r="A4" s="4" t="inlineStr">
        <is>
          <t>Beginning balance</t>
        </is>
      </c>
      <c r="B4" s="7" t="n">
        <v>915295</v>
      </c>
    </row>
    <row r="5">
      <c r="A5" s="4" t="inlineStr">
        <is>
          <t>Ending balance</t>
        </is>
      </c>
      <c r="B5" s="6" t="n">
        <v>870695</v>
      </c>
    </row>
    <row r="6">
      <c r="A6" s="4" t="inlineStr">
        <is>
          <t>Good Health and R.W. Garcia</t>
        </is>
      </c>
      <c r="B6" s="4" t="inlineStr">
        <is>
          <t xml:space="preserve"> </t>
        </is>
      </c>
    </row>
    <row r="7">
      <c r="A7" s="3" t="inlineStr">
        <is>
          <t>Goodwill [Roll Forward]</t>
        </is>
      </c>
      <c r="B7" s="4" t="inlineStr">
        <is>
          <t xml:space="preserve"> </t>
        </is>
      </c>
    </row>
    <row r="8">
      <c r="A8" s="4" t="inlineStr">
        <is>
          <t>Acquisition adjustments</t>
        </is>
      </c>
      <c r="B8" s="7" t="n">
        <v>-44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assets, gross</t>
        </is>
      </c>
      <c r="B3" s="7" t="n">
        <v>707632</v>
      </c>
      <c r="C3" s="7" t="n">
        <v>741780</v>
      </c>
    </row>
    <row r="4">
      <c r="A4" s="4" t="inlineStr">
        <is>
          <t>Accumulated amortization</t>
        </is>
      </c>
      <c r="B4" s="6" t="n">
        <v>-151878</v>
      </c>
      <c r="C4" s="6" t="n">
        <v>-120405</v>
      </c>
    </row>
    <row r="5">
      <c r="A5" s="4" t="inlineStr">
        <is>
          <t>Amortizable assets, net</t>
        </is>
      </c>
      <c r="B5" s="6" t="n">
        <v>555754</v>
      </c>
      <c r="C5" s="6" t="n">
        <v>621375</v>
      </c>
    </row>
    <row r="6">
      <c r="A6" s="3" t="inlineStr">
        <is>
          <t>Indefinite-lived Intangible Assets [Line Items]</t>
        </is>
      </c>
      <c r="B6" s="4" t="inlineStr">
        <is>
          <t xml:space="preserve"> </t>
        </is>
      </c>
      <c r="C6" s="4" t="inlineStr">
        <is>
          <t xml:space="preserve"> </t>
        </is>
      </c>
    </row>
    <row r="7">
      <c r="A7" s="4" t="inlineStr">
        <is>
          <t>Intangible assets, net</t>
        </is>
      </c>
      <c r="B7" s="6" t="n">
        <v>996510</v>
      </c>
      <c r="C7" s="6" t="n">
        <v>1063413</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428733</v>
      </c>
      <c r="C10" s="6" t="n">
        <v>434513</v>
      </c>
    </row>
    <row r="11">
      <c r="A11" s="4" t="inlineStr">
        <is>
          <t>IO rout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12023</v>
      </c>
      <c r="C13" s="6" t="n">
        <v>7525</v>
      </c>
    </row>
    <row r="14">
      <c r="A14" s="4" t="inlineStr">
        <is>
          <t>Distributor/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assets, gross</t>
        </is>
      </c>
      <c r="B16" s="6" t="n">
        <v>647712</v>
      </c>
      <c r="C16" s="6" t="n">
        <v>677930</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assets, gross</t>
        </is>
      </c>
      <c r="B19" s="7" t="n">
        <v>59920</v>
      </c>
      <c r="C19" s="7" t="n">
        <v>63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29, 2024</t>
        </is>
      </c>
      <c r="C2" s="2" t="inlineStr">
        <is>
          <t>Dec. 31, 2023</t>
        </is>
      </c>
      <c r="D2" s="2" t="inlineStr">
        <is>
          <t>Jan. 0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and other charges</t>
        </is>
      </c>
      <c r="B4" s="7" t="n">
        <v>0</v>
      </c>
      <c r="C4" s="7" t="n">
        <v>12575</v>
      </c>
      <c r="D4" s="7" t="n">
        <v>4678</v>
      </c>
    </row>
    <row r="5">
      <c r="A5" s="4" t="inlineStr">
        <is>
          <t>Proceeds from sale of routes</t>
        </is>
      </c>
      <c r="B5" s="6" t="n">
        <v>26658</v>
      </c>
      <c r="C5" s="6" t="n">
        <v>28665</v>
      </c>
      <c r="D5" s="6" t="n">
        <v>23399</v>
      </c>
    </row>
    <row r="6">
      <c r="A6" s="4" t="inlineStr">
        <is>
          <t>Amortization of intangible assets</t>
        </is>
      </c>
      <c r="B6" s="6" t="n">
        <v>36300</v>
      </c>
      <c r="C6" s="7" t="n">
        <v>37700</v>
      </c>
      <c r="D6" s="6" t="n">
        <v>37700</v>
      </c>
    </row>
    <row r="7">
      <c r="A7" s="4" t="inlineStr">
        <is>
          <t>Good Health And R. W. Garcia Sale | Trade name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Purchase of indefinite life intangible asset</t>
        </is>
      </c>
      <c r="B9" s="6" t="n">
        <v>9200</v>
      </c>
      <c r="C9" s="4" t="inlineStr">
        <is>
          <t xml:space="preserve"> </t>
        </is>
      </c>
      <c r="D9" s="4" t="inlineStr">
        <is>
          <t xml:space="preserve"> </t>
        </is>
      </c>
    </row>
    <row r="10">
      <c r="A10" s="4" t="inlineStr">
        <is>
          <t>Distribution Righ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Impairment and other charges</t>
        </is>
      </c>
      <c r="B12" s="4" t="inlineStr">
        <is>
          <t xml:space="preserve"> </t>
        </is>
      </c>
      <c r="C12" s="4" t="inlineStr">
        <is>
          <t xml:space="preserve"> </t>
        </is>
      </c>
      <c r="D12" s="6" t="n">
        <v>2000</v>
      </c>
    </row>
    <row r="13">
      <c r="A13" s="4" t="inlineStr">
        <is>
          <t>Distributor/customer relationships decrease amount</t>
        </is>
      </c>
      <c r="B13" s="4" t="inlineStr">
        <is>
          <t xml:space="preserve"> </t>
        </is>
      </c>
      <c r="C13" s="4" t="inlineStr">
        <is>
          <t xml:space="preserve"> </t>
        </is>
      </c>
      <c r="D13" s="7" t="n">
        <v>2200</v>
      </c>
    </row>
    <row r="14">
      <c r="A14" s="4" t="inlineStr">
        <is>
          <t>Customer Relationships | Discontinued Operations, Disposed of by Sale | Good Health And R. W. Garcia Sale</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Proceeds from sale of routes</t>
        </is>
      </c>
      <c r="B16" s="6" t="n">
        <v>26000</v>
      </c>
      <c r="C16" s="4" t="inlineStr">
        <is>
          <t xml:space="preserve"> </t>
        </is>
      </c>
      <c r="D16" s="4" t="inlineStr">
        <is>
          <t xml:space="preserve"> </t>
        </is>
      </c>
    </row>
    <row r="17">
      <c r="A17" s="4" t="inlineStr">
        <is>
          <t>Trademarks | Discontinued Operations, Disposed of by Sale | Good Health And R. W. Garcia Sale</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Proceeds from sale of routes</t>
        </is>
      </c>
      <c r="B19" s="7" t="n">
        <v>183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6071</v>
      </c>
      <c r="C3" s="4" t="inlineStr">
        <is>
          <t xml:space="preserve"> </t>
        </is>
      </c>
    </row>
    <row r="4">
      <c r="A4" s="4" t="inlineStr">
        <is>
          <t>2026</t>
        </is>
      </c>
      <c r="B4" s="6" t="n">
        <v>36071</v>
      </c>
      <c r="C4" s="4" t="inlineStr">
        <is>
          <t xml:space="preserve"> </t>
        </is>
      </c>
    </row>
    <row r="5">
      <c r="A5" s="4" t="inlineStr">
        <is>
          <t>2027</t>
        </is>
      </c>
      <c r="B5" s="6" t="n">
        <v>36071</v>
      </c>
      <c r="C5" s="4" t="inlineStr">
        <is>
          <t xml:space="preserve"> </t>
        </is>
      </c>
    </row>
    <row r="6">
      <c r="A6" s="4" t="inlineStr">
        <is>
          <t>2028</t>
        </is>
      </c>
      <c r="B6" s="6" t="n">
        <v>36071</v>
      </c>
      <c r="C6" s="4" t="inlineStr">
        <is>
          <t xml:space="preserve"> </t>
        </is>
      </c>
    </row>
    <row r="7">
      <c r="A7" s="4" t="inlineStr">
        <is>
          <t>2029</t>
        </is>
      </c>
      <c r="B7" s="6" t="n">
        <v>36071</v>
      </c>
      <c r="C7" s="4" t="inlineStr">
        <is>
          <t xml:space="preserve"> </t>
        </is>
      </c>
    </row>
    <row r="8">
      <c r="A8" s="4" t="inlineStr">
        <is>
          <t>Thereafter</t>
        </is>
      </c>
      <c r="B8" s="6" t="n">
        <v>375399</v>
      </c>
      <c r="C8" s="4" t="inlineStr">
        <is>
          <t xml:space="preserve"> </t>
        </is>
      </c>
    </row>
    <row r="9">
      <c r="A9" s="4" t="inlineStr">
        <is>
          <t>Amortizable assets, net</t>
        </is>
      </c>
      <c r="B9" s="7" t="n">
        <v>555754</v>
      </c>
      <c r="C9" s="7" t="n">
        <v>621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RECEIVABLE (Details) - USD ($) $ in Thousands</t>
        </is>
      </c>
      <c r="B1" s="2" t="inlineStr">
        <is>
          <t>12 Months Ended</t>
        </is>
      </c>
    </row>
    <row r="2">
      <c r="B2" s="2" t="inlineStr">
        <is>
          <t>Dec. 29,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Other notes receivable</t>
        </is>
      </c>
      <c r="B4" s="7" t="n">
        <v>4622</v>
      </c>
      <c r="C4" s="7" t="n">
        <v>5237</v>
      </c>
    </row>
    <row r="5">
      <c r="A5" s="4" t="inlineStr">
        <is>
          <t>Other 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notes receivable</t>
        </is>
      </c>
      <c r="B7" s="6" t="n">
        <v>100</v>
      </c>
      <c r="C7" s="6" t="n">
        <v>100</v>
      </c>
    </row>
    <row r="8">
      <c r="A8" s="4" t="inlineStr">
        <is>
          <t>IO Notes Receivable |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ther notes receivable</t>
        </is>
      </c>
      <c r="B10" s="7" t="n">
        <v>13800</v>
      </c>
      <c r="C10" s="7" t="n">
        <v>17600</v>
      </c>
    </row>
    <row r="11">
      <c r="A11" s="4" t="inlineStr">
        <is>
          <t>IO Notes Receivable | Min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rate</t>
        </is>
      </c>
      <c r="B13" s="12" t="n">
        <v>0.05</v>
      </c>
      <c r="C13" s="4" t="inlineStr">
        <is>
          <t xml:space="preserve"> </t>
        </is>
      </c>
    </row>
    <row r="14">
      <c r="A14" s="4" t="inlineStr">
        <is>
          <t>Term of agreement</t>
        </is>
      </c>
      <c r="B14" s="4" t="inlineStr">
        <is>
          <t>1 year</t>
        </is>
      </c>
      <c r="C14" s="4" t="inlineStr">
        <is>
          <t xml:space="preserve"> </t>
        </is>
      </c>
    </row>
    <row r="15">
      <c r="A15" s="4" t="inlineStr">
        <is>
          <t>IO Notes Receivable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t>
        </is>
      </c>
      <c r="B17" s="13" t="n">
        <v>0.1055</v>
      </c>
      <c r="C17" s="4" t="inlineStr">
        <is>
          <t xml:space="preserve"> </t>
        </is>
      </c>
    </row>
    <row r="18">
      <c r="A18" s="4" t="inlineStr">
        <is>
          <t>Term of agreement</t>
        </is>
      </c>
      <c r="B18" s="4" t="inlineStr">
        <is>
          <t>10 years</t>
        </is>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24303</v>
      </c>
      <c r="C3" s="7" t="n">
        <v>21466</v>
      </c>
    </row>
    <row r="4">
      <c r="A4" s="4" t="inlineStr">
        <is>
          <t>Operating right of use liability</t>
        </is>
      </c>
      <c r="B4" s="6" t="n">
        <v>17341</v>
      </c>
      <c r="C4" s="6" t="n">
        <v>14992</v>
      </c>
    </row>
    <row r="5">
      <c r="A5" s="4" t="inlineStr">
        <is>
          <t>Insurance liabilities</t>
        </is>
      </c>
      <c r="B5" s="6" t="n">
        <v>6762</v>
      </c>
      <c r="C5" s="6" t="n">
        <v>6811</v>
      </c>
    </row>
    <row r="6">
      <c r="A6" s="4" t="inlineStr">
        <is>
          <t>Accrued freight and manufacturing related costs</t>
        </is>
      </c>
      <c r="B6" s="6" t="n">
        <v>3947</v>
      </c>
      <c r="C6" s="6" t="n">
        <v>4424</v>
      </c>
    </row>
    <row r="7">
      <c r="A7" s="4" t="inlineStr">
        <is>
          <t>Accrued dividends and distributions</t>
        </is>
      </c>
      <c r="B7" s="6" t="n">
        <v>8594</v>
      </c>
      <c r="C7" s="6" t="n">
        <v>7972</v>
      </c>
    </row>
    <row r="8">
      <c r="A8" s="4" t="inlineStr">
        <is>
          <t>Accrued interest</t>
        </is>
      </c>
      <c r="B8" s="6" t="n">
        <v>11086</v>
      </c>
      <c r="C8" s="6" t="n">
        <v>13280</v>
      </c>
    </row>
    <row r="9">
      <c r="A9" s="4" t="inlineStr">
        <is>
          <t>Deferred transition services and other fees</t>
        </is>
      </c>
      <c r="B9" s="6" t="n">
        <v>2002</v>
      </c>
      <c r="C9" s="6" t="n">
        <v>0</v>
      </c>
    </row>
    <row r="10">
      <c r="A10" s="4" t="inlineStr">
        <is>
          <t>Other accrued expenses</t>
        </is>
      </c>
      <c r="B10" s="6" t="n">
        <v>4246</v>
      </c>
      <c r="C10" s="6" t="n">
        <v>8645</v>
      </c>
    </row>
    <row r="11">
      <c r="A11" s="4" t="inlineStr">
        <is>
          <t>Total accrued expenses and other</t>
        </is>
      </c>
      <c r="B11" s="7" t="n">
        <v>78281</v>
      </c>
      <c r="C11" s="7" t="n">
        <v>77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EQUITY (DEFICIT) (PARENTHETICAL) - $ / shares</t>
        </is>
      </c>
      <c r="B1" s="2" t="inlineStr">
        <is>
          <t>12 Months Ended</t>
        </is>
      </c>
    </row>
    <row r="2">
      <c r="B2" s="2" t="inlineStr">
        <is>
          <t>Dec. 31, 2023</t>
        </is>
      </c>
      <c r="C2" s="2" t="inlineStr">
        <is>
          <t>Jan. 01, 2023</t>
        </is>
      </c>
    </row>
    <row r="3">
      <c r="A3" s="4" t="inlineStr">
        <is>
          <t>Class A Common Stock</t>
        </is>
      </c>
      <c r="B3" s="4" t="inlineStr">
        <is>
          <t xml:space="preserve"> </t>
        </is>
      </c>
      <c r="C3" s="4" t="inlineStr">
        <is>
          <t xml:space="preserve"> </t>
        </is>
      </c>
    </row>
    <row r="4">
      <c r="A4" s="4" t="inlineStr">
        <is>
          <t>Dividends declared (in dollars per share)</t>
        </is>
      </c>
      <c r="B4" s="10" t="n">
        <v>0.228</v>
      </c>
      <c r="C4" s="10" t="n">
        <v>0.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Operating right of use liability</t>
        </is>
      </c>
      <c r="B3" s="7" t="n">
        <v>132995</v>
      </c>
      <c r="C3" s="7" t="n">
        <v>43928</v>
      </c>
    </row>
    <row r="4">
      <c r="A4" s="4" t="inlineStr">
        <is>
          <t>Tax Receivable Agreement liability</t>
        </is>
      </c>
      <c r="B4" s="6" t="n">
        <v>24272</v>
      </c>
      <c r="C4" s="6" t="n">
        <v>24297</v>
      </c>
    </row>
    <row r="5">
      <c r="A5" s="4" t="inlineStr">
        <is>
          <t>Supplemental retirement and salary continuation plans</t>
        </is>
      </c>
      <c r="B5" s="6" t="n">
        <v>6918</v>
      </c>
      <c r="C5" s="6" t="n">
        <v>6559</v>
      </c>
    </row>
    <row r="6">
      <c r="A6" s="4" t="inlineStr">
        <is>
          <t>Long-term portion of an interest rate hedge liability</t>
        </is>
      </c>
      <c r="B6" s="6" t="n">
        <v>0</v>
      </c>
      <c r="C6" s="6" t="n">
        <v>1936</v>
      </c>
    </row>
    <row r="7">
      <c r="A7" s="4" t="inlineStr">
        <is>
          <t>Total accrued expenses and other</t>
        </is>
      </c>
      <c r="B7" s="7" t="n">
        <v>164185</v>
      </c>
      <c r="C7" s="7" t="n">
        <v>76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s) - USD ($)</t>
        </is>
      </c>
      <c r="G1" s="2" t="inlineStr">
        <is>
          <t>1 Months Ended</t>
        </is>
      </c>
      <c r="J1" s="2" t="inlineStr">
        <is>
          <t>12 Months Ended</t>
        </is>
      </c>
    </row>
    <row r="2">
      <c r="B2" s="2" t="inlineStr">
        <is>
          <t>Apr. 17, 2024</t>
        </is>
      </c>
      <c r="C2" s="2" t="inlineStr">
        <is>
          <t>Apr. 16, 2024</t>
        </is>
      </c>
      <c r="D2" s="2" t="inlineStr">
        <is>
          <t>Feb. 01, 2024</t>
        </is>
      </c>
      <c r="E2" s="2" t="inlineStr">
        <is>
          <t>Jul. 20, 2023</t>
        </is>
      </c>
      <c r="F2" s="2" t="inlineStr">
        <is>
          <t>Oct. 12, 2022</t>
        </is>
      </c>
      <c r="G2" s="2" t="inlineStr">
        <is>
          <t>Apr. 30, 2024</t>
        </is>
      </c>
      <c r="H2" s="2" t="inlineStr">
        <is>
          <t>Mar. 31, 2024</t>
        </is>
      </c>
      <c r="I2" s="2" t="inlineStr">
        <is>
          <t>Sep. 30, 2023</t>
        </is>
      </c>
      <c r="J2" s="2" t="inlineStr">
        <is>
          <t>Dec. 29, 2024</t>
        </is>
      </c>
      <c r="K2" s="2" t="inlineStr">
        <is>
          <t>Dec. 31, 2023</t>
        </is>
      </c>
      <c r="L2" s="2" t="inlineStr">
        <is>
          <t>Jan. 01, 2023</t>
        </is>
      </c>
      <c r="M2" s="2" t="inlineStr">
        <is>
          <t>Sep. 22, 2022</t>
        </is>
      </c>
      <c r="N2" s="2" t="inlineStr">
        <is>
          <t>Jun. 22, 2021</t>
        </is>
      </c>
      <c r="O2" s="2" t="inlineStr">
        <is>
          <t>Mar.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73000</v>
      </c>
      <c r="K4" s="7" t="n">
        <v>0</v>
      </c>
      <c r="L4" s="7" t="n">
        <v>0</v>
      </c>
      <c r="M4" s="4" t="inlineStr">
        <is>
          <t xml:space="preserve"> </t>
        </is>
      </c>
      <c r="N4" s="4" t="inlineStr">
        <is>
          <t xml:space="preserve"> </t>
        </is>
      </c>
      <c r="O4" s="4" t="inlineStr">
        <is>
          <t xml:space="preserve"> </t>
        </is>
      </c>
    </row>
    <row r="5">
      <c r="A5" s="4" t="inlineStr">
        <is>
          <t>Distributors' assets accounted for as contract termin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3000000</v>
      </c>
      <c r="M5" s="4" t="inlineStr">
        <is>
          <t xml:space="preserve"> </t>
        </is>
      </c>
      <c r="N5" s="4" t="inlineStr">
        <is>
          <t xml:space="preserve"> </t>
        </is>
      </c>
      <c r="O5" s="4" t="inlineStr">
        <is>
          <t xml:space="preserve"> </t>
        </is>
      </c>
    </row>
    <row r="6">
      <c r="A6" s="4" t="inlineStr">
        <is>
          <t>Long-term debt related to buyback of distribu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8581000</v>
      </c>
      <c r="K6" s="6" t="n">
        <v>899597000</v>
      </c>
      <c r="L6" s="4" t="inlineStr">
        <is>
          <t xml:space="preserve"> </t>
        </is>
      </c>
      <c r="M6" s="4" t="inlineStr">
        <is>
          <t xml:space="preserve"> </t>
        </is>
      </c>
      <c r="N6" s="4" t="inlineStr">
        <is>
          <t xml:space="preserve"> </t>
        </is>
      </c>
      <c r="O6" s="4" t="inlineStr">
        <is>
          <t xml:space="preserve"> </t>
        </is>
      </c>
    </row>
    <row r="7">
      <c r="A7" s="4" t="inlineStr">
        <is>
          <t>Proceeds from the sale of IO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12000</v>
      </c>
      <c r="K7" s="6" t="n">
        <v>5405000</v>
      </c>
      <c r="L7" s="6" t="n">
        <v>5017000</v>
      </c>
      <c r="M7" s="4" t="inlineStr">
        <is>
          <t xml:space="preserve"> </t>
        </is>
      </c>
      <c r="N7" s="4" t="inlineStr">
        <is>
          <t xml:space="preserve"> </t>
        </is>
      </c>
      <c r="O7" s="4" t="inlineStr">
        <is>
          <t xml:space="preserve"> </t>
        </is>
      </c>
    </row>
    <row r="8">
      <c r="A8" s="4" t="inlineStr">
        <is>
          <t>Kitchen Cooked | 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ferred paymen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500000</v>
      </c>
    </row>
    <row r="11">
      <c r="A11" s="4" t="inlineStr">
        <is>
          <t>Deferred obliga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6" t="n">
        <v>200000</v>
      </c>
      <c r="L11" s="4" t="inlineStr">
        <is>
          <t xml:space="preserve"> </t>
        </is>
      </c>
      <c r="M11" s="4" t="inlineStr">
        <is>
          <t xml:space="preserve"> </t>
        </is>
      </c>
      <c r="N11" s="4" t="inlineStr">
        <is>
          <t xml:space="preserve"> </t>
        </is>
      </c>
      <c r="O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debt related to buyback of distribu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6" t="n">
        <v>200000</v>
      </c>
      <c r="L14" s="4" t="inlineStr">
        <is>
          <t xml:space="preserve"> </t>
        </is>
      </c>
      <c r="M14" s="4" t="inlineStr">
        <is>
          <t xml:space="preserve"> </t>
        </is>
      </c>
      <c r="N14" s="4" t="inlineStr">
        <is>
          <t xml:space="preserve"> </t>
        </is>
      </c>
      <c r="O14" s="4" t="inlineStr">
        <is>
          <t xml:space="preserve"> </t>
        </is>
      </c>
    </row>
    <row r="15">
      <c r="A15" s="4" t="inlineStr">
        <is>
          <t>Other | Buyback of Distribu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 related to buyback of distribu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500000</v>
      </c>
      <c r="L17" s="4" t="inlineStr">
        <is>
          <t xml:space="preserve"> </t>
        </is>
      </c>
      <c r="M17" s="4" t="inlineStr">
        <is>
          <t xml:space="preserve"> </t>
        </is>
      </c>
      <c r="N17" s="4" t="inlineStr">
        <is>
          <t xml:space="preserve"> </t>
        </is>
      </c>
      <c r="O17" s="4" t="inlineStr">
        <is>
          <t xml:space="preserve"> </t>
        </is>
      </c>
    </row>
    <row r="18">
      <c r="A18" s="4" t="inlineStr">
        <is>
          <t>Term loan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paydo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4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loan B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13" t="n">
        <v>0.0275</v>
      </c>
      <c r="C23" s="12"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Balance</t>
        </is>
      </c>
      <c r="B24" s="7" t="n">
        <v>630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95000000</v>
      </c>
      <c r="K24" s="4" t="inlineStr">
        <is>
          <t xml:space="preserve"> </t>
        </is>
      </c>
      <c r="L24" s="4" t="inlineStr">
        <is>
          <t xml:space="preserve"> </t>
        </is>
      </c>
      <c r="M24" s="4" t="inlineStr">
        <is>
          <t xml:space="preserve"> </t>
        </is>
      </c>
      <c r="N24" s="7" t="n">
        <v>795000000</v>
      </c>
      <c r="O24" s="4" t="inlineStr">
        <is>
          <t xml:space="preserve"> </t>
        </is>
      </c>
    </row>
    <row r="25">
      <c r="A25" s="4" t="inlineStr">
        <is>
          <t>Loss on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 averag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514</v>
      </c>
      <c r="K26" s="13" t="n">
        <v>0.0574</v>
      </c>
      <c r="L26" s="4" t="inlineStr">
        <is>
          <t xml:space="preserve"> </t>
        </is>
      </c>
      <c r="M26" s="4" t="inlineStr">
        <is>
          <t xml:space="preserve"> </t>
        </is>
      </c>
      <c r="N26" s="4" t="inlineStr">
        <is>
          <t xml:space="preserve"> </t>
        </is>
      </c>
      <c r="O26" s="4" t="inlineStr">
        <is>
          <t xml:space="preserve"> </t>
        </is>
      </c>
    </row>
    <row r="27">
      <c r="A27" s="4" t="inlineStr">
        <is>
          <t>Long-term debt related to buyback of distribu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30335000</v>
      </c>
      <c r="K27" s="7" t="n">
        <v>771335000</v>
      </c>
      <c r="L27" s="4" t="inlineStr">
        <is>
          <t xml:space="preserve"> </t>
        </is>
      </c>
      <c r="M27" s="4" t="inlineStr">
        <is>
          <t xml:space="preserve"> </t>
        </is>
      </c>
      <c r="N27" s="4" t="inlineStr">
        <is>
          <t xml:space="preserve"> </t>
        </is>
      </c>
      <c r="O27" s="4" t="inlineStr">
        <is>
          <t xml:space="preserve"> </t>
        </is>
      </c>
    </row>
    <row r="28">
      <c r="A28" s="4" t="inlineStr">
        <is>
          <t>Real Estat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payment terms</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dditional paydown</t>
        </is>
      </c>
      <c r="B31" s="4" t="inlineStr">
        <is>
          <t xml:space="preserve"> </t>
        </is>
      </c>
      <c r="C31" s="4" t="inlineStr">
        <is>
          <t xml:space="preserve"> </t>
        </is>
      </c>
      <c r="D31" s="7" t="n">
        <v>8500000</v>
      </c>
      <c r="E31" s="4" t="inlineStr">
        <is>
          <t xml:space="preserve"> </t>
        </is>
      </c>
      <c r="F31" s="4" t="inlineStr">
        <is>
          <t xml:space="preserve"> </t>
        </is>
      </c>
      <c r="G31" s="4" t="inlineStr">
        <is>
          <t xml:space="preserve"> </t>
        </is>
      </c>
      <c r="H31" s="4" t="inlineStr">
        <is>
          <t xml:space="preserve"> </t>
        </is>
      </c>
      <c r="I31" s="7" t="n">
        <v>44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Quarterly principal payments</t>
        </is>
      </c>
      <c r="B32" s="4" t="inlineStr">
        <is>
          <t xml:space="preserve"> </t>
        </is>
      </c>
      <c r="C32" s="4" t="inlineStr">
        <is>
          <t xml:space="preserve"> </t>
        </is>
      </c>
      <c r="D32" s="4" t="inlineStr">
        <is>
          <t xml:space="preserve"> </t>
        </is>
      </c>
      <c r="E32" s="4" t="inlineStr">
        <is>
          <t xml:space="preserve"> </t>
        </is>
      </c>
      <c r="F32" s="7" t="n">
        <v>3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3" t="n">
        <v>0.05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al Estate Term Loan | Discontinued Operations, Disposed of by Sale | Berlin, PA, and Fitchburg, MA Manufacturing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ditional paydown</t>
        </is>
      </c>
      <c r="B36" s="4" t="inlineStr">
        <is>
          <t xml:space="preserve"> </t>
        </is>
      </c>
      <c r="C36" s="4" t="inlineStr">
        <is>
          <t xml:space="preserve"> </t>
        </is>
      </c>
      <c r="D36" s="4" t="inlineStr">
        <is>
          <t xml:space="preserve"> </t>
        </is>
      </c>
      <c r="E36" s="4" t="inlineStr">
        <is>
          <t xml:space="preserve"> </t>
        </is>
      </c>
      <c r="F36" s="4" t="inlineStr">
        <is>
          <t xml:space="preserve"> </t>
        </is>
      </c>
      <c r="G36" s="7" t="n">
        <v>9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O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s receivable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600000</v>
      </c>
      <c r="K39" s="6" t="n">
        <v>5200000</v>
      </c>
      <c r="L39" s="6" t="n">
        <v>5000000</v>
      </c>
      <c r="M39" s="4" t="inlineStr">
        <is>
          <t xml:space="preserve"> </t>
        </is>
      </c>
      <c r="N39" s="4" t="inlineStr">
        <is>
          <t xml:space="preserve"> </t>
        </is>
      </c>
      <c r="O39" s="4" t="inlineStr">
        <is>
          <t xml:space="preserve"> </t>
        </is>
      </c>
    </row>
    <row r="40">
      <c r="A40" s="4" t="inlineStr">
        <is>
          <t>Proceeds from the sale of IO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00000</v>
      </c>
      <c r="K40" s="6" t="n">
        <v>5400000</v>
      </c>
      <c r="L40" s="7" t="n">
        <v>5000000</v>
      </c>
      <c r="M40" s="4" t="inlineStr">
        <is>
          <t xml:space="preserve"> </t>
        </is>
      </c>
      <c r="N40" s="4" t="inlineStr">
        <is>
          <t xml:space="preserve"> </t>
        </is>
      </c>
      <c r="O40" s="4" t="inlineStr">
        <is>
          <t xml:space="preserve"> </t>
        </is>
      </c>
    </row>
    <row r="41">
      <c r="A41" s="4" t="inlineStr">
        <is>
          <t>Revolving Credit Facility | ABL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endment fee​</t>
        </is>
      </c>
      <c r="B43" s="4" t="inlineStr">
        <is>
          <t xml:space="preserve"> </t>
        </is>
      </c>
      <c r="C43" s="4" t="inlineStr">
        <is>
          <t xml:space="preserve"> </t>
        </is>
      </c>
      <c r="D43" s="4" t="inlineStr">
        <is>
          <t xml:space="preserve"> </t>
        </is>
      </c>
      <c r="E43" s="7" t="n">
        <v>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olving Credit Facility | ABL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term debt related to buyback of distribu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8000</v>
      </c>
      <c r="K46" s="6" t="n">
        <v>368000</v>
      </c>
      <c r="L46" s="4" t="inlineStr">
        <is>
          <t xml:space="preserve"> </t>
        </is>
      </c>
      <c r="M46" s="4" t="inlineStr">
        <is>
          <t xml:space="preserve"> </t>
        </is>
      </c>
      <c r="N46" s="4" t="inlineStr">
        <is>
          <t xml:space="preserve"> </t>
        </is>
      </c>
      <c r="O46" s="4" t="inlineStr">
        <is>
          <t xml:space="preserve"> </t>
        </is>
      </c>
    </row>
    <row r="47">
      <c r="A47" s="4" t="inlineStr">
        <is>
          <t>Revolving Credit Facility | ABL Facility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sis spread on variable rate</t>
        </is>
      </c>
      <c r="B49" s="13" t="n">
        <v>0.015</v>
      </c>
      <c r="C49" s="13" t="n">
        <v>0.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olving Credit Facility | ABL Facility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t>
        </is>
      </c>
      <c r="B52" s="12" t="n">
        <v>0.02</v>
      </c>
      <c r="C52" s="12"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ABL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7" t="n">
        <v>22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175000000</v>
      </c>
      <c r="N55" s="4" t="inlineStr">
        <is>
          <t xml:space="preserve"> </t>
        </is>
      </c>
      <c r="O55" s="4" t="inlineStr">
        <is>
          <t xml:space="preserve"> </t>
        </is>
      </c>
    </row>
    <row r="56">
      <c r="A56" s="4" t="inlineStr">
        <is>
          <t>Debt instrument, payment terms</t>
        </is>
      </c>
      <c r="B56" s="4" t="inlineStr">
        <is>
          <t xml:space="preserve"> </t>
        </is>
      </c>
      <c r="C56" s="4" t="inlineStr">
        <is>
          <t xml:space="preserve"> </t>
        </is>
      </c>
      <c r="D56" s="4" t="inlineStr">
        <is>
          <t xml:space="preserve"> </t>
        </is>
      </c>
      <c r="E56" s="4" t="inlineStr">
        <is>
          <t>91 day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vailable for borrowing, net of letter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58700000</v>
      </c>
      <c r="K57" s="7" t="n">
        <v>158400000</v>
      </c>
      <c r="L57" s="4" t="inlineStr">
        <is>
          <t xml:space="preserve"> </t>
        </is>
      </c>
      <c r="M57" s="4" t="inlineStr">
        <is>
          <t xml:space="preserve"> </t>
        </is>
      </c>
      <c r="N57" s="4" t="inlineStr">
        <is>
          <t xml:space="preserve"> </t>
        </is>
      </c>
      <c r="O57" s="4" t="inlineStr">
        <is>
          <t xml:space="preserve"> </t>
        </is>
      </c>
    </row>
    <row r="58">
      <c r="A58" s="4" t="inlineStr">
        <is>
          <t>Unused line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3" t="n">
        <v>0.005</v>
      </c>
      <c r="K58" s="13" t="n">
        <v>0.005</v>
      </c>
      <c r="L58" s="4" t="inlineStr">
        <is>
          <t xml:space="preserve"> </t>
        </is>
      </c>
      <c r="M58" s="4" t="inlineStr">
        <is>
          <t xml:space="preserve"> </t>
        </is>
      </c>
      <c r="N58" s="4" t="inlineStr">
        <is>
          <t xml:space="preserve"> </t>
        </is>
      </c>
      <c r="O58" s="4" t="inlineStr">
        <is>
          <t xml:space="preserve"> </t>
        </is>
      </c>
    </row>
    <row r="59">
      <c r="A59" s="4" t="inlineStr">
        <is>
          <t>Standby Letters of Credit | ABL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0300000</v>
      </c>
      <c r="K61" s="7" t="n">
        <v>12200000</v>
      </c>
      <c r="L61" s="4" t="inlineStr">
        <is>
          <t xml:space="preserve"> </t>
        </is>
      </c>
      <c r="M61" s="4" t="inlineStr">
        <is>
          <t xml:space="preserve"> </t>
        </is>
      </c>
      <c r="N61" s="4" t="inlineStr">
        <is>
          <t xml:space="preserve"> </t>
        </is>
      </c>
      <c r="O61" s="4" t="inlineStr">
        <is>
          <t xml:space="preserve"> </t>
        </is>
      </c>
    </row>
  </sheetData>
  <mergeCells count="3">
    <mergeCell ref="A1:A2"/>
    <mergeCell ref="G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Long-Term Debt (Details) - USD ($) $ in Thousands</t>
        </is>
      </c>
      <c r="B1" s="2" t="inlineStr">
        <is>
          <t>12 Months Ended</t>
        </is>
      </c>
    </row>
    <row r="2">
      <c r="B2" s="2" t="inlineStr">
        <is>
          <t>Dec. 29, 2024</t>
        </is>
      </c>
      <c r="C2" s="2" t="inlineStr">
        <is>
          <t>Dec. 31, 2023</t>
        </is>
      </c>
      <c r="D2" s="2" t="inlineStr">
        <is>
          <t>Jan. 01, 2023</t>
        </is>
      </c>
      <c r="E2" s="2" t="inlineStr">
        <is>
          <t>Apr. 17, 2024</t>
        </is>
      </c>
      <c r="F2" s="2" t="inlineStr">
        <is>
          <t>Jun.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7" t="n">
        <v>768581</v>
      </c>
      <c r="C4" s="7" t="n">
        <v>899597</v>
      </c>
      <c r="D4" s="4" t="inlineStr">
        <is>
          <t xml:space="preserve"> </t>
        </is>
      </c>
      <c r="E4" s="4" t="inlineStr">
        <is>
          <t xml:space="preserve"> </t>
        </is>
      </c>
      <c r="F4" s="4" t="inlineStr">
        <is>
          <t xml:space="preserve"> </t>
        </is>
      </c>
    </row>
    <row r="5">
      <c r="A5" s="4" t="inlineStr">
        <is>
          <t>Net impact of debt issuance costs and original issue discounts</t>
        </is>
      </c>
      <c r="B5" s="6" t="n">
        <v>-5078</v>
      </c>
      <c r="C5" s="6" t="n">
        <v>-8772</v>
      </c>
      <c r="D5" s="4" t="inlineStr">
        <is>
          <t xml:space="preserve"> </t>
        </is>
      </c>
      <c r="E5" s="4" t="inlineStr">
        <is>
          <t xml:space="preserve"> </t>
        </is>
      </c>
      <c r="F5" s="4" t="inlineStr">
        <is>
          <t xml:space="preserve"> </t>
        </is>
      </c>
    </row>
    <row r="6">
      <c r="A6" s="4" t="inlineStr">
        <is>
          <t>Less: current portion</t>
        </is>
      </c>
      <c r="B6" s="6" t="n">
        <v>-16097</v>
      </c>
      <c r="C6" s="6" t="n">
        <v>-21086</v>
      </c>
      <c r="D6" s="4" t="inlineStr">
        <is>
          <t xml:space="preserve"> </t>
        </is>
      </c>
      <c r="E6" s="4" t="inlineStr">
        <is>
          <t xml:space="preserve"> </t>
        </is>
      </c>
      <c r="F6" s="4" t="inlineStr">
        <is>
          <t xml:space="preserve"> </t>
        </is>
      </c>
    </row>
    <row r="7">
      <c r="A7" s="4" t="inlineStr">
        <is>
          <t>Long term portion of term debt and financing obligations</t>
        </is>
      </c>
      <c r="B7" s="6" t="n">
        <v>752484</v>
      </c>
      <c r="C7" s="6" t="n">
        <v>878511</v>
      </c>
      <c r="D7" s="4" t="inlineStr">
        <is>
          <t xml:space="preserve"> </t>
        </is>
      </c>
      <c r="E7" s="4" t="inlineStr">
        <is>
          <t xml:space="preserve"> </t>
        </is>
      </c>
      <c r="F7" s="4" t="inlineStr">
        <is>
          <t xml:space="preserve"> </t>
        </is>
      </c>
    </row>
    <row r="8">
      <c r="A8" s="4" t="inlineStr">
        <is>
          <t>Real Estate Loan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6" t="n">
        <v>88140</v>
      </c>
      <c r="C10" s="4" t="inlineStr">
        <is>
          <t xml:space="preserve"> </t>
        </is>
      </c>
      <c r="D10" s="4" t="inlineStr">
        <is>
          <t xml:space="preserve"> </t>
        </is>
      </c>
      <c r="E10" s="4" t="inlineStr">
        <is>
          <t xml:space="preserve"> </t>
        </is>
      </c>
      <c r="F10" s="4" t="inlineStr">
        <is>
          <t xml:space="preserve"> </t>
        </is>
      </c>
    </row>
    <row r="11">
      <c r="A11" s="4" t="inlineStr">
        <is>
          <t>Total long-term debt</t>
        </is>
      </c>
      <c r="B11" s="6" t="n">
        <v>59626</v>
      </c>
      <c r="C11" s="6" t="n">
        <v>80184</v>
      </c>
      <c r="D11" s="4" t="inlineStr">
        <is>
          <t xml:space="preserve"> </t>
        </is>
      </c>
      <c r="E11" s="4" t="inlineStr">
        <is>
          <t xml:space="preserve"> </t>
        </is>
      </c>
      <c r="F11" s="4" t="inlineStr">
        <is>
          <t xml:space="preserve"> </t>
        </is>
      </c>
    </row>
    <row r="12">
      <c r="A12" s="4" t="inlineStr">
        <is>
          <t>ABL Facility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t>
        </is>
      </c>
      <c r="B14" s="6" t="n">
        <v>168</v>
      </c>
      <c r="C14" s="6" t="n">
        <v>368</v>
      </c>
      <c r="D14" s="4" t="inlineStr">
        <is>
          <t xml:space="preserve"> </t>
        </is>
      </c>
      <c r="E14" s="4" t="inlineStr">
        <is>
          <t xml:space="preserve"> </t>
        </is>
      </c>
      <c r="F14" s="4" t="inlineStr">
        <is>
          <t xml:space="preserve"> </t>
        </is>
      </c>
    </row>
    <row r="15">
      <c r="A15" s="4" t="inlineStr">
        <is>
          <t>Secured Debt | Term loan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Balance</t>
        </is>
      </c>
      <c r="B17" s="6" t="n">
        <v>795000</v>
      </c>
      <c r="C17" s="4" t="inlineStr">
        <is>
          <t xml:space="preserve"> </t>
        </is>
      </c>
      <c r="D17" s="4" t="inlineStr">
        <is>
          <t xml:space="preserve"> </t>
        </is>
      </c>
      <c r="E17" s="7" t="n">
        <v>630300</v>
      </c>
      <c r="F17" s="7" t="n">
        <v>795000</v>
      </c>
    </row>
    <row r="18">
      <c r="A18" s="4" t="inlineStr">
        <is>
          <t>Total long-term debt</t>
        </is>
      </c>
      <c r="B18" s="7" t="n">
        <v>630335</v>
      </c>
      <c r="C18" s="7" t="n">
        <v>771335</v>
      </c>
      <c r="D18" s="4" t="inlineStr">
        <is>
          <t xml:space="preserve"> </t>
        </is>
      </c>
      <c r="E18" s="4" t="inlineStr">
        <is>
          <t xml:space="preserve"> </t>
        </is>
      </c>
      <c r="F18" s="4" t="inlineStr">
        <is>
          <t xml:space="preserve"> </t>
        </is>
      </c>
    </row>
    <row r="19">
      <c r="A19" s="4" t="inlineStr">
        <is>
          <t>Line of Credit | ABL Facility | Revolving Credit Facility | Prim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2" t="n">
        <v>0.08</v>
      </c>
      <c r="C21" s="13" t="n">
        <v>0.0925</v>
      </c>
      <c r="D21" s="4" t="inlineStr">
        <is>
          <t xml:space="preserve"> </t>
        </is>
      </c>
      <c r="E21" s="4" t="inlineStr">
        <is>
          <t xml:space="preserve"> </t>
        </is>
      </c>
      <c r="F21" s="4" t="inlineStr">
        <is>
          <t xml:space="preserve"> </t>
        </is>
      </c>
    </row>
    <row r="22">
      <c r="A22" s="4" t="inlineStr">
        <is>
          <t>Maturity of variable rate basis</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Line of Credit | ABL Facility | Revolving Credit Facility | Min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3" t="n">
        <v>0.0611</v>
      </c>
      <c r="C25" s="4" t="inlineStr">
        <is>
          <t xml:space="preserve"> </t>
        </is>
      </c>
      <c r="D25" s="4" t="inlineStr">
        <is>
          <t xml:space="preserve"> </t>
        </is>
      </c>
      <c r="E25" s="4" t="inlineStr">
        <is>
          <t xml:space="preserve"> </t>
        </is>
      </c>
      <c r="F25" s="4" t="inlineStr">
        <is>
          <t xml:space="preserve"> </t>
        </is>
      </c>
    </row>
    <row r="26">
      <c r="A26" s="4" t="inlineStr">
        <is>
          <t>Equipment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t>
        </is>
      </c>
      <c r="B28" s="7" t="n">
        <v>109625</v>
      </c>
      <c r="C28" s="4" t="inlineStr">
        <is>
          <t xml:space="preserve"> </t>
        </is>
      </c>
      <c r="D28" s="4" t="inlineStr">
        <is>
          <t xml:space="preserve"> </t>
        </is>
      </c>
      <c r="E28" s="4" t="inlineStr">
        <is>
          <t xml:space="preserve"> </t>
        </is>
      </c>
      <c r="F28" s="4" t="inlineStr">
        <is>
          <t xml:space="preserve"> </t>
        </is>
      </c>
    </row>
    <row r="29">
      <c r="A29" s="4" t="inlineStr">
        <is>
          <t>Total long-term debt</t>
        </is>
      </c>
      <c r="B29" s="6" t="n">
        <v>83530</v>
      </c>
      <c r="C29" s="7" t="n">
        <v>56482</v>
      </c>
      <c r="D29" s="4" t="inlineStr">
        <is>
          <t xml:space="preserve"> </t>
        </is>
      </c>
      <c r="E29" s="4" t="inlineStr">
        <is>
          <t xml:space="preserve"> </t>
        </is>
      </c>
      <c r="F29" s="4" t="inlineStr">
        <is>
          <t xml:space="preserve"> </t>
        </is>
      </c>
    </row>
    <row r="30">
      <c r="A30" s="4" t="inlineStr">
        <is>
          <t>Draws on long-term debt obligation</t>
        </is>
      </c>
      <c r="B30" s="7" t="n">
        <v>39100</v>
      </c>
      <c r="C30" s="7" t="n">
        <v>13100</v>
      </c>
      <c r="D30" s="7" t="n">
        <v>32400</v>
      </c>
      <c r="E30" s="4" t="inlineStr">
        <is>
          <t xml:space="preserve"> </t>
        </is>
      </c>
      <c r="F30" s="4" t="inlineStr">
        <is>
          <t xml:space="preserve"> </t>
        </is>
      </c>
    </row>
    <row r="31">
      <c r="A31" s="4" t="inlineStr">
        <is>
          <t>Equipment loans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4" t="inlineStr">
        <is>
          <t xml:space="preserve"> </t>
        </is>
      </c>
      <c r="D33" s="13" t="n">
        <v>0.0326</v>
      </c>
      <c r="E33" s="4" t="inlineStr">
        <is>
          <t xml:space="preserve"> </t>
        </is>
      </c>
      <c r="F33" s="4" t="inlineStr">
        <is>
          <t xml:space="preserve"> </t>
        </is>
      </c>
    </row>
    <row r="34">
      <c r="A34" s="4" t="inlineStr">
        <is>
          <t>Equipment loans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13" t="n">
        <v>0.0756</v>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 Aggregate Principal Maturities (Details) $ in Thousands</t>
        </is>
      </c>
      <c r="B1" s="2" t="inlineStr">
        <is>
          <t>Dec. 29, 2024 USD ($)</t>
        </is>
      </c>
    </row>
    <row r="2">
      <c r="A2" s="3" t="inlineStr">
        <is>
          <t>Debt Disclosure [Abstract]</t>
        </is>
      </c>
      <c r="B2" s="4" t="inlineStr">
        <is>
          <t xml:space="preserve"> </t>
        </is>
      </c>
    </row>
    <row r="3">
      <c r="A3" s="4" t="inlineStr">
        <is>
          <t>2025</t>
        </is>
      </c>
      <c r="B3" s="7" t="n">
        <v>16097</v>
      </c>
    </row>
    <row r="4">
      <c r="A4" s="4" t="inlineStr">
        <is>
          <t>2026</t>
        </is>
      </c>
      <c r="B4" s="6" t="n">
        <v>17043</v>
      </c>
    </row>
    <row r="5">
      <c r="A5" s="4" t="inlineStr">
        <is>
          <t>2027</t>
        </is>
      </c>
      <c r="B5" s="6" t="n">
        <v>15367</v>
      </c>
    </row>
    <row r="6">
      <c r="A6" s="4" t="inlineStr">
        <is>
          <t>2028</t>
        </is>
      </c>
      <c r="B6" s="6" t="n">
        <v>642357</v>
      </c>
    </row>
    <row r="7">
      <c r="A7" s="4" t="inlineStr">
        <is>
          <t>2029</t>
        </is>
      </c>
      <c r="B7" s="6" t="n">
        <v>7922</v>
      </c>
    </row>
    <row r="8">
      <c r="A8" s="4" t="inlineStr">
        <is>
          <t>Thereafter</t>
        </is>
      </c>
      <c r="B8" s="6" t="n">
        <v>74873</v>
      </c>
    </row>
    <row r="9">
      <c r="A9" s="4" t="inlineStr">
        <is>
          <t>Total</t>
        </is>
      </c>
      <c r="B9" s="7" t="n">
        <v>773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Aggregate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768581</v>
      </c>
      <c r="C3" s="7" t="n">
        <v>899597</v>
      </c>
    </row>
    <row r="4">
      <c r="A4" s="4" t="inlineStr">
        <is>
          <t>Finance lease obligations</t>
        </is>
      </c>
      <c r="B4" s="6" t="n">
        <v>9707</v>
      </c>
      <c r="C4" s="6" t="n">
        <v>10145</v>
      </c>
    </row>
    <row r="5">
      <c r="A5" s="4" t="inlineStr">
        <is>
          <t>Note payable – IO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6" t="n">
        <v>12095</v>
      </c>
      <c r="C7" s="6" t="n">
        <v>16478</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100</v>
      </c>
      <c r="C10" s="6" t="n">
        <v>200</v>
      </c>
    </row>
    <row r="11">
      <c r="A11" s="4" t="inlineStr">
        <is>
          <t>Total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21902</v>
      </c>
      <c r="C13" s="6" t="n">
        <v>26823</v>
      </c>
    </row>
    <row r="14">
      <c r="A14" s="4" t="inlineStr">
        <is>
          <t>Less: current portion</t>
        </is>
      </c>
      <c r="B14" s="6" t="n">
        <v>-6917</v>
      </c>
      <c r="C14" s="6" t="n">
        <v>-7649</v>
      </c>
    </row>
    <row r="15">
      <c r="A15" s="4" t="inlineStr">
        <is>
          <t>Long term portion of notes payable</t>
        </is>
      </c>
      <c r="B15" s="7" t="n">
        <v>14985</v>
      </c>
      <c r="C15" s="7" t="n">
        <v>191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DEBT - Interest Expenses (Details) - USD ($) $ in Thousands</t>
        </is>
      </c>
      <c r="B1" s="2" t="inlineStr">
        <is>
          <t>12 Months Ended</t>
        </is>
      </c>
    </row>
    <row r="2">
      <c r="B2" s="2" t="inlineStr">
        <is>
          <t>Dec. 29, 2024</t>
        </is>
      </c>
      <c r="C2" s="2" t="inlineStr">
        <is>
          <t>Dec. 31, 2023</t>
        </is>
      </c>
      <c r="D2" s="2" t="inlineStr">
        <is>
          <t>Jan. 01, 2023</t>
        </is>
      </c>
    </row>
    <row r="3">
      <c r="A3" s="3" t="inlineStr">
        <is>
          <t>Debt Disclosure [Abstract]</t>
        </is>
      </c>
      <c r="B3" s="4" t="inlineStr">
        <is>
          <t xml:space="preserve"> </t>
        </is>
      </c>
      <c r="C3" s="4" t="inlineStr">
        <is>
          <t xml:space="preserve"> </t>
        </is>
      </c>
      <c r="D3" s="4" t="inlineStr">
        <is>
          <t xml:space="preserve"> </t>
        </is>
      </c>
    </row>
    <row r="4">
      <c r="A4" s="4" t="inlineStr">
        <is>
          <t>Company’s ABL facility and other long-term debt</t>
        </is>
      </c>
      <c r="B4" s="7" t="n">
        <v>40643</v>
      </c>
      <c r="C4" s="7" t="n">
        <v>57881</v>
      </c>
      <c r="D4" s="7" t="n">
        <v>41231</v>
      </c>
    </row>
    <row r="5">
      <c r="A5" s="4" t="inlineStr">
        <is>
          <t>Amortization of deferred financing costs</t>
        </is>
      </c>
      <c r="B5" s="6" t="n">
        <v>3154</v>
      </c>
      <c r="C5" s="6" t="n">
        <v>1556</v>
      </c>
      <c r="D5" s="6" t="n">
        <v>1933</v>
      </c>
    </row>
    <row r="6">
      <c r="A6" s="4" t="inlineStr">
        <is>
          <t>IO loans</t>
        </is>
      </c>
      <c r="B6" s="6" t="n">
        <v>1065</v>
      </c>
      <c r="C6" s="6" t="n">
        <v>1153</v>
      </c>
      <c r="D6" s="6" t="n">
        <v>1260</v>
      </c>
    </row>
    <row r="7">
      <c r="A7" s="4" t="inlineStr">
        <is>
          <t>Total interest</t>
        </is>
      </c>
      <c r="B7" s="7" t="n">
        <v>44862</v>
      </c>
      <c r="C7" s="7" t="n">
        <v>60590</v>
      </c>
      <c r="D7" s="7" t="n">
        <v>444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 FINANCIAL INSTRUMENTS AND PURCHASE COMMITMENTS - Additional Information (Details) - USD ($) $ in Millions</t>
        </is>
      </c>
      <c r="D1" s="2" t="inlineStr">
        <is>
          <t>12 Months Ended</t>
        </is>
      </c>
    </row>
    <row r="2">
      <c r="B2" s="2" t="inlineStr">
        <is>
          <t>Feb. 01, 2024</t>
        </is>
      </c>
      <c r="C2" s="2" t="inlineStr">
        <is>
          <t>Oct. 12, 2022</t>
        </is>
      </c>
      <c r="D2" s="2" t="inlineStr">
        <is>
          <t>Dec. 29, 2024</t>
        </is>
      </c>
      <c r="E2" s="2" t="inlineStr">
        <is>
          <t>Dec. 31, 2023</t>
        </is>
      </c>
      <c r="F2" s="2" t="inlineStr">
        <is>
          <t>Jan. 01, 2023</t>
        </is>
      </c>
      <c r="G2" s="2" t="inlineStr">
        <is>
          <t>Sep. 30, 2022</t>
        </is>
      </c>
      <c r="H2" s="2" t="inlineStr">
        <is>
          <t>Dec.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t>
        </is>
      </c>
      <c r="B4" s="4" t="inlineStr">
        <is>
          <t xml:space="preserve"> </t>
        </is>
      </c>
      <c r="C4" s="4" t="inlineStr">
        <is>
          <t xml:space="preserve"> </t>
        </is>
      </c>
      <c r="D4" s="5" t="n">
        <v>61.1</v>
      </c>
      <c r="E4" s="5" t="n">
        <v>66.7</v>
      </c>
      <c r="F4" s="4" t="inlineStr">
        <is>
          <t xml:space="preserve"> </t>
        </is>
      </c>
      <c r="G4" s="4" t="inlineStr">
        <is>
          <t xml:space="preserve"> </t>
        </is>
      </c>
      <c r="H4" s="4" t="inlineStr">
        <is>
          <t xml:space="preserve"> </t>
        </is>
      </c>
    </row>
    <row r="5">
      <c r="A5" s="4" t="inlineStr">
        <is>
          <t>Purchase commitment gains ( losses)</t>
        </is>
      </c>
      <c r="B5" s="4" t="inlineStr">
        <is>
          <t xml:space="preserve"> </t>
        </is>
      </c>
      <c r="C5" s="4" t="inlineStr">
        <is>
          <t xml:space="preserve"> </t>
        </is>
      </c>
      <c r="D5" s="11" t="n">
        <v>-0.5</v>
      </c>
      <c r="E5" s="5" t="n">
        <v>-3.3</v>
      </c>
      <c r="F5" s="7" t="n">
        <v>0</v>
      </c>
      <c r="G5" s="4" t="inlineStr">
        <is>
          <t xml:space="preserve"> </t>
        </is>
      </c>
      <c r="H5" s="4" t="inlineStr">
        <is>
          <t xml:space="preserve"> </t>
        </is>
      </c>
    </row>
    <row r="6">
      <c r="A6" s="4" t="inlineStr">
        <is>
          <t>Real Estate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13" t="n">
        <v>0.059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future paydowns not probable of occurring</t>
        </is>
      </c>
      <c r="B11" s="4" t="inlineStr">
        <is>
          <t xml:space="preserve"> </t>
        </is>
      </c>
      <c r="C11" s="4" t="inlineStr">
        <is>
          <t xml:space="preserve"> </t>
        </is>
      </c>
      <c r="D11" s="11" t="n">
        <v>36.7</v>
      </c>
      <c r="E11" s="4" t="inlineStr">
        <is>
          <t xml:space="preserve"> </t>
        </is>
      </c>
      <c r="F11" s="4" t="inlineStr">
        <is>
          <t xml:space="preserve"> </t>
        </is>
      </c>
      <c r="G11" s="4" t="inlineStr">
        <is>
          <t xml:space="preserve"> </t>
        </is>
      </c>
      <c r="H11" s="4" t="inlineStr">
        <is>
          <t xml:space="preserve"> </t>
        </is>
      </c>
    </row>
    <row r="12">
      <c r="A12" s="4" t="inlineStr">
        <is>
          <t>Accumulated other comprehensive income reclassified to earnings reflected as a decrease to interest expense</t>
        </is>
      </c>
      <c r="B12" s="5" t="n">
        <v>0.3</v>
      </c>
      <c r="C12" s="4" t="inlineStr">
        <is>
          <t xml:space="preserve"> </t>
        </is>
      </c>
      <c r="D12" s="5" t="n">
        <v>1.1</v>
      </c>
      <c r="E12" s="4" t="inlineStr">
        <is>
          <t xml:space="preserve"> </t>
        </is>
      </c>
      <c r="F12" s="4" t="inlineStr">
        <is>
          <t xml:space="preserve"> </t>
        </is>
      </c>
      <c r="G12" s="4" t="inlineStr">
        <is>
          <t xml:space="preserve"> </t>
        </is>
      </c>
      <c r="H12" s="4" t="inlineStr">
        <is>
          <t xml:space="preserve"> </t>
        </is>
      </c>
    </row>
    <row r="13">
      <c r="A13" s="4" t="inlineStr">
        <is>
          <t>Interest rate swaps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interest rate</t>
        </is>
      </c>
      <c r="B15" s="4" t="inlineStr">
        <is>
          <t xml:space="preserve"> </t>
        </is>
      </c>
      <c r="C15" s="13" t="n">
        <v>0.0383</v>
      </c>
      <c r="D15" s="13" t="n">
        <v>0.0435</v>
      </c>
      <c r="E15" s="4" t="inlineStr">
        <is>
          <t xml:space="preserve"> </t>
        </is>
      </c>
      <c r="F15" s="4" t="inlineStr">
        <is>
          <t xml:space="preserve"> </t>
        </is>
      </c>
      <c r="G15" s="13" t="n">
        <v>0.0141</v>
      </c>
      <c r="H15" s="13" t="n">
        <v>0.0139</v>
      </c>
    </row>
    <row r="16">
      <c r="A16" s="4" t="inlineStr">
        <is>
          <t>Variable interest rate</t>
        </is>
      </c>
      <c r="B16" s="4" t="inlineStr">
        <is>
          <t xml:space="preserve"> </t>
        </is>
      </c>
      <c r="C16" s="12" t="n">
        <v>0</v>
      </c>
      <c r="D16" s="4" t="inlineStr">
        <is>
          <t xml:space="preserve"> </t>
        </is>
      </c>
      <c r="E16" s="4" t="inlineStr">
        <is>
          <t xml:space="preserve"> </t>
        </is>
      </c>
      <c r="F16" s="4" t="inlineStr">
        <is>
          <t xml:space="preserve"> </t>
        </is>
      </c>
      <c r="G16" s="12" t="n">
        <v>0</v>
      </c>
      <c r="H16" s="12" t="n">
        <v>0</v>
      </c>
    </row>
    <row r="17">
      <c r="A17" s="4" t="inlineStr">
        <is>
          <t>Notional amount</t>
        </is>
      </c>
      <c r="B17" s="7" t="n">
        <v>47</v>
      </c>
      <c r="C17" s="4" t="inlineStr">
        <is>
          <t xml:space="preserve"> </t>
        </is>
      </c>
      <c r="D17" s="5" t="n">
        <v>45.5</v>
      </c>
      <c r="E17" s="4" t="inlineStr">
        <is>
          <t xml:space="preserve"> </t>
        </is>
      </c>
      <c r="F17" s="4" t="inlineStr">
        <is>
          <t xml:space="preserve"> </t>
        </is>
      </c>
      <c r="G17" s="4" t="inlineStr">
        <is>
          <t xml:space="preserve"> </t>
        </is>
      </c>
      <c r="H17" s="7" t="n">
        <v>250</v>
      </c>
    </row>
    <row r="18">
      <c r="A18" s="4" t="inlineStr">
        <is>
          <t>Notional amount, accre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v>
      </c>
    </row>
    <row r="19">
      <c r="A19" s="4" t="inlineStr">
        <is>
          <t>Derivative, basis spread</t>
        </is>
      </c>
      <c r="B19" s="4" t="inlineStr">
        <is>
          <t xml:space="preserve"> </t>
        </is>
      </c>
      <c r="C19" s="4" t="inlineStr">
        <is>
          <t xml:space="preserve"> </t>
        </is>
      </c>
      <c r="D19" s="4" t="inlineStr">
        <is>
          <t xml:space="preserve"> </t>
        </is>
      </c>
      <c r="E19" s="4" t="inlineStr">
        <is>
          <t xml:space="preserve"> </t>
        </is>
      </c>
      <c r="F19" s="4" t="inlineStr">
        <is>
          <t xml:space="preserve"> </t>
        </is>
      </c>
      <c r="G19" s="14" t="n">
        <v>0.0011448</v>
      </c>
      <c r="H19" s="4" t="inlineStr">
        <is>
          <t xml:space="preserve"> </t>
        </is>
      </c>
    </row>
    <row r="20">
      <c r="A20" s="4" t="inlineStr">
        <is>
          <t>Derivative, term of contract</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waps | Cash Flow Hedging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5" t="n">
        <v>35.6</v>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PURCHASE COMMITMENTS - Reconciliation of the Changes in the Warrant Liability (Details) - USD ($) $ in Thousands</t>
        </is>
      </c>
      <c r="B1" s="2" t="inlineStr">
        <is>
          <t>12 Months Ended</t>
        </is>
      </c>
    </row>
    <row r="2">
      <c r="B2" s="2" t="inlineStr">
        <is>
          <t>Dec. 29, 2024</t>
        </is>
      </c>
      <c r="C2" s="2" t="inlineStr">
        <is>
          <t>Dec. 31, 2023</t>
        </is>
      </c>
      <c r="D2" s="2" t="inlineStr">
        <is>
          <t>Jan. 01, 2023</t>
        </is>
      </c>
    </row>
    <row r="3">
      <c r="A3" s="3" t="inlineStr">
        <is>
          <t>Reconciliation Of Changes In Warrant Liability [Roll Forward]</t>
        </is>
      </c>
      <c r="B3" s="4" t="inlineStr">
        <is>
          <t xml:space="preserve"> </t>
        </is>
      </c>
      <c r="C3" s="4" t="inlineStr">
        <is>
          <t xml:space="preserve"> </t>
        </is>
      </c>
      <c r="D3" s="4" t="inlineStr">
        <is>
          <t xml:space="preserve"> </t>
        </is>
      </c>
    </row>
    <row r="4">
      <c r="A4" s="4" t="inlineStr">
        <is>
          <t>Fair value of warrant liabilities, beginning balance</t>
        </is>
      </c>
      <c r="B4" s="7" t="n">
        <v>43272</v>
      </c>
      <c r="C4" s="4" t="inlineStr">
        <is>
          <t xml:space="preserve"> </t>
        </is>
      </c>
      <c r="D4" s="4" t="inlineStr">
        <is>
          <t xml:space="preserve"> </t>
        </is>
      </c>
    </row>
    <row r="5">
      <c r="A5" s="4" t="inlineStr">
        <is>
          <t>Gain on remeasurement of warrant liability</t>
        </is>
      </c>
      <c r="B5" s="6" t="n">
        <v>-10224</v>
      </c>
      <c r="C5" s="7" t="n">
        <v>-2232</v>
      </c>
      <c r="D5" s="7" t="n">
        <v>-720</v>
      </c>
    </row>
    <row r="6">
      <c r="A6" s="4" t="inlineStr">
        <is>
          <t>Fair value of warrant liabilities, ending balance</t>
        </is>
      </c>
      <c r="B6" s="7" t="n">
        <v>33048</v>
      </c>
      <c r="C6" s="7" t="n">
        <v>43272</v>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29,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6138</v>
      </c>
      <c r="C3" s="7" t="n">
        <v>52023</v>
      </c>
    </row>
    <row r="4">
      <c r="A4" s="4" t="inlineStr">
        <is>
          <t>Total assets</t>
        </is>
      </c>
      <c r="B4" s="6" t="n">
        <v>81270</v>
      </c>
      <c r="C4" s="6" t="n">
        <v>85566</v>
      </c>
    </row>
    <row r="5">
      <c r="A5" s="3" t="inlineStr">
        <is>
          <t>Liabilities:</t>
        </is>
      </c>
      <c r="B5" s="4" t="inlineStr">
        <is>
          <t xml:space="preserve"> </t>
        </is>
      </c>
      <c r="C5" s="4" t="inlineStr">
        <is>
          <t xml:space="preserve"> </t>
        </is>
      </c>
    </row>
    <row r="6">
      <c r="A6" s="4" t="inlineStr">
        <is>
          <t>Debt</t>
        </is>
      </c>
      <c r="B6" s="6" t="n">
        <v>768581</v>
      </c>
      <c r="C6" s="6" t="n">
        <v>899597</v>
      </c>
    </row>
    <row r="7">
      <c r="A7" s="4" t="inlineStr">
        <is>
          <t>Total liabilities</t>
        </is>
      </c>
      <c r="B7" s="6" t="n">
        <v>803063</v>
      </c>
      <c r="C7" s="6" t="n">
        <v>946899</v>
      </c>
    </row>
    <row r="8">
      <c r="A8" s="4" t="inlineStr">
        <is>
          <t>Commodity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mmodity contracts</t>
        </is>
      </c>
      <c r="B10" s="6" t="n">
        <v>89</v>
      </c>
      <c r="C10" s="6" t="n">
        <v>211</v>
      </c>
    </row>
    <row r="11">
      <c r="A11" s="3" t="inlineStr">
        <is>
          <t>Liabilities:</t>
        </is>
      </c>
      <c r="B11" s="4" t="inlineStr">
        <is>
          <t xml:space="preserve"> </t>
        </is>
      </c>
      <c r="C11" s="4" t="inlineStr">
        <is>
          <t xml:space="preserve"> </t>
        </is>
      </c>
    </row>
    <row r="12">
      <c r="A12" s="4" t="inlineStr">
        <is>
          <t>Derivative liabilities</t>
        </is>
      </c>
      <c r="B12" s="6" t="n">
        <v>1434</v>
      </c>
      <c r="C12" s="6" t="n">
        <v>2094</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6" t="n">
        <v>25043</v>
      </c>
      <c r="C15" s="6" t="n">
        <v>33332</v>
      </c>
    </row>
    <row r="16">
      <c r="A16" s="3" t="inlineStr">
        <is>
          <t>Liabilities:</t>
        </is>
      </c>
      <c r="B16" s="4" t="inlineStr">
        <is>
          <t xml:space="preserve"> </t>
        </is>
      </c>
      <c r="C16" s="4" t="inlineStr">
        <is>
          <t xml:space="preserve"> </t>
        </is>
      </c>
    </row>
    <row r="17">
      <c r="A17" s="4" t="inlineStr">
        <is>
          <t>Derivative liabilities</t>
        </is>
      </c>
      <c r="B17" s="4" t="inlineStr">
        <is>
          <t xml:space="preserve"> </t>
        </is>
      </c>
      <c r="C17" s="6" t="n">
        <v>1936</v>
      </c>
    </row>
    <row r="18">
      <c r="A18" s="4" t="inlineStr">
        <is>
          <t>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33048</v>
      </c>
      <c r="C20" s="6" t="n">
        <v>43272</v>
      </c>
    </row>
    <row r="21">
      <c r="A21" s="4" t="inlineStr">
        <is>
          <t>Level I</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56138</v>
      </c>
      <c r="C23" s="6" t="n">
        <v>52023</v>
      </c>
    </row>
    <row r="24">
      <c r="A24" s="4" t="inlineStr">
        <is>
          <t>Total assets</t>
        </is>
      </c>
      <c r="B24" s="6" t="n">
        <v>56138</v>
      </c>
      <c r="C24" s="6" t="n">
        <v>52023</v>
      </c>
    </row>
    <row r="25">
      <c r="A25" s="3" t="inlineStr">
        <is>
          <t>Liabilities:</t>
        </is>
      </c>
      <c r="B25" s="4" t="inlineStr">
        <is>
          <t xml:space="preserve"> </t>
        </is>
      </c>
      <c r="C25" s="4" t="inlineStr">
        <is>
          <t xml:space="preserve"> </t>
        </is>
      </c>
    </row>
    <row r="26">
      <c r="A26" s="4" t="inlineStr">
        <is>
          <t>Debt</t>
        </is>
      </c>
      <c r="B26" s="6" t="n">
        <v>0</v>
      </c>
      <c r="C26" s="6" t="n">
        <v>0</v>
      </c>
    </row>
    <row r="27">
      <c r="A27" s="4" t="inlineStr">
        <is>
          <t>Total liabilities</t>
        </is>
      </c>
      <c r="B27" s="6" t="n">
        <v>0</v>
      </c>
      <c r="C27" s="6" t="n">
        <v>0</v>
      </c>
    </row>
    <row r="28">
      <c r="A28" s="4" t="inlineStr">
        <is>
          <t>Level I | Commodity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odity contracts</t>
        </is>
      </c>
      <c r="B30" s="6" t="n">
        <v>0</v>
      </c>
      <c r="C30" s="6" t="n">
        <v>0</v>
      </c>
    </row>
    <row r="31">
      <c r="A31" s="3" t="inlineStr">
        <is>
          <t>Liabilities:</t>
        </is>
      </c>
      <c r="B31" s="4" t="inlineStr">
        <is>
          <t xml:space="preserve"> </t>
        </is>
      </c>
      <c r="C31" s="4" t="inlineStr">
        <is>
          <t xml:space="preserve"> </t>
        </is>
      </c>
    </row>
    <row r="32">
      <c r="A32" s="4" t="inlineStr">
        <is>
          <t>Derivative liabilities</t>
        </is>
      </c>
      <c r="B32" s="6" t="n">
        <v>0</v>
      </c>
      <c r="C32" s="6" t="n">
        <v>0</v>
      </c>
    </row>
    <row r="33">
      <c r="A33" s="4" t="inlineStr">
        <is>
          <t>Level I |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swaps</t>
        </is>
      </c>
      <c r="B35" s="6" t="n">
        <v>0</v>
      </c>
      <c r="C35" s="6" t="n">
        <v>0</v>
      </c>
    </row>
    <row r="36">
      <c r="A36" s="3" t="inlineStr">
        <is>
          <t>Liabilities:</t>
        </is>
      </c>
      <c r="B36" s="4" t="inlineStr">
        <is>
          <t xml:space="preserve"> </t>
        </is>
      </c>
      <c r="C36" s="4" t="inlineStr">
        <is>
          <t xml:space="preserve"> </t>
        </is>
      </c>
    </row>
    <row r="37">
      <c r="A37" s="4" t="inlineStr">
        <is>
          <t>Derivative liabilities</t>
        </is>
      </c>
      <c r="B37" s="4" t="inlineStr">
        <is>
          <t xml:space="preserve"> </t>
        </is>
      </c>
      <c r="C37" s="6" t="n">
        <v>0</v>
      </c>
    </row>
    <row r="38">
      <c r="A38" s="4" t="inlineStr">
        <is>
          <t>Level I |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6" t="n">
        <v>0</v>
      </c>
      <c r="C40" s="6" t="n">
        <v>0</v>
      </c>
    </row>
    <row r="41">
      <c r="A41" s="4" t="inlineStr">
        <is>
          <t>Level II</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row r="44">
      <c r="A44" s="4" t="inlineStr">
        <is>
          <t>Total assets</t>
        </is>
      </c>
      <c r="B44" s="6" t="n">
        <v>25132</v>
      </c>
      <c r="C44" s="6" t="n">
        <v>33543</v>
      </c>
    </row>
    <row r="45">
      <c r="A45" s="3" t="inlineStr">
        <is>
          <t>Liabilities:</t>
        </is>
      </c>
      <c r="B45" s="4" t="inlineStr">
        <is>
          <t xml:space="preserve"> </t>
        </is>
      </c>
      <c r="C45" s="4" t="inlineStr">
        <is>
          <t xml:space="preserve"> </t>
        </is>
      </c>
    </row>
    <row r="46">
      <c r="A46" s="4" t="inlineStr">
        <is>
          <t>Debt</t>
        </is>
      </c>
      <c r="B46" s="6" t="n">
        <v>768581</v>
      </c>
      <c r="C46" s="6" t="n">
        <v>899597</v>
      </c>
    </row>
    <row r="47">
      <c r="A47" s="4" t="inlineStr">
        <is>
          <t>Total liabilities</t>
        </is>
      </c>
      <c r="B47" s="6" t="n">
        <v>803063</v>
      </c>
      <c r="C47" s="6" t="n">
        <v>946899</v>
      </c>
    </row>
    <row r="48">
      <c r="A48" s="4" t="inlineStr">
        <is>
          <t>Level II | Commodit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odity contracts</t>
        </is>
      </c>
      <c r="B50" s="6" t="n">
        <v>89</v>
      </c>
      <c r="C50" s="6" t="n">
        <v>211</v>
      </c>
    </row>
    <row r="51">
      <c r="A51" s="3" t="inlineStr">
        <is>
          <t>Liabilities:</t>
        </is>
      </c>
      <c r="B51" s="4" t="inlineStr">
        <is>
          <t xml:space="preserve"> </t>
        </is>
      </c>
      <c r="C51" s="4" t="inlineStr">
        <is>
          <t xml:space="preserve"> </t>
        </is>
      </c>
    </row>
    <row r="52">
      <c r="A52" s="4" t="inlineStr">
        <is>
          <t>Derivative liabilities</t>
        </is>
      </c>
      <c r="B52" s="6" t="n">
        <v>1434</v>
      </c>
      <c r="C52" s="6" t="n">
        <v>2094</v>
      </c>
    </row>
    <row r="53">
      <c r="A53" s="4" t="inlineStr">
        <is>
          <t>Level II | Interest rate swap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terest rate swaps</t>
        </is>
      </c>
      <c r="B55" s="6" t="n">
        <v>25043</v>
      </c>
      <c r="C55" s="6" t="n">
        <v>33332</v>
      </c>
    </row>
    <row r="56">
      <c r="A56" s="3" t="inlineStr">
        <is>
          <t>Liabilities:</t>
        </is>
      </c>
      <c r="B56" s="4" t="inlineStr">
        <is>
          <t xml:space="preserve"> </t>
        </is>
      </c>
      <c r="C56" s="4" t="inlineStr">
        <is>
          <t xml:space="preserve"> </t>
        </is>
      </c>
    </row>
    <row r="57">
      <c r="A57" s="4" t="inlineStr">
        <is>
          <t>Derivative liabilities</t>
        </is>
      </c>
      <c r="B57" s="4" t="inlineStr">
        <is>
          <t xml:space="preserve"> </t>
        </is>
      </c>
      <c r="C57" s="6" t="n">
        <v>1936</v>
      </c>
    </row>
    <row r="58">
      <c r="A58" s="4" t="inlineStr">
        <is>
          <t>Level II |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6" t="n">
        <v>33048</v>
      </c>
      <c r="C60" s="6" t="n">
        <v>43272</v>
      </c>
    </row>
    <row r="61">
      <c r="A61" s="4" t="inlineStr">
        <is>
          <t>Level III</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0</v>
      </c>
      <c r="C63" s="6" t="n">
        <v>0</v>
      </c>
    </row>
    <row r="64">
      <c r="A64" s="4" t="inlineStr">
        <is>
          <t>Total assets</t>
        </is>
      </c>
      <c r="B64" s="6" t="n">
        <v>0</v>
      </c>
      <c r="C64" s="6" t="n">
        <v>0</v>
      </c>
    </row>
    <row r="65">
      <c r="A65" s="3" t="inlineStr">
        <is>
          <t>Liabilities:</t>
        </is>
      </c>
      <c r="B65" s="4" t="inlineStr">
        <is>
          <t xml:space="preserve"> </t>
        </is>
      </c>
      <c r="C65" s="4" t="inlineStr">
        <is>
          <t xml:space="preserve"> </t>
        </is>
      </c>
    </row>
    <row r="66">
      <c r="A66" s="4" t="inlineStr">
        <is>
          <t>Debt</t>
        </is>
      </c>
      <c r="B66" s="6" t="n">
        <v>0</v>
      </c>
      <c r="C66" s="6" t="n">
        <v>0</v>
      </c>
    </row>
    <row r="67">
      <c r="A67" s="4" t="inlineStr">
        <is>
          <t>Total liabilities</t>
        </is>
      </c>
      <c r="B67" s="6" t="n">
        <v>0</v>
      </c>
      <c r="C67" s="6" t="n">
        <v>0</v>
      </c>
    </row>
    <row r="68">
      <c r="A68" s="4" t="inlineStr">
        <is>
          <t>Level III | Commodity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dity contracts</t>
        </is>
      </c>
      <c r="B70" s="6" t="n">
        <v>0</v>
      </c>
      <c r="C70" s="6" t="n">
        <v>0</v>
      </c>
    </row>
    <row r="71">
      <c r="A71" s="3" t="inlineStr">
        <is>
          <t>Liabilities:</t>
        </is>
      </c>
      <c r="B71" s="4" t="inlineStr">
        <is>
          <t xml:space="preserve"> </t>
        </is>
      </c>
      <c r="C71" s="4" t="inlineStr">
        <is>
          <t xml:space="preserve"> </t>
        </is>
      </c>
    </row>
    <row r="72">
      <c r="A72" s="4" t="inlineStr">
        <is>
          <t>Derivative liabilities</t>
        </is>
      </c>
      <c r="B72" s="6" t="n">
        <v>0</v>
      </c>
      <c r="C72" s="6" t="n">
        <v>0</v>
      </c>
    </row>
    <row r="73">
      <c r="A73" s="4" t="inlineStr">
        <is>
          <t>Level III | Interest rate swap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terest rate swaps</t>
        </is>
      </c>
      <c r="B75" s="6" t="n">
        <v>0</v>
      </c>
      <c r="C75" s="6" t="n">
        <v>0</v>
      </c>
    </row>
    <row r="76">
      <c r="A76" s="3" t="inlineStr">
        <is>
          <t>Liabilities:</t>
        </is>
      </c>
      <c r="B76" s="4" t="inlineStr">
        <is>
          <t xml:space="preserve"> </t>
        </is>
      </c>
      <c r="C76" s="4" t="inlineStr">
        <is>
          <t xml:space="preserve"> </t>
        </is>
      </c>
    </row>
    <row r="77">
      <c r="A77" s="4" t="inlineStr">
        <is>
          <t>Derivative liabilities</t>
        </is>
      </c>
      <c r="B77" s="4" t="inlineStr">
        <is>
          <t xml:space="preserve"> </t>
        </is>
      </c>
      <c r="C77" s="6" t="n">
        <v>0</v>
      </c>
    </row>
    <row r="78">
      <c r="A78" s="4" t="inlineStr">
        <is>
          <t>Level III | Warran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ies</t>
        </is>
      </c>
      <c r="B80" s="7" t="n">
        <v>0</v>
      </c>
      <c r="C8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Programs Related Income Tax Benefit Recognized (Details) - USD ($) $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7" t="n">
        <v>17409</v>
      </c>
      <c r="C4" s="7" t="n">
        <v>15265</v>
      </c>
      <c r="D4" s="7" t="n">
        <v>8445</v>
      </c>
    </row>
    <row r="5">
      <c r="A5" s="4" t="inlineStr">
        <is>
          <t>Related income tax benefit</t>
        </is>
      </c>
      <c r="B5" s="4" t="inlineStr">
        <is>
          <t xml:space="preserve"> </t>
        </is>
      </c>
      <c r="C5" s="4" t="inlineStr">
        <is>
          <t xml:space="preserve"> </t>
        </is>
      </c>
      <c r="D5" s="6" t="n">
        <v>-3452</v>
      </c>
    </row>
    <row r="6">
      <c r="A6" s="4" t="inlineStr">
        <is>
          <t>Impact to net income</t>
        </is>
      </c>
      <c r="B6" s="4" t="inlineStr">
        <is>
          <t xml:space="preserve"> </t>
        </is>
      </c>
      <c r="C6" s="4" t="inlineStr">
        <is>
          <t xml:space="preserve"> </t>
        </is>
      </c>
      <c r="D6" s="6" t="n">
        <v>4993</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6" t="n">
        <v>10981</v>
      </c>
      <c r="C9" s="6" t="n">
        <v>9705</v>
      </c>
      <c r="D9" s="6" t="n">
        <v>5136</v>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compensation expense</t>
        </is>
      </c>
      <c r="B12" s="6" t="n">
        <v>5613</v>
      </c>
      <c r="C12" s="6" t="n">
        <v>4279</v>
      </c>
      <c r="D12" s="6" t="n">
        <v>2253</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tax compensation expense</t>
        </is>
      </c>
      <c r="B15" s="7" t="n">
        <v>815</v>
      </c>
      <c r="C15" s="7" t="n">
        <v>1281</v>
      </c>
      <c r="D15" s="7" t="n">
        <v>10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0737</v>
      </c>
      <c r="C4" s="7" t="n">
        <v>-40032</v>
      </c>
      <c r="D4" s="7" t="n">
        <v>-1404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mpairment and other charges</t>
        </is>
      </c>
      <c r="B6" s="6" t="n">
        <v>0</v>
      </c>
      <c r="C6" s="6" t="n">
        <v>12575</v>
      </c>
      <c r="D6" s="6" t="n">
        <v>4678</v>
      </c>
    </row>
    <row r="7">
      <c r="A7" s="4" t="inlineStr">
        <is>
          <t>Depreciation and amortization</t>
        </is>
      </c>
      <c r="B7" s="6" t="n">
        <v>70940</v>
      </c>
      <c r="C7" s="6" t="n">
        <v>79488</v>
      </c>
      <c r="D7" s="6" t="n">
        <v>86801</v>
      </c>
    </row>
    <row r="8">
      <c r="A8" s="4" t="inlineStr">
        <is>
          <t>Gain on sale of business</t>
        </is>
      </c>
      <c r="B8" s="6" t="n">
        <v>-44015</v>
      </c>
      <c r="C8" s="6" t="n">
        <v>0</v>
      </c>
      <c r="D8" s="6" t="n">
        <v>0</v>
      </c>
    </row>
    <row r="9">
      <c r="A9" s="4" t="inlineStr">
        <is>
          <t>Gain on remeasurement of warrant liability</t>
        </is>
      </c>
      <c r="B9" s="6" t="n">
        <v>-10224</v>
      </c>
      <c r="C9" s="6" t="n">
        <v>-2232</v>
      </c>
      <c r="D9" s="6" t="n">
        <v>-720</v>
      </c>
    </row>
    <row r="10">
      <c r="A10" s="4" t="inlineStr">
        <is>
          <t>Loss (gain) on sale of assets</t>
        </is>
      </c>
      <c r="B10" s="6" t="n">
        <v>78</v>
      </c>
      <c r="C10" s="6" t="n">
        <v>7350</v>
      </c>
      <c r="D10" s="6" t="n">
        <v>-691</v>
      </c>
    </row>
    <row r="11">
      <c r="A11" s="4" t="inlineStr">
        <is>
          <t>Share-based compensation</t>
        </is>
      </c>
      <c r="B11" s="6" t="n">
        <v>18295</v>
      </c>
      <c r="C11" s="6" t="n">
        <v>17069</v>
      </c>
      <c r="D11" s="6" t="n">
        <v>10632</v>
      </c>
    </row>
    <row r="12">
      <c r="A12" s="4" t="inlineStr">
        <is>
          <t>Loss on debt extinguishment</t>
        </is>
      </c>
      <c r="B12" s="6" t="n">
        <v>1273</v>
      </c>
      <c r="C12" s="6" t="n">
        <v>0</v>
      </c>
      <c r="D12" s="6" t="n">
        <v>0</v>
      </c>
    </row>
    <row r="13">
      <c r="A13" s="4" t="inlineStr">
        <is>
          <t>Deferred income taxes</t>
        </is>
      </c>
      <c r="B13" s="6" t="n">
        <v>14145</v>
      </c>
      <c r="C13" s="6" t="n">
        <v>-8938</v>
      </c>
      <c r="D13" s="6" t="n">
        <v>-29359</v>
      </c>
    </row>
    <row r="14">
      <c r="A14" s="4" t="inlineStr">
        <is>
          <t>Amortization of deferred financing costs</t>
        </is>
      </c>
      <c r="B14" s="6" t="n">
        <v>3154</v>
      </c>
      <c r="C14" s="6" t="n">
        <v>1556</v>
      </c>
      <c r="D14" s="6" t="n">
        <v>1933</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net</t>
        </is>
      </c>
      <c r="B16" s="6" t="n">
        <v>6782</v>
      </c>
      <c r="C16" s="6" t="n">
        <v>1855</v>
      </c>
      <c r="D16" s="6" t="n">
        <v>-5597</v>
      </c>
    </row>
    <row r="17">
      <c r="A17" s="4" t="inlineStr">
        <is>
          <t>Inventories</t>
        </is>
      </c>
      <c r="B17" s="6" t="n">
        <v>-4628</v>
      </c>
      <c r="C17" s="6" t="n">
        <v>12652</v>
      </c>
      <c r="D17" s="6" t="n">
        <v>-38490</v>
      </c>
    </row>
    <row r="18">
      <c r="A18" s="4" t="inlineStr">
        <is>
          <t>Prepaid expenses and other assets</t>
        </is>
      </c>
      <c r="B18" s="6" t="n">
        <v>-103459</v>
      </c>
      <c r="C18" s="6" t="n">
        <v>-14433</v>
      </c>
      <c r="D18" s="6" t="n">
        <v>-18379</v>
      </c>
    </row>
    <row r="19">
      <c r="A19" s="4" t="inlineStr">
        <is>
          <t>Accounts payable and accrued expenses and other</t>
        </is>
      </c>
      <c r="B19" s="6" t="n">
        <v>123088</v>
      </c>
      <c r="C19" s="6" t="n">
        <v>9730</v>
      </c>
      <c r="D19" s="6" t="n">
        <v>51426</v>
      </c>
    </row>
    <row r="20">
      <c r="A20" s="4" t="inlineStr">
        <is>
          <t>Net cash provided by operating activities</t>
        </is>
      </c>
      <c r="B20" s="6" t="n">
        <v>106166</v>
      </c>
      <c r="C20" s="6" t="n">
        <v>76640</v>
      </c>
      <c r="D20" s="6" t="n">
        <v>48193</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6" t="n">
        <v>0</v>
      </c>
      <c r="C22" s="6" t="n">
        <v>0</v>
      </c>
      <c r="D22" s="6" t="n">
        <v>-75</v>
      </c>
    </row>
    <row r="23">
      <c r="A23" s="4" t="inlineStr">
        <is>
          <t>Purchases of property and equipment</t>
        </is>
      </c>
      <c r="B23" s="6" t="n">
        <v>-98639</v>
      </c>
      <c r="C23" s="6" t="n">
        <v>-55724</v>
      </c>
      <c r="D23" s="6" t="n">
        <v>-87965</v>
      </c>
    </row>
    <row r="24">
      <c r="A24" s="4" t="inlineStr">
        <is>
          <t>Purchases of intangibles</t>
        </is>
      </c>
      <c r="B24" s="6" t="n">
        <v>-9220</v>
      </c>
      <c r="C24" s="6" t="n">
        <v>0</v>
      </c>
      <c r="D24" s="6" t="n">
        <v>0</v>
      </c>
    </row>
    <row r="25">
      <c r="A25" s="4" t="inlineStr">
        <is>
          <t>Proceeds from sale of property and equipment</t>
        </is>
      </c>
      <c r="B25" s="6" t="n">
        <v>26640</v>
      </c>
      <c r="C25" s="6" t="n">
        <v>9539</v>
      </c>
      <c r="D25" s="6" t="n">
        <v>4333</v>
      </c>
    </row>
    <row r="26">
      <c r="A26" s="4" t="inlineStr">
        <is>
          <t>Proceeds from sale of business</t>
        </is>
      </c>
      <c r="B26" s="6" t="n">
        <v>167500</v>
      </c>
      <c r="C26" s="6" t="n">
        <v>0</v>
      </c>
      <c r="D26" s="6" t="n">
        <v>0</v>
      </c>
    </row>
    <row r="27">
      <c r="A27" s="4" t="inlineStr">
        <is>
          <t>Proceeds from sale of routes</t>
        </is>
      </c>
      <c r="B27" s="6" t="n">
        <v>26658</v>
      </c>
      <c r="C27" s="6" t="n">
        <v>28665</v>
      </c>
      <c r="D27" s="6" t="n">
        <v>23399</v>
      </c>
    </row>
    <row r="28">
      <c r="A28" s="4" t="inlineStr">
        <is>
          <t>Proceeds from the sale of IO notes</t>
        </is>
      </c>
      <c r="B28" s="6" t="n">
        <v>4912</v>
      </c>
      <c r="C28" s="6" t="n">
        <v>5405</v>
      </c>
      <c r="D28" s="6" t="n">
        <v>5017</v>
      </c>
    </row>
    <row r="29">
      <c r="A29" s="4" t="inlineStr">
        <is>
          <t>Proceeds from insurance claims for capital investments</t>
        </is>
      </c>
      <c r="B29" s="6" t="n">
        <v>0</v>
      </c>
      <c r="C29" s="6" t="n">
        <v>1700</v>
      </c>
      <c r="D29" s="6" t="n">
        <v>3935</v>
      </c>
    </row>
    <row r="30">
      <c r="A30" s="4" t="inlineStr">
        <is>
          <t>Notes receivable, net</t>
        </is>
      </c>
      <c r="B30" s="6" t="n">
        <v>-42890</v>
      </c>
      <c r="C30" s="6" t="n">
        <v>-38077</v>
      </c>
      <c r="D30" s="6" t="n">
        <v>-24711</v>
      </c>
    </row>
    <row r="31">
      <c r="A31" s="4" t="inlineStr">
        <is>
          <t>Net cash provided by (used in) investing activities</t>
        </is>
      </c>
      <c r="B31" s="6" t="n">
        <v>74961</v>
      </c>
      <c r="C31" s="6" t="n">
        <v>-48492</v>
      </c>
      <c r="D31" s="6" t="n">
        <v>-76067</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n line of credit</t>
        </is>
      </c>
      <c r="B33" s="6" t="n">
        <v>114500</v>
      </c>
      <c r="C33" s="6" t="n">
        <v>71000</v>
      </c>
      <c r="D33" s="6" t="n">
        <v>79000</v>
      </c>
    </row>
    <row r="34">
      <c r="A34" s="4" t="inlineStr">
        <is>
          <t>Repayments on line of credit</t>
        </is>
      </c>
      <c r="B34" s="6" t="n">
        <v>-114699</v>
      </c>
      <c r="C34" s="6" t="n">
        <v>-70632</v>
      </c>
      <c r="D34" s="6" t="n">
        <v>-115000</v>
      </c>
    </row>
    <row r="35">
      <c r="A35" s="4" t="inlineStr">
        <is>
          <t>Borrowings on term debt and notes payable</t>
        </is>
      </c>
      <c r="B35" s="6" t="n">
        <v>39112</v>
      </c>
      <c r="C35" s="6" t="n">
        <v>13113</v>
      </c>
      <c r="D35" s="6" t="n">
        <v>124592</v>
      </c>
    </row>
    <row r="36">
      <c r="A36" s="4" t="inlineStr">
        <is>
          <t>Repayments on term debt and notes payable</t>
        </is>
      </c>
      <c r="B36" s="6" t="n">
        <v>-173742</v>
      </c>
      <c r="C36" s="6" t="n">
        <v>-29211</v>
      </c>
      <c r="D36" s="6" t="n">
        <v>-21037</v>
      </c>
    </row>
    <row r="37">
      <c r="A37" s="4" t="inlineStr">
        <is>
          <t>Payment of debt issuance cost</t>
        </is>
      </c>
      <c r="B37" s="6" t="n">
        <v>-733</v>
      </c>
      <c r="C37" s="6" t="n">
        <v>-656</v>
      </c>
      <c r="D37" s="6" t="n">
        <v>-3660</v>
      </c>
    </row>
    <row r="38">
      <c r="A38" s="4" t="inlineStr">
        <is>
          <t>Payments of tax withholding requirements for employee stock awards</t>
        </is>
      </c>
      <c r="B38" s="6" t="n">
        <v>-1397</v>
      </c>
      <c r="C38" s="6" t="n">
        <v>-589</v>
      </c>
      <c r="D38" s="6" t="n">
        <v>-6217</v>
      </c>
    </row>
    <row r="39">
      <c r="A39" s="4" t="inlineStr">
        <is>
          <t>Proceeds from issuance of shares</t>
        </is>
      </c>
      <c r="B39" s="6" t="n">
        <v>0</v>
      </c>
      <c r="C39" s="6" t="n">
        <v>0</v>
      </c>
      <c r="D39" s="6" t="n">
        <v>28000</v>
      </c>
    </row>
    <row r="40">
      <c r="A40" s="4" t="inlineStr">
        <is>
          <t>Dividends paid</t>
        </is>
      </c>
      <c r="B40" s="6" t="n">
        <v>-21724</v>
      </c>
      <c r="C40" s="6" t="n">
        <v>-18548</v>
      </c>
      <c r="D40" s="6" t="n">
        <v>-17157</v>
      </c>
    </row>
    <row r="41">
      <c r="A41" s="4" t="inlineStr">
        <is>
          <t>Distribution to noncontrolling interest</t>
        </is>
      </c>
      <c r="B41" s="6" t="n">
        <v>-18329</v>
      </c>
      <c r="C41" s="6" t="n">
        <v>-13532</v>
      </c>
      <c r="D41" s="6" t="n">
        <v>-9615</v>
      </c>
    </row>
    <row r="42">
      <c r="A42" s="4" t="inlineStr">
        <is>
          <t>Net cash (used in) provided by financing activities</t>
        </is>
      </c>
      <c r="B42" s="6" t="n">
        <v>-177012</v>
      </c>
      <c r="C42" s="6" t="n">
        <v>-49055</v>
      </c>
      <c r="D42" s="6" t="n">
        <v>58906</v>
      </c>
    </row>
    <row r="43">
      <c r="A43" s="4" t="inlineStr">
        <is>
          <t>Net increase (decrease) in cash and cash equivalents</t>
        </is>
      </c>
      <c r="B43" s="6" t="n">
        <v>4115</v>
      </c>
      <c r="C43" s="6" t="n">
        <v>-20907</v>
      </c>
      <c r="D43" s="6" t="n">
        <v>31032</v>
      </c>
    </row>
    <row r="44">
      <c r="A44" s="4" t="inlineStr">
        <is>
          <t>Cash and cash equivalents at beginning of period</t>
        </is>
      </c>
      <c r="B44" s="6" t="n">
        <v>52023</v>
      </c>
      <c r="C44" s="6" t="n">
        <v>72930</v>
      </c>
      <c r="D44" s="6" t="n">
        <v>41898</v>
      </c>
    </row>
    <row r="45">
      <c r="A45" s="4" t="inlineStr">
        <is>
          <t>Cash and cash equivalents at end of period</t>
        </is>
      </c>
      <c r="B45" s="7" t="n">
        <v>56138</v>
      </c>
      <c r="C45" s="7" t="n">
        <v>52023</v>
      </c>
      <c r="D45" s="7" t="n">
        <v>729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Unrecognized Compensation Expense (Details) - USD ($) $ in Thousands</t>
        </is>
      </c>
      <c r="B1" s="2" t="inlineStr">
        <is>
          <t>Dec. 29, 2024</t>
        </is>
      </c>
      <c r="C1" s="2" t="inlineStr">
        <is>
          <t>Dec. 31, 2023</t>
        </is>
      </c>
    </row>
    <row r="2">
      <c r="A2" s="3" t="inlineStr">
        <is>
          <t>Share-based Payment Arrangement, Expensed and Capitalized, Amount [Line Items]</t>
        </is>
      </c>
      <c r="B2" s="4" t="inlineStr">
        <is>
          <t xml:space="preserve"> </t>
        </is>
      </c>
      <c r="C2" s="4" t="inlineStr">
        <is>
          <t xml:space="preserve"> </t>
        </is>
      </c>
    </row>
    <row r="3">
      <c r="A3" s="4" t="inlineStr">
        <is>
          <t>Unrecognized compensation expense</t>
        </is>
      </c>
      <c r="B3" s="7" t="n">
        <v>13952</v>
      </c>
      <c r="C3" s="7" t="n">
        <v>14991</v>
      </c>
    </row>
    <row r="4">
      <c r="A4" s="4" t="inlineStr">
        <is>
          <t>RSU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Unrecognized compensation expense</t>
        </is>
      </c>
      <c r="B6" s="6" t="n">
        <v>7400</v>
      </c>
      <c r="C6" s="6" t="n">
        <v>7372</v>
      </c>
    </row>
    <row r="7">
      <c r="A7" s="4" t="inlineStr">
        <is>
          <t>PSU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Unrecognized compensation expense</t>
        </is>
      </c>
      <c r="B9" s="6" t="n">
        <v>6548</v>
      </c>
      <c r="C9" s="6" t="n">
        <v>6800</v>
      </c>
    </row>
    <row r="10">
      <c r="A10" s="4" t="inlineStr">
        <is>
          <t>Stock option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Unrecognized compensation expense</t>
        </is>
      </c>
      <c r="B12" s="7" t="n">
        <v>4</v>
      </c>
      <c r="C12" s="7" t="n">
        <v>8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14" customWidth="1" min="3" max="3"/>
    <col width="20" customWidth="1" min="4" max="4"/>
    <col width="56" customWidth="1" min="5" max="5"/>
    <col width="29" customWidth="1" min="6" max="6"/>
    <col width="29" customWidth="1" min="7" max="7"/>
  </cols>
  <sheetData>
    <row r="1">
      <c r="A1" s="1" t="inlineStr">
        <is>
          <t>SHARE-BASED COMPENSATION - Additional Information (Details) $ / shares in Units, $ in Thousands</t>
        </is>
      </c>
      <c r="D1" s="2" t="inlineStr">
        <is>
          <t>1 Months Ended</t>
        </is>
      </c>
      <c r="E1" s="2" t="inlineStr">
        <is>
          <t>12 Months Ended</t>
        </is>
      </c>
    </row>
    <row r="2">
      <c r="B2" s="2" t="inlineStr">
        <is>
          <t>Jan. 31, 2022 $ / shares shares</t>
        </is>
      </c>
      <c r="C2" s="2" t="inlineStr">
        <is>
          <t>Aug. 28, 2020</t>
        </is>
      </c>
      <c r="D2" s="2" t="inlineStr">
        <is>
          <t>May 31, 2022 shares</t>
        </is>
      </c>
      <c r="E2" s="2" t="inlineStr">
        <is>
          <t>Dec. 29, 2024 USD ($) purchase_period $ / shares shares</t>
        </is>
      </c>
      <c r="F2" s="2" t="inlineStr">
        <is>
          <t>Dec. 31, 2023 USD ($) shares</t>
        </is>
      </c>
      <c r="G2" s="2" t="inlineStr">
        <is>
          <t>Jan. 0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ractual life</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4" t="inlineStr">
        <is>
          <t>Stock options granted (in share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Closing share price (in dollars per share) | $ / shares</t>
        </is>
      </c>
      <c r="B6" s="4" t="inlineStr">
        <is>
          <t xml:space="preserve"> </t>
        </is>
      </c>
      <c r="C6" s="4" t="inlineStr">
        <is>
          <t xml:space="preserve"> </t>
        </is>
      </c>
      <c r="D6" s="4" t="inlineStr">
        <is>
          <t xml:space="preserve"> </t>
        </is>
      </c>
      <c r="E6" s="7" t="n">
        <v>0</v>
      </c>
      <c r="F6" s="4" t="inlineStr">
        <is>
          <t xml:space="preserve"> </t>
        </is>
      </c>
      <c r="G6" s="4" t="inlineStr">
        <is>
          <t xml:space="preserve"> </t>
        </is>
      </c>
    </row>
    <row r="7">
      <c r="A7" s="4" t="inlineStr">
        <is>
          <t>Purchase price for shares</t>
        </is>
      </c>
      <c r="B7" s="4" t="inlineStr">
        <is>
          <t xml:space="preserve"> </t>
        </is>
      </c>
      <c r="C7" s="4" t="inlineStr">
        <is>
          <t xml:space="preserve"> </t>
        </is>
      </c>
      <c r="D7" s="4" t="inlineStr">
        <is>
          <t xml:space="preserve"> </t>
        </is>
      </c>
      <c r="E7" s="12" t="n">
        <v>0.95</v>
      </c>
      <c r="F7" s="12" t="n">
        <v>0.95</v>
      </c>
      <c r="G7" s="13" t="n">
        <v>0.925</v>
      </c>
    </row>
    <row r="8">
      <c r="A8" s="4" t="inlineStr">
        <is>
          <t>Pre-tax compensation expense | $</t>
        </is>
      </c>
      <c r="B8" s="4" t="inlineStr">
        <is>
          <t xml:space="preserve"> </t>
        </is>
      </c>
      <c r="C8" s="4" t="inlineStr">
        <is>
          <t xml:space="preserve"> </t>
        </is>
      </c>
      <c r="D8" s="4" t="inlineStr">
        <is>
          <t xml:space="preserve"> </t>
        </is>
      </c>
      <c r="E8" s="7" t="n">
        <v>17409</v>
      </c>
      <c r="F8" s="7" t="n">
        <v>15265</v>
      </c>
      <c r="G8" s="7" t="n">
        <v>844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that will be vested as a percentage of the initial grant</t>
        </is>
      </c>
      <c r="B11" s="4" t="inlineStr">
        <is>
          <t xml:space="preserve"> </t>
        </is>
      </c>
      <c r="C11" s="4" t="inlineStr">
        <is>
          <t xml:space="preserve"> </t>
        </is>
      </c>
      <c r="D11" s="4" t="inlineStr">
        <is>
          <t xml:space="preserve"> </t>
        </is>
      </c>
      <c r="E11" s="12" t="n">
        <v>0</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that will be vested as a percentage of the initial grant</t>
        </is>
      </c>
      <c r="B14" s="4" t="inlineStr">
        <is>
          <t xml:space="preserve"> </t>
        </is>
      </c>
      <c r="C14" s="4" t="inlineStr">
        <is>
          <t xml:space="preserve"> </t>
        </is>
      </c>
      <c r="D14" s="4" t="inlineStr">
        <is>
          <t xml:space="preserve"> </t>
        </is>
      </c>
      <c r="E14" s="12" t="n">
        <v>2</v>
      </c>
      <c r="F14" s="4" t="inlineStr">
        <is>
          <t xml:space="preserve"> </t>
        </is>
      </c>
      <c r="G14" s="4" t="inlineStr">
        <is>
          <t xml:space="preserve"> </t>
        </is>
      </c>
    </row>
    <row r="15">
      <c r="A15" s="4" t="inlineStr">
        <is>
          <t>2020 Plan | Executive Leadership T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granted (in shares)</t>
        </is>
      </c>
      <c r="B17" s="6" t="n">
        <v>3775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osing share price (in dollars per share) | $ / shares</t>
        </is>
      </c>
      <c r="B18" s="9" t="n">
        <v>15.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0 Plan |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 minimum</t>
        </is>
      </c>
      <c r="B21" s="4" t="inlineStr">
        <is>
          <t xml:space="preserve"> </t>
        </is>
      </c>
      <c r="C21" s="4" t="inlineStr">
        <is>
          <t xml:space="preserve"> </t>
        </is>
      </c>
      <c r="D21" s="4" t="inlineStr">
        <is>
          <t xml:space="preserve"> </t>
        </is>
      </c>
      <c r="E21" s="12" t="n">
        <v>0.4</v>
      </c>
      <c r="F21" s="4" t="inlineStr">
        <is>
          <t xml:space="preserve"> </t>
        </is>
      </c>
      <c r="G21" s="4" t="inlineStr">
        <is>
          <t xml:space="preserve"> </t>
        </is>
      </c>
    </row>
    <row r="22">
      <c r="A22" s="4" t="inlineStr">
        <is>
          <t>Expected volatility, maximum</t>
        </is>
      </c>
      <c r="B22" s="4" t="inlineStr">
        <is>
          <t xml:space="preserve"> </t>
        </is>
      </c>
      <c r="C22" s="4" t="inlineStr">
        <is>
          <t xml:space="preserve"> </t>
        </is>
      </c>
      <c r="D22" s="4" t="inlineStr">
        <is>
          <t xml:space="preserve"> </t>
        </is>
      </c>
      <c r="E22" s="13" t="n">
        <v>0.536</v>
      </c>
      <c r="F22" s="4" t="inlineStr">
        <is>
          <t xml:space="preserve"> </t>
        </is>
      </c>
      <c r="G22" s="4" t="inlineStr">
        <is>
          <t xml:space="preserve"> </t>
        </is>
      </c>
    </row>
    <row r="23">
      <c r="A23" s="4" t="inlineStr">
        <is>
          <t>Risk-free interest rate, minimum</t>
        </is>
      </c>
      <c r="B23" s="4" t="inlineStr">
        <is>
          <t xml:space="preserve"> </t>
        </is>
      </c>
      <c r="C23" s="4" t="inlineStr">
        <is>
          <t xml:space="preserve"> </t>
        </is>
      </c>
      <c r="D23" s="4" t="inlineStr">
        <is>
          <t xml:space="preserve"> </t>
        </is>
      </c>
      <c r="E23" s="13" t="n">
        <v>0.002</v>
      </c>
      <c r="F23" s="4" t="inlineStr">
        <is>
          <t xml:space="preserve"> </t>
        </is>
      </c>
      <c r="G23" s="4" t="inlineStr">
        <is>
          <t xml:space="preserve"> </t>
        </is>
      </c>
    </row>
    <row r="24">
      <c r="A24" s="4" t="inlineStr">
        <is>
          <t>Risk-free interest rate, maximum</t>
        </is>
      </c>
      <c r="B24" s="4" t="inlineStr">
        <is>
          <t xml:space="preserve"> </t>
        </is>
      </c>
      <c r="C24" s="4" t="inlineStr">
        <is>
          <t xml:space="preserve"> </t>
        </is>
      </c>
      <c r="D24" s="4" t="inlineStr">
        <is>
          <t xml:space="preserve"> </t>
        </is>
      </c>
      <c r="E24" s="12" t="n">
        <v>0.04</v>
      </c>
      <c r="F24" s="4" t="inlineStr">
        <is>
          <t xml:space="preserve"> </t>
        </is>
      </c>
      <c r="G24" s="4" t="inlineStr">
        <is>
          <t xml:space="preserve"> </t>
        </is>
      </c>
    </row>
    <row r="25">
      <c r="A25" s="4" t="inlineStr">
        <is>
          <t>2020 Plan | P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option term</t>
        </is>
      </c>
      <c r="B27" s="4" t="inlineStr">
        <is>
          <t xml:space="preserve"> </t>
        </is>
      </c>
      <c r="C27" s="4" t="inlineStr">
        <is>
          <t xml:space="preserve"> </t>
        </is>
      </c>
      <c r="D27" s="4" t="inlineStr">
        <is>
          <t xml:space="preserve"> </t>
        </is>
      </c>
      <c r="E27" s="4" t="inlineStr">
        <is>
          <t>2 years 9 months 18 days</t>
        </is>
      </c>
      <c r="F27" s="4" t="inlineStr">
        <is>
          <t xml:space="preserve"> </t>
        </is>
      </c>
      <c r="G27" s="4" t="inlineStr">
        <is>
          <t xml:space="preserve"> </t>
        </is>
      </c>
    </row>
    <row r="28">
      <c r="A28" s="4" t="inlineStr">
        <is>
          <t>2020 Plan | P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option term</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2020 Plan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option term</t>
        </is>
      </c>
      <c r="B33" s="4" t="inlineStr">
        <is>
          <t>6 years 4 months 24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granted (in shares)</t>
        </is>
      </c>
      <c r="B34" s="4" t="inlineStr">
        <is>
          <t xml:space="preserve"> </t>
        </is>
      </c>
      <c r="C34" s="4" t="inlineStr">
        <is>
          <t xml:space="preserve"> </t>
        </is>
      </c>
      <c r="D34" s="6" t="n">
        <v>16923</v>
      </c>
      <c r="E34" s="4" t="inlineStr">
        <is>
          <t xml:space="preserve"> </t>
        </is>
      </c>
      <c r="F34" s="4" t="inlineStr">
        <is>
          <t xml:space="preserve"> </t>
        </is>
      </c>
      <c r="G34" s="4" t="inlineStr">
        <is>
          <t xml:space="preserve"> </t>
        </is>
      </c>
    </row>
    <row r="35">
      <c r="A35" s="4" t="inlineStr">
        <is>
          <t>Granted (in dollars per share) | $ / shares</t>
        </is>
      </c>
      <c r="B35" s="9" t="n">
        <v>6.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volatility</t>
        </is>
      </c>
      <c r="B36" s="12" t="n">
        <v>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free interest rate</t>
        </is>
      </c>
      <c r="B37" s="13" t="n">
        <v>0.01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0 Plan | Stock Options | Executive Leadership Te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contractual life</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2020 Plan | Stock Options | Award On December 31 2022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vesting percentage</t>
        </is>
      </c>
      <c r="B43" s="12"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ffer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Number of purchase periods | purchase_period</t>
        </is>
      </c>
      <c r="B47" s="4" t="inlineStr">
        <is>
          <t xml:space="preserve"> </t>
        </is>
      </c>
      <c r="C47" s="4" t="inlineStr">
        <is>
          <t xml:space="preserve"> </t>
        </is>
      </c>
      <c r="D47" s="4" t="inlineStr">
        <is>
          <t xml:space="preserve"> </t>
        </is>
      </c>
      <c r="E47" s="6" t="n">
        <v>2</v>
      </c>
      <c r="F47" s="4" t="inlineStr">
        <is>
          <t xml:space="preserve"> </t>
        </is>
      </c>
      <c r="G47" s="4" t="inlineStr">
        <is>
          <t xml:space="preserve"> </t>
        </is>
      </c>
    </row>
    <row r="48">
      <c r="A48" s="4" t="inlineStr">
        <is>
          <t>Length of offering period</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row>
    <row r="49">
      <c r="A49" s="4" t="inlineStr">
        <is>
          <t>Purchase price for shares</t>
        </is>
      </c>
      <c r="B49" s="4" t="inlineStr">
        <is>
          <t xml:space="preserve"> </t>
        </is>
      </c>
      <c r="C49" s="4" t="inlineStr">
        <is>
          <t xml:space="preserve"> </t>
        </is>
      </c>
      <c r="D49" s="4" t="inlineStr">
        <is>
          <t xml:space="preserve"> </t>
        </is>
      </c>
      <c r="E49" s="12" t="n">
        <v>0.85</v>
      </c>
      <c r="F49" s="4" t="inlineStr">
        <is>
          <t xml:space="preserve"> </t>
        </is>
      </c>
      <c r="G49" s="4" t="inlineStr">
        <is>
          <t xml:space="preserve"> </t>
        </is>
      </c>
    </row>
    <row r="50">
      <c r="A50" s="4" t="inlineStr">
        <is>
          <t>Granted (in shares)</t>
        </is>
      </c>
      <c r="B50" s="4" t="inlineStr">
        <is>
          <t xml:space="preserve"> </t>
        </is>
      </c>
      <c r="C50" s="4" t="inlineStr">
        <is>
          <t xml:space="preserve"> </t>
        </is>
      </c>
      <c r="D50" s="4" t="inlineStr">
        <is>
          <t xml:space="preserve"> </t>
        </is>
      </c>
      <c r="E50" s="6" t="n">
        <v>48961</v>
      </c>
      <c r="F50" s="6" t="n">
        <v>99788</v>
      </c>
      <c r="G50" s="6" t="n">
        <v>138096</v>
      </c>
    </row>
    <row r="51">
      <c r="A51" s="4" t="inlineStr">
        <is>
          <t>Granted fair value | $</t>
        </is>
      </c>
      <c r="B51" s="4" t="inlineStr">
        <is>
          <t xml:space="preserve"> </t>
        </is>
      </c>
      <c r="C51" s="4" t="inlineStr">
        <is>
          <t xml:space="preserve"> </t>
        </is>
      </c>
      <c r="D51" s="4" t="inlineStr">
        <is>
          <t xml:space="preserve"> </t>
        </is>
      </c>
      <c r="E51" s="7" t="n">
        <v>900</v>
      </c>
      <c r="F51" s="7" t="n">
        <v>1500</v>
      </c>
      <c r="G51" s="7" t="n">
        <v>2000</v>
      </c>
    </row>
    <row r="52">
      <c r="A52" s="4" t="inlineStr">
        <is>
          <t>Pre-tax compensation expense | $</t>
        </is>
      </c>
      <c r="B52" s="4" t="inlineStr">
        <is>
          <t xml:space="preserve"> </t>
        </is>
      </c>
      <c r="C52" s="4" t="inlineStr">
        <is>
          <t xml:space="preserve"> </t>
        </is>
      </c>
      <c r="D52" s="4" t="inlineStr">
        <is>
          <t xml:space="preserve"> </t>
        </is>
      </c>
      <c r="E52" s="7" t="n">
        <v>200</v>
      </c>
      <c r="F52" s="7" t="n">
        <v>300</v>
      </c>
      <c r="G52" s="7" t="n">
        <v>400</v>
      </c>
    </row>
    <row r="53">
      <c r="A53" s="4" t="inlineStr">
        <is>
          <t>Class A Common Stock | 2020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sion of continuing members' retained restricted units (in shares)</t>
        </is>
      </c>
      <c r="B55" s="4" t="inlineStr">
        <is>
          <t xml:space="preserve"> </t>
        </is>
      </c>
      <c r="C55" s="4" t="inlineStr">
        <is>
          <t xml:space="preserve"> </t>
        </is>
      </c>
      <c r="D55" s="4" t="inlineStr">
        <is>
          <t xml:space="preserve"> </t>
        </is>
      </c>
      <c r="E55" s="6" t="n">
        <v>1</v>
      </c>
      <c r="F55" s="4" t="inlineStr">
        <is>
          <t xml:space="preserve"> </t>
        </is>
      </c>
      <c r="G55" s="4" t="inlineStr">
        <is>
          <t xml:space="preserve"> </t>
        </is>
      </c>
    </row>
    <row r="56">
      <c r="A56" s="4" t="inlineStr">
        <is>
          <t>Class A Common Stock |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authorized (in shares)</t>
        </is>
      </c>
      <c r="B58" s="4" t="inlineStr">
        <is>
          <t xml:space="preserve"> </t>
        </is>
      </c>
      <c r="C58" s="4" t="inlineStr">
        <is>
          <t xml:space="preserve"> </t>
        </is>
      </c>
      <c r="D58" s="4" t="inlineStr">
        <is>
          <t xml:space="preserve"> </t>
        </is>
      </c>
      <c r="E58" s="6" t="n">
        <v>1500000</v>
      </c>
      <c r="F58" s="4" t="inlineStr">
        <is>
          <t xml:space="preserve"> </t>
        </is>
      </c>
      <c r="G58" s="4" t="inlineStr">
        <is>
          <t xml:space="preserve"> </t>
        </is>
      </c>
    </row>
    <row r="59">
      <c r="A59" s="4" t="inlineStr">
        <is>
          <t>Shares authorized</t>
        </is>
      </c>
      <c r="B59" s="4" t="inlineStr">
        <is>
          <t xml:space="preserve"> </t>
        </is>
      </c>
      <c r="C59" s="4" t="inlineStr">
        <is>
          <t xml:space="preserve"> </t>
        </is>
      </c>
      <c r="D59" s="4" t="inlineStr">
        <is>
          <t xml:space="preserve"> </t>
        </is>
      </c>
      <c r="E59" s="6" t="n">
        <v>1084561</v>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HARE-BASED COMPENSATION - Performance Stock Units and Restricted Stock Units (Details) - PSUs and RSUs - $ / shares</t>
        </is>
      </c>
      <c r="B1" s="2" t="inlineStr">
        <is>
          <t>12 Months Ended</t>
        </is>
      </c>
    </row>
    <row r="2">
      <c r="B2" s="2" t="inlineStr">
        <is>
          <t>Dec. 29, 2024</t>
        </is>
      </c>
      <c r="C2" s="2" t="inlineStr">
        <is>
          <t>Dec. 31, 2023</t>
        </is>
      </c>
    </row>
    <row r="3">
      <c r="A3" s="3" t="inlineStr">
        <is>
          <t>Number of Units</t>
        </is>
      </c>
      <c r="B3" s="4" t="inlineStr">
        <is>
          <t xml:space="preserve"> </t>
        </is>
      </c>
      <c r="C3" s="4" t="inlineStr">
        <is>
          <t xml:space="preserve"> </t>
        </is>
      </c>
    </row>
    <row r="4">
      <c r="A4" s="4" t="inlineStr">
        <is>
          <t>Outstanding at beginning of year (in shares)</t>
        </is>
      </c>
      <c r="B4" s="6" t="n">
        <v>1461766</v>
      </c>
      <c r="C4" s="4" t="inlineStr">
        <is>
          <t xml:space="preserve"> </t>
        </is>
      </c>
    </row>
    <row r="5">
      <c r="A5" s="4" t="inlineStr">
        <is>
          <t>Granted (in shares)</t>
        </is>
      </c>
      <c r="B5" s="6" t="n">
        <v>907252</v>
      </c>
      <c r="C5" s="4" t="inlineStr">
        <is>
          <t xml:space="preserve"> </t>
        </is>
      </c>
    </row>
    <row r="6">
      <c r="A6" s="4" t="inlineStr">
        <is>
          <t>Vested (in shares)</t>
        </is>
      </c>
      <c r="B6" s="6" t="n">
        <v>-137692</v>
      </c>
      <c r="C6" s="4" t="inlineStr">
        <is>
          <t xml:space="preserve"> </t>
        </is>
      </c>
    </row>
    <row r="7">
      <c r="A7" s="4" t="inlineStr">
        <is>
          <t>Forfeited (in shares)</t>
        </is>
      </c>
      <c r="B7" s="6" t="n">
        <v>-108851</v>
      </c>
      <c r="C7" s="4" t="inlineStr">
        <is>
          <t xml:space="preserve"> </t>
        </is>
      </c>
    </row>
    <row r="8">
      <c r="A8" s="4" t="inlineStr">
        <is>
          <t>Outstanding at end of year (in shares)</t>
        </is>
      </c>
      <c r="B8" s="6" t="n">
        <v>2122475</v>
      </c>
      <c r="C8" s="6" t="n">
        <v>1461766</v>
      </c>
    </row>
    <row r="9">
      <c r="A9" s="3" t="inlineStr">
        <is>
          <t>Weighted-average grant date fair value for equity awards (per unit)</t>
        </is>
      </c>
      <c r="B9" s="4" t="inlineStr">
        <is>
          <t xml:space="preserve"> </t>
        </is>
      </c>
      <c r="C9" s="4" t="inlineStr">
        <is>
          <t xml:space="preserve"> </t>
        </is>
      </c>
    </row>
    <row r="10">
      <c r="A10" s="4" t="inlineStr">
        <is>
          <t>Outstanding at beginning of year (in dollars per share)</t>
        </is>
      </c>
      <c r="B10" s="9" t="n">
        <v>18.28</v>
      </c>
      <c r="C10" s="4" t="inlineStr">
        <is>
          <t xml:space="preserve"> </t>
        </is>
      </c>
    </row>
    <row r="11">
      <c r="A11" s="4" t="inlineStr">
        <is>
          <t>Granted (in dollars per share)</t>
        </is>
      </c>
      <c r="B11" s="15" t="n">
        <v>20.12</v>
      </c>
      <c r="C11" s="4" t="inlineStr">
        <is>
          <t xml:space="preserve"> </t>
        </is>
      </c>
    </row>
    <row r="12">
      <c r="A12" s="4" t="inlineStr">
        <is>
          <t>Vested (in dollars per share)</t>
        </is>
      </c>
      <c r="B12" s="15" t="n">
        <v>20.72</v>
      </c>
      <c r="C12" s="4" t="inlineStr">
        <is>
          <t xml:space="preserve"> </t>
        </is>
      </c>
    </row>
    <row r="13">
      <c r="A13" s="4" t="inlineStr">
        <is>
          <t>Forfeited (in dollars per shares)</t>
        </is>
      </c>
      <c r="B13" s="15" t="n">
        <v>17.78</v>
      </c>
      <c r="C13" s="4" t="inlineStr">
        <is>
          <t xml:space="preserve"> </t>
        </is>
      </c>
    </row>
    <row r="14">
      <c r="A14" s="4" t="inlineStr">
        <is>
          <t>Outstanding at end of year (in dollars per share)</t>
        </is>
      </c>
      <c r="B14" s="9" t="n">
        <v>18.93</v>
      </c>
      <c r="C14" s="9" t="n">
        <v>18.28</v>
      </c>
    </row>
    <row r="15">
      <c r="A15" s="4" t="inlineStr">
        <is>
          <t>Weighted Average Remaining Contractual Term</t>
        </is>
      </c>
      <c r="B15" s="4" t="inlineStr">
        <is>
          <t>10 months 24 days</t>
        </is>
      </c>
      <c r="C15" s="4" t="inlineStr">
        <is>
          <t>1 year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s) - USD ($) $ / shares in Units, $ in Thousands</t>
        </is>
      </c>
      <c r="B1" s="2" t="inlineStr">
        <is>
          <t>12 Months Ended</t>
        </is>
      </c>
    </row>
    <row r="2">
      <c r="B2" s="2" t="inlineStr">
        <is>
          <t>Dec. 29, 2024</t>
        </is>
      </c>
      <c r="C2" s="2" t="inlineStr">
        <is>
          <t>Dec. 31, 2023</t>
        </is>
      </c>
    </row>
    <row r="3">
      <c r="A3" s="3" t="inlineStr">
        <is>
          <t>Number of Units</t>
        </is>
      </c>
      <c r="B3" s="4" t="inlineStr">
        <is>
          <t xml:space="preserve"> </t>
        </is>
      </c>
      <c r="C3" s="4" t="inlineStr">
        <is>
          <t xml:space="preserve"> </t>
        </is>
      </c>
    </row>
    <row r="4">
      <c r="A4" s="4" t="inlineStr">
        <is>
          <t>Outstanding at beginning of year (in shares)</t>
        </is>
      </c>
      <c r="B4" s="6" t="n">
        <v>394473</v>
      </c>
      <c r="C4" s="6" t="n">
        <v>394473</v>
      </c>
    </row>
    <row r="5">
      <c r="A5" s="4" t="inlineStr">
        <is>
          <t>Granted (in shares)</t>
        </is>
      </c>
      <c r="B5" s="6" t="n">
        <v>0</v>
      </c>
      <c r="C5" s="4" t="inlineStr">
        <is>
          <t xml:space="preserve"> </t>
        </is>
      </c>
    </row>
    <row r="6">
      <c r="A6" s="4" t="inlineStr">
        <is>
          <t>Vested (in shares)</t>
        </is>
      </c>
      <c r="B6" s="6" t="n">
        <v>0</v>
      </c>
      <c r="C6" s="4" t="inlineStr">
        <is>
          <t xml:space="preserve"> </t>
        </is>
      </c>
    </row>
    <row r="7">
      <c r="A7" s="4" t="inlineStr">
        <is>
          <t>Forfeited (in shares)</t>
        </is>
      </c>
      <c r="B7" s="6" t="n">
        <v>0</v>
      </c>
      <c r="C7" s="4" t="inlineStr">
        <is>
          <t xml:space="preserve"> </t>
        </is>
      </c>
    </row>
    <row r="8">
      <c r="A8" s="4" t="inlineStr">
        <is>
          <t>Outstanding at end of year (in shares)</t>
        </is>
      </c>
      <c r="B8" s="6" t="n">
        <v>394473</v>
      </c>
      <c r="C8" s="6" t="n">
        <v>394473</v>
      </c>
    </row>
    <row r="9">
      <c r="A9" s="3" t="inlineStr">
        <is>
          <t>Weighted-Average Grant Date Fair Value for Equity Awards (per unit)</t>
        </is>
      </c>
      <c r="B9" s="4" t="inlineStr">
        <is>
          <t xml:space="preserve"> </t>
        </is>
      </c>
      <c r="C9" s="4" t="inlineStr">
        <is>
          <t xml:space="preserve"> </t>
        </is>
      </c>
    </row>
    <row r="10">
      <c r="A10" s="4" t="inlineStr">
        <is>
          <t>Outstanding at beginning of year (in dollars per share)</t>
        </is>
      </c>
      <c r="B10" s="9" t="n">
        <v>6.01</v>
      </c>
      <c r="C10" s="9" t="n">
        <v>6.01</v>
      </c>
    </row>
    <row r="11">
      <c r="A11" s="4" t="inlineStr">
        <is>
          <t>Granted (in dollars per share)</t>
        </is>
      </c>
      <c r="B11" s="6" t="n">
        <v>0</v>
      </c>
      <c r="C11" s="4" t="inlineStr">
        <is>
          <t xml:space="preserve"> </t>
        </is>
      </c>
    </row>
    <row r="12">
      <c r="A12" s="4" t="inlineStr">
        <is>
          <t>Vested (in dollars per share)</t>
        </is>
      </c>
      <c r="B12" s="6" t="n">
        <v>0</v>
      </c>
      <c r="C12" s="4" t="inlineStr">
        <is>
          <t xml:space="preserve"> </t>
        </is>
      </c>
    </row>
    <row r="13">
      <c r="A13" s="4" t="inlineStr">
        <is>
          <t>Forfeited (in dollars per shares)</t>
        </is>
      </c>
      <c r="B13" s="6" t="n">
        <v>0</v>
      </c>
      <c r="C13" s="4" t="inlineStr">
        <is>
          <t xml:space="preserve"> </t>
        </is>
      </c>
    </row>
    <row r="14">
      <c r="A14" s="4" t="inlineStr">
        <is>
          <t>Outstanding at end of year (in dollars per share)</t>
        </is>
      </c>
      <c r="B14" s="9" t="n">
        <v>6.01</v>
      </c>
      <c r="C14" s="9" t="n">
        <v>6.01</v>
      </c>
    </row>
    <row r="15">
      <c r="A15" s="4" t="inlineStr">
        <is>
          <t>Weighted Average Remaining Contractual Term</t>
        </is>
      </c>
      <c r="B15" s="4" t="inlineStr">
        <is>
          <t>0 years</t>
        </is>
      </c>
      <c r="C15" s="4" t="inlineStr">
        <is>
          <t>1 year</t>
        </is>
      </c>
    </row>
    <row r="16">
      <c r="A16" s="4" t="inlineStr">
        <is>
          <t>Aggregate Intrinsic Value</t>
        </is>
      </c>
      <c r="B16" s="7" t="n">
        <v>0</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CONTINGENCIES (Details) $ in Thousands</t>
        </is>
      </c>
      <c r="B1" s="2" t="inlineStr">
        <is>
          <t>12 Months Ended</t>
        </is>
      </c>
    </row>
    <row r="2">
      <c r="B2" s="2" t="inlineStr">
        <is>
          <t>Dec. 29, 2024 USD ($) bank</t>
        </is>
      </c>
      <c r="C2" s="2" t="inlineStr">
        <is>
          <t>Dec. 31, 2023 USD ($)</t>
        </is>
      </c>
    </row>
    <row r="3">
      <c r="A3" s="3" t="inlineStr">
        <is>
          <t>Other Commitments [Line Items]</t>
        </is>
      </c>
      <c r="B3" s="4" t="inlineStr">
        <is>
          <t xml:space="preserve"> </t>
        </is>
      </c>
      <c r="C3" s="4" t="inlineStr">
        <is>
          <t xml:space="preserve"> </t>
        </is>
      </c>
    </row>
    <row r="4">
      <c r="A4" s="4" t="inlineStr">
        <is>
          <t>Total long-term debt</t>
        </is>
      </c>
      <c r="B4" s="7" t="n">
        <v>768581</v>
      </c>
      <c r="C4" s="7" t="n">
        <v>899597</v>
      </c>
    </row>
    <row r="5">
      <c r="A5" s="4" t="inlineStr">
        <is>
          <t>Bank Of America</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Maximum future payment of guaranteed loans</t>
        </is>
      </c>
      <c r="B7" s="12" t="n">
        <v>0.25</v>
      </c>
      <c r="C7" s="4" t="inlineStr">
        <is>
          <t xml:space="preserve"> </t>
        </is>
      </c>
    </row>
    <row r="8">
      <c r="A8" s="4" t="inlineStr">
        <is>
          <t>Payment Guarante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Maximum future payment of guaranteed loans</t>
        </is>
      </c>
      <c r="B10" s="12" t="n">
        <v>0.25</v>
      </c>
      <c r="C10" s="4" t="inlineStr">
        <is>
          <t xml:space="preserve"> </t>
        </is>
      </c>
    </row>
    <row r="11">
      <c r="A11" s="4" t="inlineStr">
        <is>
          <t>Number of banks making guaranteed loans | bank</t>
        </is>
      </c>
      <c r="B11" s="6" t="n">
        <v>2</v>
      </c>
      <c r="C11" s="4" t="inlineStr">
        <is>
          <t xml:space="preserve"> </t>
        </is>
      </c>
    </row>
    <row r="12">
      <c r="A12" s="4" t="inlineStr">
        <is>
          <t>Payment Guarantee | Bank Of America</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Outstanding balance of guaranteed loans</t>
        </is>
      </c>
      <c r="B14" s="7" t="n">
        <v>63500</v>
      </c>
      <c r="C14" s="6" t="n">
        <v>52800</v>
      </c>
    </row>
    <row r="15">
      <c r="A15" s="4" t="inlineStr">
        <is>
          <t>Notes purchased</t>
        </is>
      </c>
      <c r="B15" s="6" t="n">
        <v>11700</v>
      </c>
      <c r="C15" s="6" t="n">
        <v>14800</v>
      </c>
    </row>
    <row r="16">
      <c r="A16" s="4" t="inlineStr">
        <is>
          <t>Payment Guarantee | Other Bank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utstanding balance of guaranteed loans</t>
        </is>
      </c>
      <c r="B18" s="6" t="n">
        <v>1300</v>
      </c>
      <c r="C18" s="6" t="n">
        <v>2200</v>
      </c>
    </row>
    <row r="19">
      <c r="A19" s="4" t="inlineStr">
        <is>
          <t>Total long-term debt</t>
        </is>
      </c>
      <c r="B19" s="7" t="n">
        <v>1500</v>
      </c>
      <c r="C19" s="7" t="n">
        <v>29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CASH FLOW INFORMATION (Details) - USD ($) $ in Thousands</t>
        </is>
      </c>
      <c r="B1" s="2" t="inlineStr">
        <is>
          <t>12 Months Ended</t>
        </is>
      </c>
    </row>
    <row r="2">
      <c r="B2" s="2" t="inlineStr">
        <is>
          <t>Dec. 29, 2024</t>
        </is>
      </c>
      <c r="C2" s="2" t="inlineStr">
        <is>
          <t>Dec. 31, 2023</t>
        </is>
      </c>
      <c r="D2" s="2" t="inlineStr">
        <is>
          <t>Jan. 01, 2023</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45027</v>
      </c>
      <c r="C4" s="7" t="n">
        <v>46905</v>
      </c>
      <c r="D4" s="7" t="n">
        <v>41711</v>
      </c>
    </row>
    <row r="5">
      <c r="A5" s="4" t="inlineStr">
        <is>
          <t>Refunds related to income taxes</t>
        </is>
      </c>
      <c r="B5" s="6" t="n">
        <v>154</v>
      </c>
      <c r="C5" s="6" t="n">
        <v>1686</v>
      </c>
      <c r="D5" s="6" t="n">
        <v>4663</v>
      </c>
    </row>
    <row r="6">
      <c r="A6" s="4" t="inlineStr">
        <is>
          <t>Payments for income taxes</t>
        </is>
      </c>
      <c r="B6" s="7" t="n">
        <v>28877</v>
      </c>
      <c r="C6" s="7" t="n">
        <v>8820</v>
      </c>
      <c r="D6" s="7" t="n">
        <v>69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ederal</t>
        </is>
      </c>
      <c r="B4" s="7" t="n">
        <v>21382</v>
      </c>
      <c r="C4" s="7" t="n">
        <v>7816</v>
      </c>
      <c r="D4" s="7" t="n">
        <v>4038</v>
      </c>
    </row>
    <row r="5">
      <c r="A5" s="4" t="inlineStr">
        <is>
          <t>State</t>
        </is>
      </c>
      <c r="B5" s="6" t="n">
        <v>3203</v>
      </c>
      <c r="C5" s="6" t="n">
        <v>1879</v>
      </c>
      <c r="D5" s="6" t="n">
        <v>1403</v>
      </c>
    </row>
    <row r="6">
      <c r="A6" s="4" t="inlineStr">
        <is>
          <t>Total current</t>
        </is>
      </c>
      <c r="B6" s="6" t="n">
        <v>24585</v>
      </c>
      <c r="C6" s="6" t="n">
        <v>9695</v>
      </c>
      <c r="D6" s="6" t="n">
        <v>5441</v>
      </c>
    </row>
    <row r="7">
      <c r="A7" s="3" t="inlineStr">
        <is>
          <t>Deferred:</t>
        </is>
      </c>
      <c r="B7" s="4" t="inlineStr">
        <is>
          <t xml:space="preserve"> </t>
        </is>
      </c>
      <c r="C7" s="4" t="inlineStr">
        <is>
          <t xml:space="preserve"> </t>
        </is>
      </c>
      <c r="D7" s="4" t="inlineStr">
        <is>
          <t xml:space="preserve"> </t>
        </is>
      </c>
    </row>
    <row r="8">
      <c r="A8" s="4" t="inlineStr">
        <is>
          <t>Federal</t>
        </is>
      </c>
      <c r="B8" s="6" t="n">
        <v>9973</v>
      </c>
      <c r="C8" s="6" t="n">
        <v>-7591</v>
      </c>
      <c r="D8" s="6" t="n">
        <v>-20986</v>
      </c>
    </row>
    <row r="9">
      <c r="A9" s="4" t="inlineStr">
        <is>
          <t>State</t>
        </is>
      </c>
      <c r="B9" s="6" t="n">
        <v>4172</v>
      </c>
      <c r="C9" s="6" t="n">
        <v>-1347</v>
      </c>
      <c r="D9" s="6" t="n">
        <v>-8374</v>
      </c>
    </row>
    <row r="10">
      <c r="A10" s="4" t="inlineStr">
        <is>
          <t>Total deferred</t>
        </is>
      </c>
      <c r="B10" s="6" t="n">
        <v>14145</v>
      </c>
      <c r="C10" s="6" t="n">
        <v>-8938</v>
      </c>
      <c r="D10" s="6" t="n">
        <v>-29360</v>
      </c>
    </row>
    <row r="11">
      <c r="A11" s="4" t="inlineStr">
        <is>
          <t>Total</t>
        </is>
      </c>
      <c r="B11" s="7" t="n">
        <v>38730</v>
      </c>
      <c r="C11" s="7" t="n">
        <v>757</v>
      </c>
      <c r="D11" s="7" t="n">
        <v>-239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21%)</t>
        </is>
      </c>
      <c r="B4" s="7" t="n">
        <v>14588</v>
      </c>
      <c r="C4" s="7" t="n">
        <v>-8248</v>
      </c>
      <c r="D4" s="7" t="n">
        <v>-7972</v>
      </c>
    </row>
    <row r="5">
      <c r="A5" s="4" t="inlineStr">
        <is>
          <t>State income taxes, net of federal benefit</t>
        </is>
      </c>
      <c r="B5" s="6" t="n">
        <v>5773</v>
      </c>
      <c r="C5" s="6" t="n">
        <v>-528</v>
      </c>
      <c r="D5" s="6" t="n">
        <v>-2435</v>
      </c>
    </row>
    <row r="6">
      <c r="A6" s="4" t="inlineStr">
        <is>
          <t>Investment in UBH</t>
        </is>
      </c>
      <c r="B6" s="6" t="n">
        <v>941</v>
      </c>
      <c r="C6" s="6" t="n">
        <v>177</v>
      </c>
      <c r="D6" s="6" t="n">
        <v>31</v>
      </c>
    </row>
    <row r="7">
      <c r="A7" s="4" t="inlineStr">
        <is>
          <t>Noncontrolling interest in UBH</t>
        </is>
      </c>
      <c r="B7" s="6" t="n">
        <v>-1169</v>
      </c>
      <c r="C7" s="6" t="n">
        <v>2610</v>
      </c>
      <c r="D7" s="6" t="n">
        <v>2792</v>
      </c>
    </row>
    <row r="8">
      <c r="A8" s="4" t="inlineStr">
        <is>
          <t>Valuation allowance</t>
        </is>
      </c>
      <c r="B8" s="6" t="n">
        <v>7556</v>
      </c>
      <c r="C8" s="6" t="n">
        <v>5878</v>
      </c>
      <c r="D8" s="6" t="n">
        <v>-17177</v>
      </c>
    </row>
    <row r="9">
      <c r="A9" s="4" t="inlineStr">
        <is>
          <t>Remeasurement of warrant liability</t>
        </is>
      </c>
      <c r="B9" s="6" t="n">
        <v>-2147</v>
      </c>
      <c r="C9" s="6" t="n">
        <v>-469</v>
      </c>
      <c r="D9" s="6" t="n">
        <v>-151</v>
      </c>
    </row>
    <row r="10">
      <c r="A10" s="4" t="inlineStr">
        <is>
          <t>Return to provision</t>
        </is>
      </c>
      <c r="B10" s="6" t="n">
        <v>307</v>
      </c>
      <c r="C10" s="6" t="n">
        <v>2</v>
      </c>
      <c r="D10" s="6" t="n">
        <v>-79</v>
      </c>
    </row>
    <row r="11">
      <c r="A11" s="4" t="inlineStr">
        <is>
          <t>Gain on Sale to Our Home</t>
        </is>
      </c>
      <c r="B11" s="6" t="n">
        <v>12559</v>
      </c>
      <c r="C11" s="6" t="n">
        <v>0</v>
      </c>
      <c r="D11" s="6" t="n">
        <v>0</v>
      </c>
    </row>
    <row r="12">
      <c r="A12" s="4" t="inlineStr">
        <is>
          <t>Credits</t>
        </is>
      </c>
      <c r="B12" s="6" t="n">
        <v>-27</v>
      </c>
      <c r="C12" s="6" t="n">
        <v>-41</v>
      </c>
      <c r="D12" s="6" t="n">
        <v>-201</v>
      </c>
    </row>
    <row r="13">
      <c r="A13" s="4" t="inlineStr">
        <is>
          <t>IRC §162(m)</t>
        </is>
      </c>
      <c r="B13" s="6" t="n">
        <v>291</v>
      </c>
      <c r="C13" s="6" t="n">
        <v>1401</v>
      </c>
      <c r="D13" s="6" t="n">
        <v>875</v>
      </c>
    </row>
    <row r="14">
      <c r="A14" s="4" t="inlineStr">
        <is>
          <t>Nondeductible expenses</t>
        </is>
      </c>
      <c r="B14" s="6" t="n">
        <v>71</v>
      </c>
      <c r="C14" s="6" t="n">
        <v>88</v>
      </c>
      <c r="D14" s="6" t="n">
        <v>12</v>
      </c>
    </row>
    <row r="15">
      <c r="A15" s="4" t="inlineStr">
        <is>
          <t>Other</t>
        </is>
      </c>
      <c r="B15" s="6" t="n">
        <v>-13</v>
      </c>
      <c r="C15" s="6" t="n">
        <v>-113</v>
      </c>
      <c r="D15" s="6" t="n">
        <v>386</v>
      </c>
    </row>
    <row r="16">
      <c r="A16" s="4" t="inlineStr">
        <is>
          <t>Total</t>
        </is>
      </c>
      <c r="B16" s="7" t="n">
        <v>38730</v>
      </c>
      <c r="C16" s="7" t="n">
        <v>757</v>
      </c>
      <c r="D16" s="7" t="n">
        <v>-239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452</v>
      </c>
      <c r="C3" s="7" t="n">
        <v>427</v>
      </c>
    </row>
    <row r="4">
      <c r="A4" s="4" t="inlineStr">
        <is>
          <t>Pension, retirement and other benefits</t>
        </is>
      </c>
      <c r="B4" s="6" t="n">
        <v>408</v>
      </c>
      <c r="C4" s="6" t="n">
        <v>419</v>
      </c>
    </row>
    <row r="5">
      <c r="A5" s="4" t="inlineStr">
        <is>
          <t>Inventories, including uniform capitalization</t>
        </is>
      </c>
      <c r="B5" s="6" t="n">
        <v>93</v>
      </c>
      <c r="C5" s="6" t="n">
        <v>145</v>
      </c>
    </row>
    <row r="6">
      <c r="A6" s="4" t="inlineStr">
        <is>
          <t>Investment in UBH, operations</t>
        </is>
      </c>
      <c r="B6" s="6" t="n">
        <v>30378</v>
      </c>
      <c r="C6" s="6" t="n">
        <v>20943</v>
      </c>
    </row>
    <row r="7">
      <c r="A7" s="4" t="inlineStr">
        <is>
          <t>Acquisition costs</t>
        </is>
      </c>
      <c r="B7" s="6" t="n">
        <v>487</v>
      </c>
      <c r="C7" s="6" t="n">
        <v>592</v>
      </c>
    </row>
    <row r="8">
      <c r="A8" s="4" t="inlineStr">
        <is>
          <t>Net operating losses</t>
        </is>
      </c>
      <c r="B8" s="6" t="n">
        <v>19104</v>
      </c>
      <c r="C8" s="6" t="n">
        <v>23596</v>
      </c>
    </row>
    <row r="9">
      <c r="A9" s="4" t="inlineStr">
        <is>
          <t>IRC §163(j)</t>
        </is>
      </c>
      <c r="B9" s="6" t="n">
        <v>8661</v>
      </c>
      <c r="C9" s="6" t="n">
        <v>12753</v>
      </c>
    </row>
    <row r="10">
      <c r="A10" s="4" t="inlineStr">
        <is>
          <t>Credits</t>
        </is>
      </c>
      <c r="B10" s="6" t="n">
        <v>345</v>
      </c>
      <c r="C10" s="6" t="n">
        <v>713</v>
      </c>
    </row>
    <row r="11">
      <c r="A11" s="4" t="inlineStr">
        <is>
          <t>Charitable contributions</t>
        </is>
      </c>
      <c r="B11" s="6" t="n">
        <v>0</v>
      </c>
      <c r="C11" s="6" t="n">
        <v>149</v>
      </c>
    </row>
    <row r="12">
      <c r="A12" s="4" t="inlineStr">
        <is>
          <t>Other deferred tax assets</t>
        </is>
      </c>
      <c r="B12" s="6" t="n">
        <v>185</v>
      </c>
      <c r="C12" s="6" t="n">
        <v>172</v>
      </c>
    </row>
    <row r="13">
      <c r="A13" s="4" t="inlineStr">
        <is>
          <t>Total gross deferred tax assets</t>
        </is>
      </c>
      <c r="B13" s="6" t="n">
        <v>60113</v>
      </c>
      <c r="C13" s="6" t="n">
        <v>59909</v>
      </c>
    </row>
    <row r="14">
      <c r="A14" s="4" t="inlineStr">
        <is>
          <t>Valuation allowance</t>
        </is>
      </c>
      <c r="B14" s="6" t="n">
        <v>-48655</v>
      </c>
      <c r="C14" s="6" t="n">
        <v>-36947</v>
      </c>
    </row>
    <row r="15">
      <c r="A15" s="4" t="inlineStr">
        <is>
          <t>Net deferred tax assets</t>
        </is>
      </c>
      <c r="B15" s="6" t="n">
        <v>11458</v>
      </c>
      <c r="C15" s="6" t="n">
        <v>22962</v>
      </c>
    </row>
    <row r="16">
      <c r="A16" s="3" t="inlineStr">
        <is>
          <t>Deferred Tax Liabilities:</t>
        </is>
      </c>
      <c r="B16" s="4" t="inlineStr">
        <is>
          <t xml:space="preserve"> </t>
        </is>
      </c>
      <c r="C16" s="4" t="inlineStr">
        <is>
          <t xml:space="preserve"> </t>
        </is>
      </c>
    </row>
    <row r="17">
      <c r="A17" s="4" t="inlineStr">
        <is>
          <t>Plant and equipment, accelerated depreciation</t>
        </is>
      </c>
      <c r="B17" s="6" t="n">
        <v>-2571</v>
      </c>
      <c r="C17" s="6" t="n">
        <v>-6957</v>
      </c>
    </row>
    <row r="18">
      <c r="A18" s="4" t="inlineStr">
        <is>
          <t>Intangibles</t>
        </is>
      </c>
      <c r="B18" s="6" t="n">
        <v>-63393</v>
      </c>
      <c r="C18" s="6" t="n">
        <v>-66556</v>
      </c>
    </row>
    <row r="19">
      <c r="A19" s="4" t="inlineStr">
        <is>
          <t>Investment in UBH, nonreversing</t>
        </is>
      </c>
      <c r="B19" s="6" t="n">
        <v>-68988</v>
      </c>
      <c r="C19" s="6" t="n">
        <v>-63900</v>
      </c>
    </row>
    <row r="20">
      <c r="A20" s="4" t="inlineStr">
        <is>
          <t>Other deferred tax liabilities</t>
        </is>
      </c>
      <c r="B20" s="6" t="n">
        <v>-250</v>
      </c>
      <c r="C20" s="6" t="n">
        <v>-239</v>
      </c>
    </row>
    <row r="21">
      <c r="A21" s="4" t="inlineStr">
        <is>
          <t>Total deferred tax liabilities</t>
        </is>
      </c>
      <c r="B21" s="6" t="n">
        <v>-135202</v>
      </c>
      <c r="C21" s="6" t="n">
        <v>-137652</v>
      </c>
    </row>
    <row r="22">
      <c r="A22" s="4" t="inlineStr">
        <is>
          <t>Net deferred tax liabilities</t>
        </is>
      </c>
      <c r="B22" s="7" t="n">
        <v>-123744</v>
      </c>
      <c r="C22" s="7" t="n">
        <v>-1146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9, 2024</t>
        </is>
      </c>
      <c r="C2" s="2" t="inlineStr">
        <is>
          <t>Dec. 31, 2023</t>
        </is>
      </c>
      <c r="D2" s="2" t="inlineStr">
        <is>
          <t>Oct. 03,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48655</v>
      </c>
      <c r="C4" s="7" t="n">
        <v>36947</v>
      </c>
      <c r="D4" s="4" t="inlineStr">
        <is>
          <t xml:space="preserve"> </t>
        </is>
      </c>
    </row>
    <row r="5">
      <c r="A5" s="4" t="inlineStr">
        <is>
          <t>Change in valuation allowance</t>
        </is>
      </c>
      <c r="B5" s="6" t="n">
        <v>11800</v>
      </c>
      <c r="C5" s="4" t="inlineStr">
        <is>
          <t xml:space="preserve"> </t>
        </is>
      </c>
      <c r="D5" s="4" t="inlineStr">
        <is>
          <t xml:space="preserve"> </t>
        </is>
      </c>
    </row>
    <row r="6">
      <c r="A6" s="4" t="inlineStr">
        <is>
          <t>Deferred tax expense</t>
        </is>
      </c>
      <c r="B6" s="6" t="n">
        <v>7600</v>
      </c>
      <c r="C6" s="4" t="inlineStr">
        <is>
          <t xml:space="preserve"> </t>
        </is>
      </c>
      <c r="D6" s="4" t="inlineStr">
        <is>
          <t xml:space="preserve"> </t>
        </is>
      </c>
    </row>
    <row r="7">
      <c r="A7" s="4" t="inlineStr">
        <is>
          <t>Charge to additional paid in capital related to warrant transactions</t>
        </is>
      </c>
      <c r="B7" s="6" t="n">
        <v>4200</v>
      </c>
      <c r="C7" s="4" t="inlineStr">
        <is>
          <t xml:space="preserve"> </t>
        </is>
      </c>
      <c r="D7" s="4" t="inlineStr">
        <is>
          <t xml:space="preserve"> </t>
        </is>
      </c>
    </row>
    <row r="8">
      <c r="A8" s="4" t="inlineStr">
        <is>
          <t>Tax receivable agreement liability</t>
        </is>
      </c>
      <c r="B8" s="6" t="n">
        <v>24400</v>
      </c>
      <c r="C8" s="4" t="inlineStr">
        <is>
          <t xml:space="preserve"> </t>
        </is>
      </c>
      <c r="D8" s="4" t="inlineStr">
        <is>
          <t xml:space="preserve"> </t>
        </is>
      </c>
    </row>
    <row r="9">
      <c r="A9" s="4" t="inlineStr">
        <is>
          <t>Long-term accrued expenses and other</t>
        </is>
      </c>
      <c r="B9" s="6" t="n">
        <v>48300</v>
      </c>
      <c r="C9" s="4" t="inlineStr">
        <is>
          <t xml:space="preserve"> </t>
        </is>
      </c>
      <c r="D9" s="7" t="n">
        <v>23900</v>
      </c>
    </row>
    <row r="10">
      <c r="A10" s="4" t="inlineStr">
        <is>
          <t>Domestic Tax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82500</v>
      </c>
      <c r="C12" s="6" t="n">
        <v>102200</v>
      </c>
      <c r="D12" s="4" t="inlineStr">
        <is>
          <t xml:space="preserve"> </t>
        </is>
      </c>
    </row>
    <row r="13">
      <c r="A13" s="4" t="inlineStr">
        <is>
          <t>Net operating loss carryforwards set to expire</t>
        </is>
      </c>
      <c r="B13" s="6" t="n">
        <v>29100</v>
      </c>
      <c r="C13" s="4" t="inlineStr">
        <is>
          <t xml:space="preserve"> </t>
        </is>
      </c>
      <c r="D13" s="4" t="inlineStr">
        <is>
          <t xml:space="preserve"> </t>
        </is>
      </c>
    </row>
    <row r="14">
      <c r="A14" s="4" t="inlineStr">
        <is>
          <t>Tax credit carryforwards</t>
        </is>
      </c>
      <c r="B14" s="6" t="n">
        <v>300</v>
      </c>
      <c r="C14" s="6" t="n">
        <v>700</v>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7" t="n">
        <v>34200</v>
      </c>
      <c r="C17" s="7" t="n">
        <v>48100</v>
      </c>
      <c r="D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and its wholly owned subsidiaries (collectively, the “Company”).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Noncontrolling interest represents a minority owner’s proportionate share of equity in our consolidated entity Utz Brands Holdings, LLC. All intercompany transactions and balances have been eliminated in combination/consolidation. Prior Period Revision - Statement of Cash Flows – For the fiscal year ended December 31, 2023, the Company disclosed the borrowings of lines of credit and repayments of lines of credit as separate line items within the financing activities section of the Consolidated Statement of Cash Flows. The Company has corrected these line items for the fiscal year ended January 1, 2023 for comparability purposes and deems the change to those periods to be immaterial. Operations – The Company has been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SD”), direct to warehouse (“DTW”),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of $250,000 per depositor. At various times, account balances may exceed federally insured limits. Accounts Receivables and Notes Receivable – Accounts receivable and note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nd notes receivables payment due date. The Company's methodology to measure the provision for credit losses requires an estimation of loss rates based upon historical loss experience adjusted for factors that are relevant to determining the expected collectability of accounts receivable and notes receivables. Some of these factors include current market conditions, delinquency trends, aging behavior of receivables, and customer classes, individual customers or individual independent operators (“IOs”) as well as expectations of future credit losses and the customer's or IO's ability to pay. The Company's estimates are reviewed and revised periodically based on the ongoing evaluation of credit quality indicators. Historically, actual write-offs for uncollectible accounts have not significantly differed from prior estimates. The Company's bad debt expense was $0.7 million and $1.2 million for the fiscal years ended December 29, 2024 and December 31, 2023, respectively. Inventories – Inventories are stated at the lower of cost (based on a method that approximates first-in, first-out for raw materials and finished goods and weighted average for maintenance inventories) or net realizable value. Inventory write-downs are recorded for shrinkage, damaged, stale and slow-moving items. Property, Plant and Equipment, ne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Hosting arrangements – Certain of our service contracts have been deemed to be hosting arrangements. Certain costs incurred for the implementation of a hosting arrangement that is a service contract are capitalized and amortized on a straight–line basis over the term of the applicable contract. Amortization begins for each component of the hosting arrangement when the component becomes ready for its intended use. Capitalized implementation costs are presented in Prepaid expenses and other assets and Other assets of the Consolidated Balance Sheets. Amortization expense of the capitalized implementation costs is presented in Administrative in the Consolidated Statements of Operations and Comprehensive Income (Loss). Income Taxes – The Company accounts for income taxes pursuant to the asset and liability method of Financial Accounting Standards Board (“FASB”)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general and administrative expenses. As of each of December 29, 2024 and December 31, 2023, no liability for unrecognized tax benefits was required to be reported. The Company does not expect any significant changes in its unrecognized tax benefits in the next fiscal year. Distribution Route Acquisition and Sale Transactions – The Company acquires and sells distribution routes as a part of the Company’s maintenance of its DSD network. As new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marks,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4, we had taken into consideration all the events and circumstances listed in Topic 350, in addition to other entity-specific factors that have taken place and concluded that Goodwill and our indefinite-lived intangible assets were not impaired. Share-Based Compensation – Share-based compensation is awarded to associates and directors of the Company and accounted for in accordance with ASC 718, Compensation—Stock Compensation ("ASC 718”). Share-based compensation expense is recognized for equity awards over the vesting period based on their grant-date fair value. The Company uses various forms of long-term incentives including, but not limited to, stock options, restricted stock units ("RSUs”) and performance stock units ("PSUs”).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closing trading price on the grant date. Share-based compensation expense is included within the same financial statement caption where the recipient’s other compensation is reported. The Company accounts for forfeitures as they occur. Fair Value of Financial Instruments – Financial instruments held by the Company include cash and cash equivalents, accounts receivable, notes receivable, hedging instruments, warrants, purchase commitments on commodities, accounts payable and debt. The carrying value of all cash and cash equivalents, accounts receivable and accounts payable, and notes receivable approximate their fair value due to their short-term nature. The carrying value of the debt is also estimated to approximate its fair value based upon current market conditions and interest rates. The fair value of the hedging instruments is revalued at each reporting period. The related gains and losses of the hedging instruments are reported in Prepaid expense and other assets and Accounts payable and accrued expenses and other on the Consolidated Statement of Cash Flow. The Company has elected hedge account for its interest rate swaps. Gains and loss related to the interest rate swaps are recognized in Accumulated other comprehensive income, with mark to market adjustments being recognized immediately in earnings. Self-Insurance – The Company is primarily self-insured, up to certain limits, for employee group health claims. The Company purchases stop-loss insurance, which will reimburse the Company for individual and aggregate claims in excess of certain annual established limits. Operations are charged with the cost of claims reported and an estimate of claims incurred but not reported. Total health care expense under the program was $20.2 million for the fiscal year ended December 29, 2024, $22.2 million for the fiscal year ended December 31, 2023, and $18.7 million for the fiscal year ended January 1, 2023. The reserve for unpaid claims, which includes an estimate of claims incurred but not reported, was $2.2 million and $2.0 million at December 29, 2024 and December 31, 2023, respectively. The Company is primarily self-insured through large deductible insurance plans for automobile, general liability and workers’ compensation. The Company has utilized a number of different insurance vehicles and programs for these insurable risks and recognizes expenses and reserves in accordance with the provisions of each insurance vehicle/program. The expense associated with automobile, general liability and workers’ compensation insurance programs totaled $10.7 million for the fiscal year ended December 29, 2024, $11.1 million for the fiscal year ended December 31, 2023, and $8.5 million for the fiscal year ended January 1, 2023. The Company also records reserves for unpaid claims and an estimate for claims incurred but not yet reported, including an estimate for the development of any such claim. As of each of December 29, 2024 and December 31, 2023, the Company had reserves totaling $4.1 million for these insurance programs. Shipping and Handling – The Company records shipping and handling expenses within selling expenses. Shipping and handling expenses for products shipped to customers totaled $50.1 million for the fiscal year ended December 29, 2024, $45.0 million for the fiscal year ended December 31, 2023, and $59.5 million for the fiscal year ended January 1, 2023. Advertising Costs – Advertising costs are charged to operations when incurred. Advertising expenses totaled $17.8 million for the fiscal year ended December 29, 2024, $12.3 million for the fiscal year ended December 31, 2023, and $9.9 million for the fiscal year ended January 1, 2023. Cooperative advertising, primarily consisting of in-print advertising, point-of-sale displays, and in-store demos, totaled $33.8 million for the fiscal year ended December 29, 2024, $29.8 million for the fiscal year ended December 31, 2023, and $21.6 million for the fiscal year ended January 1, 2023. Employee Benefits – The Company maintains several contributory 401(k) retirement plans (the "Plans”) for its associates. Profit sharing contributions are made at the discretion of the Board of Directors and expenses recognized related to the profit-sharing contribution were $4.9 million for the fiscal year ended December 29, 2024, $5.5 million for the fiscal year ended December 31, 2023, and $6.3 million for the fiscal year ended January 1, 2023. The Plans provide associates with matching contributions primarily at 20% of their contributions as defined in the Plans. The expense related to the matching contributions was $1.3 million for the fiscal year ended December 29, 2024, $1.7 million for the fiscal year ended December 31, 2023, and $1.4 million for the fiscal year ended January 1, 2023.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TW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in the Consolidated Statements of Operations and Comprehensive Income (Loss). Amounts billed and due from customers are classified as accounts receivable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d reserves in place of $20.8 million as of December 29, 2024, which include adjustments taken by customers of $9.3 million that are awaiting final processing. The Company had reserves in place of $17.4 million as of December 31, 2023, which include adjustments taken by customers of $6.2 million that are awaiting final processing. Differences between estimated expense and actual redemptions are recognized as a change in management estimate as actual redemptions are incurred. Customer Concentrations – One customer provided in excess of 10% of the Company's net sales during the fiscal years ended December 29, 2024, December 31, 2023 and January 1, 2023 in the amount of 14%, 13% and 12%, respectively. In addition, no customer provided greater than 10% of the Company's accounts receivable at December 29, 2024 and December 31, 2023. One customer provided in excess of 10% of the Company's accounts receivable at January 1, 2023 in the amount of 11%.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Distributor Buyouts - During the fiscal years ended December 29, 2024 and December 31, 2023, the Company bought out and terminated the contracts of multiple third-party distributors who had previously been providing services to the Company. These transactions, which were accounted for as contract terminations and asset purchases, resulted in expense of $2.1 million, $1.5 million and $23.0 million for the fiscal years ended December 29, 2024, December 31, 2023 and January 1, 2023, respectively and are included within selling and distribution on the Consolidated Statement of Operations and Comprehensive Income (Loss) for such periods.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 Recently Issued Accounting Standards – In November 2024, the FASB issued ASU 2024-03, Income Statement - Reporting Comprehensive Income - Expense Disaggregation Disclosures , to improve financial reporting by requiring that public business entities disclose additional information about specific expense categories in the notes to the financial statements at interim and annual reporting periods. The ASU is effective for annual reporting periods beginning after December 15, 2026 and interim reporting periods beginning after December 15, 2027, with early adoption permitted. The amendments can be applied either prospectively or retrospectively. The Company is currently evaluating the ASU to determine its impact on the Company's Consolidated Statement of Operations and Comprehensive income. In December 2023, FASB issued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 to improve reportable segment disclosure requirements, primarily through enhanced disclosures about significant segment expenses. Among other changes, the amendments require disclosure of significant segment expenses that are regularly provided to the chief operating decision maker and included within each reported measure of segment profit or loss. The amendments were effective for fiscal years beginning after December 15, 2023, and interim periods within fiscal years beginning after December 15, 2024, and are applied on a retrospective basis. The adoption of this standard resulted in additional financial statement footnote disclosures and are presented in Note 16. Segment Dat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Additional Information (Details)</t>
        </is>
      </c>
      <c r="B1" s="2" t="inlineStr">
        <is>
          <t>Dec. 29, 2024</t>
        </is>
      </c>
      <c r="C1" s="2" t="inlineStr">
        <is>
          <t>Dec. 31, 2023</t>
        </is>
      </c>
    </row>
    <row r="2">
      <c r="A2" s="3" t="inlineStr">
        <is>
          <t>Lessee, Lease, Description [Line Items]</t>
        </is>
      </c>
      <c r="B2" s="4" t="inlineStr">
        <is>
          <t xml:space="preserve"> </t>
        </is>
      </c>
      <c r="C2" s="4" t="inlineStr">
        <is>
          <t xml:space="preserve"> </t>
        </is>
      </c>
    </row>
    <row r="3">
      <c r="A3" s="4" t="inlineStr">
        <is>
          <t>Lease term</t>
        </is>
      </c>
      <c r="B3" s="4" t="inlineStr">
        <is>
          <t>29 years 10 months 24 days</t>
        </is>
      </c>
      <c r="C3" s="4" t="inlineStr">
        <is>
          <t xml:space="preserve"> </t>
        </is>
      </c>
    </row>
    <row r="4">
      <c r="A4" s="4" t="inlineStr">
        <is>
          <t>Operating Lease, Liability, Current, Statement of Financial Position [Extensible Enumeration]</t>
        </is>
      </c>
      <c r="B4" s="4" t="inlineStr">
        <is>
          <t>Accrued expenses and other</t>
        </is>
      </c>
      <c r="C4" s="4" t="inlineStr">
        <is>
          <t>Accrued expenses and other</t>
        </is>
      </c>
    </row>
    <row r="5">
      <c r="A5" s="4" t="inlineStr">
        <is>
          <t>Operating Lease, Liability, Noncurrent, Statement of Financial Position [Extensible Enumeration]</t>
        </is>
      </c>
      <c r="B5" s="4" t="inlineStr">
        <is>
          <t>Non-current accrued expenses and other</t>
        </is>
      </c>
      <c r="C5" s="4" t="inlineStr">
        <is>
          <t>Non-current accrued expenses and other</t>
        </is>
      </c>
    </row>
    <row r="6">
      <c r="A6" s="4" t="inlineStr">
        <is>
          <t>Finance Lease, Liability, Current, Statement of Financial Position [Extensible Enumeration]</t>
        </is>
      </c>
      <c r="B6" s="4" t="inlineStr">
        <is>
          <t>Current portion of other notes payable</t>
        </is>
      </c>
      <c r="C6" s="4" t="inlineStr">
        <is>
          <t>Current portion of other notes payable</t>
        </is>
      </c>
    </row>
    <row r="7">
      <c r="A7" s="4" t="inlineStr">
        <is>
          <t>Finance Lease, Liability, Noncurrent, Statement of Financial Position [Extensible Enumeration]</t>
        </is>
      </c>
      <c r="B7" s="4" t="inlineStr">
        <is>
          <t>Non-current portion of other notes payable</t>
        </is>
      </c>
      <c r="C7" s="4" t="inlineStr">
        <is>
          <t>Non-current portion of other notes payable</t>
        </is>
      </c>
    </row>
    <row r="8">
      <c r="A8" s="4" t="inlineStr">
        <is>
          <t>Vehicles, Equipment And Distribution Centers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 month</t>
        </is>
      </c>
      <c r="C10" s="4" t="inlineStr">
        <is>
          <t xml:space="preserve"> </t>
        </is>
      </c>
    </row>
    <row r="11">
      <c r="A11" s="4" t="inlineStr">
        <is>
          <t>Vehicles, Equipment And Distribution Centers | 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2 years</t>
        </is>
      </c>
      <c r="C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29, 2024</t>
        </is>
      </c>
      <c r="C2" s="2" t="inlineStr">
        <is>
          <t>Dec. 31, 2023</t>
        </is>
      </c>
      <c r="D2" s="2" t="inlineStr">
        <is>
          <t>Jan. 01, 2023</t>
        </is>
      </c>
    </row>
    <row r="3">
      <c r="A3" s="3" t="inlineStr">
        <is>
          <t>Finance lease expense:</t>
        </is>
      </c>
      <c r="B3" s="4" t="inlineStr">
        <is>
          <t xml:space="preserve"> </t>
        </is>
      </c>
      <c r="C3" s="4" t="inlineStr">
        <is>
          <t xml:space="preserve"> </t>
        </is>
      </c>
      <c r="D3" s="4" t="inlineStr">
        <is>
          <t xml:space="preserve"> </t>
        </is>
      </c>
    </row>
    <row r="4">
      <c r="A4" s="4" t="inlineStr">
        <is>
          <t>Amortization of finance ROU asset</t>
        </is>
      </c>
      <c r="B4" s="7" t="n">
        <v>3181</v>
      </c>
      <c r="C4" s="7" t="n">
        <v>2973</v>
      </c>
      <c r="D4" s="7" t="n">
        <v>2585</v>
      </c>
    </row>
    <row r="5">
      <c r="A5" s="4" t="inlineStr">
        <is>
          <t>Interest of finance ROU asset</t>
        </is>
      </c>
      <c r="B5" s="6" t="n">
        <v>735</v>
      </c>
      <c r="C5" s="6" t="n">
        <v>550</v>
      </c>
      <c r="D5" s="6" t="n">
        <v>318</v>
      </c>
    </row>
    <row r="6">
      <c r="A6" s="4" t="inlineStr">
        <is>
          <t>Total finance lease expense</t>
        </is>
      </c>
      <c r="B6" s="6" t="n">
        <v>3916</v>
      </c>
      <c r="C6" s="6" t="n">
        <v>3523</v>
      </c>
      <c r="D6" s="6" t="n">
        <v>2903</v>
      </c>
    </row>
    <row r="7">
      <c r="A7" s="4" t="inlineStr">
        <is>
          <t>Operating lease expense</t>
        </is>
      </c>
      <c r="B7" s="6" t="n">
        <v>29322</v>
      </c>
      <c r="C7" s="6" t="n">
        <v>22437</v>
      </c>
      <c r="D7" s="6" t="n">
        <v>16679</v>
      </c>
    </row>
    <row r="8">
      <c r="A8" s="4" t="inlineStr">
        <is>
          <t>Total lease expense</t>
        </is>
      </c>
      <c r="B8" s="6" t="n">
        <v>33238</v>
      </c>
      <c r="C8" s="6" t="n">
        <v>25960</v>
      </c>
      <c r="D8" s="6" t="n">
        <v>19582</v>
      </c>
    </row>
    <row r="9">
      <c r="A9" s="4" t="inlineStr">
        <is>
          <t>Variable lease</t>
        </is>
      </c>
      <c r="B9" s="6" t="n">
        <v>5200</v>
      </c>
      <c r="C9" s="6" t="n">
        <v>4600</v>
      </c>
      <c r="D9" s="6" t="n">
        <v>3200</v>
      </c>
    </row>
    <row r="10">
      <c r="A10" s="4" t="inlineStr">
        <is>
          <t>Short-term lease expense</t>
        </is>
      </c>
      <c r="B10" s="7" t="n">
        <v>8100</v>
      </c>
      <c r="C10" s="7" t="n">
        <v>5300</v>
      </c>
      <c r="D10" s="7" t="n">
        <v>3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Capital Leases, Net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Leases</t>
        </is>
      </c>
      <c r="B3" s="7" t="n">
        <v>19488</v>
      </c>
      <c r="C3" s="7" t="n">
        <v>17956</v>
      </c>
    </row>
    <row r="4">
      <c r="A4" s="4" t="inlineStr">
        <is>
          <t>Less: accumulated depreciation</t>
        </is>
      </c>
      <c r="B4" s="6" t="n">
        <v>10029</v>
      </c>
      <c r="C4" s="6" t="n">
        <v>8007</v>
      </c>
    </row>
    <row r="5">
      <c r="A5" s="4" t="inlineStr">
        <is>
          <t>Leases, net</t>
        </is>
      </c>
      <c r="B5" s="7" t="n">
        <v>9459</v>
      </c>
      <c r="C5" s="7" t="n">
        <v>99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7" t="n">
        <v>27820</v>
      </c>
      <c r="C3" s="4" t="inlineStr">
        <is>
          <t xml:space="preserve"> </t>
        </is>
      </c>
    </row>
    <row r="4">
      <c r="A4" s="4" t="inlineStr">
        <is>
          <t>2026</t>
        </is>
      </c>
      <c r="B4" s="6" t="n">
        <v>24823</v>
      </c>
      <c r="C4" s="4" t="inlineStr">
        <is>
          <t xml:space="preserve"> </t>
        </is>
      </c>
    </row>
    <row r="5">
      <c r="A5" s="4" t="inlineStr">
        <is>
          <t>2027</t>
        </is>
      </c>
      <c r="B5" s="6" t="n">
        <v>21340</v>
      </c>
      <c r="C5" s="4" t="inlineStr">
        <is>
          <t xml:space="preserve"> </t>
        </is>
      </c>
    </row>
    <row r="6">
      <c r="A6" s="4" t="inlineStr">
        <is>
          <t>2028</t>
        </is>
      </c>
      <c r="B6" s="6" t="n">
        <v>17011</v>
      </c>
      <c r="C6" s="4" t="inlineStr">
        <is>
          <t xml:space="preserve"> </t>
        </is>
      </c>
    </row>
    <row r="7">
      <c r="A7" s="4" t="inlineStr">
        <is>
          <t>2029</t>
        </is>
      </c>
      <c r="B7" s="6" t="n">
        <v>14086</v>
      </c>
      <c r="C7" s="4" t="inlineStr">
        <is>
          <t xml:space="preserve"> </t>
        </is>
      </c>
    </row>
    <row r="8">
      <c r="A8" s="4" t="inlineStr">
        <is>
          <t>2029 and thereafter</t>
        </is>
      </c>
      <c r="B8" s="6" t="n">
        <v>259986</v>
      </c>
      <c r="C8" s="4" t="inlineStr">
        <is>
          <t xml:space="preserve"> </t>
        </is>
      </c>
    </row>
    <row r="9">
      <c r="A9" s="4" t="inlineStr">
        <is>
          <t>Total undiscounted obligations</t>
        </is>
      </c>
      <c r="B9" s="6" t="n">
        <v>365066</v>
      </c>
      <c r="C9" s="4" t="inlineStr">
        <is>
          <t xml:space="preserve"> </t>
        </is>
      </c>
    </row>
    <row r="10">
      <c r="A10" s="4" t="inlineStr">
        <is>
          <t>Less imputed interest</t>
        </is>
      </c>
      <c r="B10" s="6" t="n">
        <v>-214730</v>
      </c>
      <c r="C10" s="4" t="inlineStr">
        <is>
          <t xml:space="preserve"> </t>
        </is>
      </c>
    </row>
    <row r="11">
      <c r="A11" s="4" t="inlineStr">
        <is>
          <t>Present value of lease obligations</t>
        </is>
      </c>
      <c r="B11" s="6" t="n">
        <v>150336</v>
      </c>
      <c r="C11" s="7" t="n">
        <v>58920</v>
      </c>
    </row>
    <row r="12">
      <c r="A12" s="3" t="inlineStr">
        <is>
          <t>Finance Leases</t>
        </is>
      </c>
      <c r="B12" s="4" t="inlineStr">
        <is>
          <t xml:space="preserve"> </t>
        </is>
      </c>
      <c r="C12" s="4" t="inlineStr">
        <is>
          <t xml:space="preserve"> </t>
        </is>
      </c>
    </row>
    <row r="13">
      <c r="A13" s="4" t="inlineStr">
        <is>
          <t>2025</t>
        </is>
      </c>
      <c r="B13" s="6" t="n">
        <v>3479</v>
      </c>
      <c r="C13" s="4" t="inlineStr">
        <is>
          <t xml:space="preserve"> </t>
        </is>
      </c>
    </row>
    <row r="14">
      <c r="A14" s="4" t="inlineStr">
        <is>
          <t>2026</t>
        </is>
      </c>
      <c r="B14" s="6" t="n">
        <v>3131</v>
      </c>
      <c r="C14" s="4" t="inlineStr">
        <is>
          <t xml:space="preserve"> </t>
        </is>
      </c>
    </row>
    <row r="15">
      <c r="A15" s="4" t="inlineStr">
        <is>
          <t>2027</t>
        </is>
      </c>
      <c r="B15" s="6" t="n">
        <v>2636</v>
      </c>
      <c r="C15" s="4" t="inlineStr">
        <is>
          <t xml:space="preserve"> </t>
        </is>
      </c>
    </row>
    <row r="16">
      <c r="A16" s="4" t="inlineStr">
        <is>
          <t>2028</t>
        </is>
      </c>
      <c r="B16" s="6" t="n">
        <v>1529</v>
      </c>
      <c r="C16" s="4" t="inlineStr">
        <is>
          <t xml:space="preserve"> </t>
        </is>
      </c>
    </row>
    <row r="17">
      <c r="A17" s="4" t="inlineStr">
        <is>
          <t>2029</t>
        </is>
      </c>
      <c r="B17" s="6" t="n">
        <v>318</v>
      </c>
      <c r="C17" s="4" t="inlineStr">
        <is>
          <t xml:space="preserve"> </t>
        </is>
      </c>
    </row>
    <row r="18">
      <c r="A18" s="4" t="inlineStr">
        <is>
          <t>2029 and thereafter</t>
        </is>
      </c>
      <c r="B18" s="6" t="n">
        <v>0</v>
      </c>
      <c r="C18" s="4" t="inlineStr">
        <is>
          <t xml:space="preserve"> </t>
        </is>
      </c>
    </row>
    <row r="19">
      <c r="A19" s="4" t="inlineStr">
        <is>
          <t>Total undiscounted obligations</t>
        </is>
      </c>
      <c r="B19" s="6" t="n">
        <v>11093</v>
      </c>
      <c r="C19" s="4" t="inlineStr">
        <is>
          <t xml:space="preserve"> </t>
        </is>
      </c>
    </row>
    <row r="20">
      <c r="A20" s="4" t="inlineStr">
        <is>
          <t>Less imputed interest</t>
        </is>
      </c>
      <c r="B20" s="6" t="n">
        <v>-1386</v>
      </c>
      <c r="C20" s="4" t="inlineStr">
        <is>
          <t xml:space="preserve"> </t>
        </is>
      </c>
    </row>
    <row r="21">
      <c r="A21" s="4" t="inlineStr">
        <is>
          <t>Present value of lease obligations</t>
        </is>
      </c>
      <c r="B21" s="6" t="n">
        <v>9707</v>
      </c>
      <c r="C21" s="7" t="n">
        <v>10145</v>
      </c>
    </row>
    <row r="22">
      <c r="A22" s="3" t="inlineStr">
        <is>
          <t>Total</t>
        </is>
      </c>
      <c r="B22" s="4" t="inlineStr">
        <is>
          <t xml:space="preserve"> </t>
        </is>
      </c>
      <c r="C22" s="4" t="inlineStr">
        <is>
          <t xml:space="preserve"> </t>
        </is>
      </c>
    </row>
    <row r="23">
      <c r="A23" s="4" t="inlineStr">
        <is>
          <t>2025</t>
        </is>
      </c>
      <c r="B23" s="6" t="n">
        <v>31299</v>
      </c>
      <c r="C23" s="4" t="inlineStr">
        <is>
          <t xml:space="preserve"> </t>
        </is>
      </c>
    </row>
    <row r="24">
      <c r="A24" s="4" t="inlineStr">
        <is>
          <t>2026</t>
        </is>
      </c>
      <c r="B24" s="6" t="n">
        <v>27954</v>
      </c>
      <c r="C24" s="4" t="inlineStr">
        <is>
          <t xml:space="preserve"> </t>
        </is>
      </c>
    </row>
    <row r="25">
      <c r="A25" s="4" t="inlineStr">
        <is>
          <t>2027</t>
        </is>
      </c>
      <c r="B25" s="6" t="n">
        <v>23976</v>
      </c>
      <c r="C25" s="4" t="inlineStr">
        <is>
          <t xml:space="preserve"> </t>
        </is>
      </c>
    </row>
    <row r="26">
      <c r="A26" s="4" t="inlineStr">
        <is>
          <t>2028</t>
        </is>
      </c>
      <c r="B26" s="6" t="n">
        <v>18540</v>
      </c>
      <c r="C26" s="4" t="inlineStr">
        <is>
          <t xml:space="preserve"> </t>
        </is>
      </c>
    </row>
    <row r="27">
      <c r="A27" s="4" t="inlineStr">
        <is>
          <t>2029</t>
        </is>
      </c>
      <c r="B27" s="6" t="n">
        <v>14404</v>
      </c>
      <c r="C27" s="4" t="inlineStr">
        <is>
          <t xml:space="preserve"> </t>
        </is>
      </c>
    </row>
    <row r="28">
      <c r="A28" s="4" t="inlineStr">
        <is>
          <t>2029 and thereafter</t>
        </is>
      </c>
      <c r="B28" s="6" t="n">
        <v>259986</v>
      </c>
      <c r="C28" s="4" t="inlineStr">
        <is>
          <t xml:space="preserve"> </t>
        </is>
      </c>
    </row>
    <row r="29">
      <c r="A29" s="4" t="inlineStr">
        <is>
          <t>Total undiscounted obligations</t>
        </is>
      </c>
      <c r="B29" s="6" t="n">
        <v>376159</v>
      </c>
      <c r="C29" s="4" t="inlineStr">
        <is>
          <t xml:space="preserve"> </t>
        </is>
      </c>
    </row>
    <row r="30">
      <c r="A30" s="4" t="inlineStr">
        <is>
          <t>Less imputed interest</t>
        </is>
      </c>
      <c r="B30" s="6" t="n">
        <v>-216116</v>
      </c>
      <c r="C30" s="4" t="inlineStr">
        <is>
          <t xml:space="preserve"> </t>
        </is>
      </c>
    </row>
    <row r="31">
      <c r="A31" s="4" t="inlineStr">
        <is>
          <t>Present value of lease obligations</t>
        </is>
      </c>
      <c r="B31" s="7" t="n">
        <v>160043</v>
      </c>
      <c r="C3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ROU asset, non-current</t>
        </is>
      </c>
      <c r="B3" s="7" t="n">
        <v>146891</v>
      </c>
      <c r="C3" s="7" t="n">
        <v>56705</v>
      </c>
    </row>
    <row r="4">
      <c r="A4" s="4" t="inlineStr">
        <is>
          <t>Lease liability, current</t>
        </is>
      </c>
      <c r="B4" s="6" t="n">
        <v>17341</v>
      </c>
      <c r="C4" s="6" t="n">
        <v>14992</v>
      </c>
    </row>
    <row r="5">
      <c r="A5" s="4" t="inlineStr">
        <is>
          <t>Operating right of use liability</t>
        </is>
      </c>
      <c r="B5" s="6" t="n">
        <v>132995</v>
      </c>
      <c r="C5" s="6" t="n">
        <v>43928</v>
      </c>
    </row>
    <row r="6">
      <c r="A6" s="4" t="inlineStr">
        <is>
          <t>Total lease liabilities (2)</t>
        </is>
      </c>
      <c r="B6" s="7" t="n">
        <v>150336</v>
      </c>
      <c r="C6" s="7" t="n">
        <v>58920</v>
      </c>
    </row>
    <row r="7">
      <c r="A7" s="4" t="inlineStr">
        <is>
          <t>Weighted average remaining lease term (in years)(2)</t>
        </is>
      </c>
      <c r="B7" s="4" t="inlineStr">
        <is>
          <t>18 years 10 months 24 days</t>
        </is>
      </c>
      <c r="C7" s="4" t="inlineStr">
        <is>
          <t>4 years 4 months 24 days</t>
        </is>
      </c>
    </row>
    <row r="8">
      <c r="A8" s="4" t="inlineStr">
        <is>
          <t>Weighted average discount rate (2)</t>
        </is>
      </c>
      <c r="B8" s="13" t="n">
        <v>0.07580000000000001</v>
      </c>
      <c r="C8" s="13" t="n">
        <v>0.0404</v>
      </c>
    </row>
    <row r="9">
      <c r="A9" s="4" t="inlineStr">
        <is>
          <t>Operating Lease, Right-of-Use Asset, Statement of Financial Position [Extensible Enumeration]</t>
        </is>
      </c>
      <c r="B9" s="4" t="inlineStr">
        <is>
          <t>Other assets</t>
        </is>
      </c>
      <c r="C9" s="4" t="inlineStr">
        <is>
          <t>Other assets</t>
        </is>
      </c>
    </row>
    <row r="10">
      <c r="A10" s="4" t="inlineStr">
        <is>
          <t>Lease term</t>
        </is>
      </c>
      <c r="B10" s="4" t="inlineStr">
        <is>
          <t>29 years 10 months 24 days</t>
        </is>
      </c>
      <c r="C10" s="4" t="inlineStr">
        <is>
          <t xml:space="preserve"> </t>
        </is>
      </c>
    </row>
    <row r="11">
      <c r="A11" s="4" t="inlineStr">
        <is>
          <t>Utilizing an incremental borrowing rate</t>
        </is>
      </c>
      <c r="B11" s="13" t="n">
        <v>0.0825</v>
      </c>
      <c r="C11" s="4" t="inlineStr">
        <is>
          <t xml:space="preserve"> </t>
        </is>
      </c>
    </row>
    <row r="12">
      <c r="A12" s="3" t="inlineStr">
        <is>
          <t>Finance Leases</t>
        </is>
      </c>
      <c r="B12" s="4" t="inlineStr">
        <is>
          <t xml:space="preserve"> </t>
        </is>
      </c>
      <c r="C12" s="4" t="inlineStr">
        <is>
          <t xml:space="preserve"> </t>
        </is>
      </c>
    </row>
    <row r="13">
      <c r="A13" s="4" t="inlineStr">
        <is>
          <t>Lease asset, non-current</t>
        </is>
      </c>
      <c r="B13" s="7" t="n">
        <v>9459</v>
      </c>
      <c r="C13" s="7" t="n">
        <v>9949</v>
      </c>
    </row>
    <row r="14">
      <c r="A14" s="4" t="inlineStr">
        <is>
          <t>Lease liability, current</t>
        </is>
      </c>
      <c r="B14" s="6" t="n">
        <v>2853</v>
      </c>
      <c r="C14" s="6" t="n">
        <v>2808</v>
      </c>
    </row>
    <row r="15">
      <c r="A15" s="4" t="inlineStr">
        <is>
          <t>Lease liability, non-current</t>
        </is>
      </c>
      <c r="B15" s="6" t="n">
        <v>6854</v>
      </c>
      <c r="C15" s="6" t="n">
        <v>7337</v>
      </c>
    </row>
    <row r="16">
      <c r="A16" s="4" t="inlineStr">
        <is>
          <t>Total finance lease expense</t>
        </is>
      </c>
      <c r="B16" s="7" t="n">
        <v>9707</v>
      </c>
      <c r="C16" s="7" t="n">
        <v>10145</v>
      </c>
    </row>
    <row r="17">
      <c r="A17" s="4" t="inlineStr">
        <is>
          <t>Weighted average remaining lease term (in years)(2)</t>
        </is>
      </c>
      <c r="B17" s="4" t="inlineStr">
        <is>
          <t>3 years 4 months 24 days</t>
        </is>
      </c>
      <c r="C17" s="4" t="inlineStr">
        <is>
          <t>3 years 10 months 24 days</t>
        </is>
      </c>
    </row>
    <row r="18">
      <c r="A18" s="4" t="inlineStr">
        <is>
          <t>Weighted average discount rate (2)</t>
        </is>
      </c>
      <c r="B18" s="13" t="n">
        <v>0.07530000000000001</v>
      </c>
      <c r="C18" s="13" t="n">
        <v>0.058</v>
      </c>
    </row>
    <row r="19">
      <c r="A19" s="4" t="inlineStr">
        <is>
          <t>Finance Lease, Right-of-Use Asset, Statement of Financial Position [Extensible Enumeration]</t>
        </is>
      </c>
      <c r="B19" s="4" t="inlineStr">
        <is>
          <t>Property, plant and equipment, net</t>
        </is>
      </c>
      <c r="C19" s="4" t="inlineStr">
        <is>
          <t>Property, plant and equipment, ne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999</v>
      </c>
      <c r="C4" s="7" t="n">
        <v>16717</v>
      </c>
      <c r="D4" s="7" t="n">
        <v>12531</v>
      </c>
    </row>
    <row r="5">
      <c r="A5" s="4" t="inlineStr">
        <is>
          <t>Operating cash flows from finance leases</t>
        </is>
      </c>
      <c r="B5" s="6" t="n">
        <v>735</v>
      </c>
      <c r="C5" s="6" t="n">
        <v>550</v>
      </c>
      <c r="D5" s="6" t="n">
        <v>318</v>
      </c>
    </row>
    <row r="6">
      <c r="A6" s="4" t="inlineStr">
        <is>
          <t>Financing cash flows from finance leases</t>
        </is>
      </c>
      <c r="B6" s="6" t="n">
        <v>3181</v>
      </c>
      <c r="C6" s="6" t="n">
        <v>2973</v>
      </c>
      <c r="D6" s="6" t="n">
        <v>2585</v>
      </c>
    </row>
    <row r="7">
      <c r="A7" s="3" t="inlineStr">
        <is>
          <t>Leased assets obtained in exchange for new lease liabilities:</t>
        </is>
      </c>
      <c r="B7" s="4" t="inlineStr">
        <is>
          <t xml:space="preserve"> </t>
        </is>
      </c>
      <c r="C7" s="4" t="inlineStr">
        <is>
          <t xml:space="preserve"> </t>
        </is>
      </c>
      <c r="D7" s="4" t="inlineStr">
        <is>
          <t xml:space="preserve"> </t>
        </is>
      </c>
    </row>
    <row r="8">
      <c r="A8" s="4" t="inlineStr">
        <is>
          <t>Operating leases</t>
        </is>
      </c>
      <c r="B8" s="6" t="n">
        <v>108308</v>
      </c>
      <c r="C8" s="6" t="n">
        <v>26315</v>
      </c>
      <c r="D8" s="6" t="n">
        <v>24958</v>
      </c>
    </row>
    <row r="9">
      <c r="A9" s="4" t="inlineStr">
        <is>
          <t>Finance leases</t>
        </is>
      </c>
      <c r="B9" s="7" t="n">
        <v>3783</v>
      </c>
      <c r="C9" s="7" t="n">
        <v>2761</v>
      </c>
      <c r="D9" s="7" t="n">
        <v>63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DATA - Segment Information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09281</v>
      </c>
      <c r="C4" s="7" t="n">
        <v>1438237</v>
      </c>
      <c r="D4" s="7" t="n">
        <v>1408401</v>
      </c>
    </row>
    <row r="5">
      <c r="A5" s="4" t="inlineStr">
        <is>
          <t>Gross profit</t>
        </is>
      </c>
      <c r="B5" s="6" t="n">
        <v>494777</v>
      </c>
      <c r="C5" s="6" t="n">
        <v>456486</v>
      </c>
      <c r="D5" s="6" t="n">
        <v>449057</v>
      </c>
    </row>
    <row r="6">
      <c r="A6" s="4" t="inlineStr">
        <is>
          <t>Selling expense</t>
        </is>
      </c>
      <c r="B6" s="6" t="n">
        <v>306151</v>
      </c>
      <c r="C6" s="6" t="n">
        <v>273923</v>
      </c>
      <c r="D6" s="6" t="n">
        <v>294061</v>
      </c>
    </row>
    <row r="7">
      <c r="A7" s="4" t="inlineStr">
        <is>
          <t>Administrative expenses</t>
        </is>
      </c>
      <c r="B7" s="6" t="n">
        <v>129642</v>
      </c>
      <c r="C7" s="6" t="n">
        <v>159196</v>
      </c>
      <c r="D7" s="6" t="n">
        <v>150343</v>
      </c>
    </row>
    <row r="8">
      <c r="A8" s="4" t="inlineStr">
        <is>
          <t>Total selling, distribution, and administrative expenses</t>
        </is>
      </c>
      <c r="B8" s="6" t="n">
        <v>435793</v>
      </c>
      <c r="C8" s="6" t="n">
        <v>433119</v>
      </c>
      <c r="D8" s="6" t="n">
        <v>444404</v>
      </c>
    </row>
    <row r="9">
      <c r="A9" s="4" t="inlineStr">
        <is>
          <t>(Loss) gain on sale of assets, net</t>
        </is>
      </c>
      <c r="B9" s="6" t="n">
        <v>-78</v>
      </c>
      <c r="C9" s="6" t="n">
        <v>-7350</v>
      </c>
      <c r="D9" s="6" t="n">
        <v>691</v>
      </c>
    </row>
    <row r="10">
      <c r="A10" s="4" t="inlineStr">
        <is>
          <t>Income from operations</t>
        </is>
      </c>
      <c r="B10" s="6" t="n">
        <v>58906</v>
      </c>
      <c r="C10" s="6" t="n">
        <v>16017</v>
      </c>
      <c r="D10" s="6" t="n">
        <v>5344</v>
      </c>
    </row>
    <row r="11">
      <c r="A11" s="4" t="inlineStr">
        <is>
          <t>Gain on sale of business</t>
        </is>
      </c>
      <c r="B11" s="6" t="n">
        <v>44015</v>
      </c>
      <c r="C11" s="6" t="n">
        <v>0</v>
      </c>
      <c r="D11" s="6" t="n">
        <v>0</v>
      </c>
    </row>
    <row r="12">
      <c r="A12" s="4" t="inlineStr">
        <is>
          <t>Interest expense</t>
        </is>
      </c>
      <c r="B12" s="6" t="n">
        <v>-44862</v>
      </c>
      <c r="C12" s="6" t="n">
        <v>-60590</v>
      </c>
      <c r="D12" s="6" t="n">
        <v>-44424</v>
      </c>
    </row>
    <row r="13">
      <c r="A13" s="4" t="inlineStr">
        <is>
          <t>Loss on debt extinguishment</t>
        </is>
      </c>
      <c r="B13" s="6" t="n">
        <v>-1273</v>
      </c>
      <c r="C13" s="6" t="n">
        <v>0</v>
      </c>
      <c r="D13" s="6" t="n">
        <v>0</v>
      </c>
    </row>
    <row r="14">
      <c r="A14" s="4" t="inlineStr">
        <is>
          <t>Other income</t>
        </is>
      </c>
      <c r="B14" s="6" t="n">
        <v>2457</v>
      </c>
      <c r="C14" s="6" t="n">
        <v>3066</v>
      </c>
      <c r="D14" s="6" t="n">
        <v>400</v>
      </c>
    </row>
    <row r="15">
      <c r="A15" s="4" t="inlineStr">
        <is>
          <t>Gain on remeasurement of warrant liability</t>
        </is>
      </c>
      <c r="B15" s="6" t="n">
        <v>10224</v>
      </c>
      <c r="C15" s="6" t="n">
        <v>2232</v>
      </c>
      <c r="D15" s="6" t="n">
        <v>720</v>
      </c>
    </row>
    <row r="16">
      <c r="A16" s="4" t="inlineStr">
        <is>
          <t>Other income (expenses), net</t>
        </is>
      </c>
      <c r="B16" s="6" t="n">
        <v>10561</v>
      </c>
      <c r="C16" s="6" t="n">
        <v>-55292</v>
      </c>
      <c r="D16" s="6" t="n">
        <v>-43304</v>
      </c>
    </row>
    <row r="17">
      <c r="A17" s="4" t="inlineStr">
        <is>
          <t>Income (loss) before income taxes</t>
        </is>
      </c>
      <c r="B17" s="6" t="n">
        <v>69467</v>
      </c>
      <c r="C17" s="6" t="n">
        <v>-39275</v>
      </c>
      <c r="D17" s="6" t="n">
        <v>-37960</v>
      </c>
    </row>
    <row r="18">
      <c r="A18" s="4" t="inlineStr">
        <is>
          <t>Income tax expense (benefit)</t>
        </is>
      </c>
      <c r="B18" s="6" t="n">
        <v>38730</v>
      </c>
      <c r="C18" s="6" t="n">
        <v>757</v>
      </c>
      <c r="D18" s="6" t="n">
        <v>-23919</v>
      </c>
    </row>
    <row r="19">
      <c r="A19" s="4" t="inlineStr">
        <is>
          <t>Net income (loss)</t>
        </is>
      </c>
      <c r="B19" s="6" t="n">
        <v>30737</v>
      </c>
      <c r="C19" s="6" t="n">
        <v>-40032</v>
      </c>
      <c r="D19" s="6" t="n">
        <v>-14041</v>
      </c>
    </row>
    <row r="20">
      <c r="A20" s="4" t="inlineStr">
        <is>
          <t>Reportabl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409281</v>
      </c>
      <c r="C22" s="6" t="n">
        <v>1438237</v>
      </c>
      <c r="D22" s="6" t="n">
        <v>1408401</v>
      </c>
    </row>
    <row r="23">
      <c r="A23" s="4" t="inlineStr">
        <is>
          <t>Materials</t>
        </is>
      </c>
      <c r="B23" s="6" t="n">
        <v>641043</v>
      </c>
      <c r="C23" s="6" t="n">
        <v>670731</v>
      </c>
      <c r="D23" s="6" t="n">
        <v>655816</v>
      </c>
    </row>
    <row r="24">
      <c r="A24" s="4" t="inlineStr">
        <is>
          <t>Conversion costs</t>
        </is>
      </c>
      <c r="B24" s="6" t="n">
        <v>181747</v>
      </c>
      <c r="C24" s="6" t="n">
        <v>220697</v>
      </c>
      <c r="D24" s="6" t="n">
        <v>220168</v>
      </c>
    </row>
    <row r="25">
      <c r="A25" s="4" t="inlineStr">
        <is>
          <t>Other cost of goods sold</t>
        </is>
      </c>
      <c r="B25" s="6" t="n">
        <v>91714</v>
      </c>
      <c r="C25" s="6" t="n">
        <v>90323</v>
      </c>
      <c r="D25" s="6" t="n">
        <v>83360</v>
      </c>
    </row>
    <row r="26">
      <c r="A26" s="4" t="inlineStr">
        <is>
          <t>Gross profit</t>
        </is>
      </c>
      <c r="B26" s="6" t="n">
        <v>494777</v>
      </c>
      <c r="C26" s="6" t="n">
        <v>456486</v>
      </c>
      <c r="D26" s="6" t="n">
        <v>449057</v>
      </c>
    </row>
    <row r="27">
      <c r="A27" s="4" t="inlineStr">
        <is>
          <t>Delivery</t>
        </is>
      </c>
      <c r="B27" s="6" t="n">
        <v>85578</v>
      </c>
      <c r="C27" s="6" t="n">
        <v>72939</v>
      </c>
      <c r="D27" s="6" t="n">
        <v>83562</v>
      </c>
    </row>
    <row r="28">
      <c r="A28" s="4" t="inlineStr">
        <is>
          <t>Marketing</t>
        </is>
      </c>
      <c r="B28" s="6" t="n">
        <v>18954</v>
      </c>
      <c r="C28" s="6" t="n">
        <v>11295</v>
      </c>
      <c r="D28" s="6" t="n">
        <v>10042</v>
      </c>
    </row>
    <row r="29">
      <c r="A29" s="4" t="inlineStr">
        <is>
          <t>Selling expense</t>
        </is>
      </c>
      <c r="B29" s="6" t="n">
        <v>201619</v>
      </c>
      <c r="C29" s="6" t="n">
        <v>189689</v>
      </c>
      <c r="D29" s="6" t="n">
        <v>200457</v>
      </c>
    </row>
    <row r="30">
      <c r="A30" s="4" t="inlineStr">
        <is>
          <t>Administrative expenses</t>
        </is>
      </c>
      <c r="B30" s="6" t="n">
        <v>129642</v>
      </c>
      <c r="C30" s="6" t="n">
        <v>159196</v>
      </c>
      <c r="D30" s="6" t="n">
        <v>150343</v>
      </c>
    </row>
    <row r="31">
      <c r="A31" s="4" t="inlineStr">
        <is>
          <t>Total selling, distribution, and administrative expenses</t>
        </is>
      </c>
      <c r="B31" s="6" t="n">
        <v>435793</v>
      </c>
      <c r="C31" s="6" t="n">
        <v>433119</v>
      </c>
      <c r="D31" s="6" t="n">
        <v>444404</v>
      </c>
    </row>
    <row r="32">
      <c r="A32" s="4" t="inlineStr">
        <is>
          <t>(Loss) gain on sale of assets, net</t>
        </is>
      </c>
      <c r="B32" s="6" t="n">
        <v>-78</v>
      </c>
      <c r="C32" s="6" t="n">
        <v>-7350</v>
      </c>
      <c r="D32" s="6" t="n">
        <v>691</v>
      </c>
    </row>
    <row r="33">
      <c r="A33" s="4" t="inlineStr">
        <is>
          <t>Income from operations</t>
        </is>
      </c>
      <c r="B33" s="6" t="n">
        <v>58906</v>
      </c>
      <c r="C33" s="6" t="n">
        <v>16017</v>
      </c>
      <c r="D33" s="6" t="n">
        <v>5344</v>
      </c>
    </row>
    <row r="34">
      <c r="A34" s="4" t="inlineStr">
        <is>
          <t>Gain on sale of business</t>
        </is>
      </c>
      <c r="B34" s="6" t="n">
        <v>44015</v>
      </c>
      <c r="C34" s="6" t="n">
        <v>0</v>
      </c>
      <c r="D34" s="6" t="n">
        <v>0</v>
      </c>
    </row>
    <row r="35">
      <c r="A35" s="4" t="inlineStr">
        <is>
          <t>Interest expense</t>
        </is>
      </c>
      <c r="B35" s="6" t="n">
        <v>-44862</v>
      </c>
      <c r="C35" s="6" t="n">
        <v>-60590</v>
      </c>
      <c r="D35" s="6" t="n">
        <v>-44424</v>
      </c>
    </row>
    <row r="36">
      <c r="A36" s="4" t="inlineStr">
        <is>
          <t>Loss on debt extinguishment</t>
        </is>
      </c>
      <c r="B36" s="6" t="n">
        <v>-1273</v>
      </c>
      <c r="C36" s="6" t="n">
        <v>0</v>
      </c>
      <c r="D36" s="6" t="n">
        <v>0</v>
      </c>
    </row>
    <row r="37">
      <c r="A37" s="4" t="inlineStr">
        <is>
          <t>Other income</t>
        </is>
      </c>
      <c r="B37" s="6" t="n">
        <v>2457</v>
      </c>
      <c r="C37" s="6" t="n">
        <v>3066</v>
      </c>
      <c r="D37" s="6" t="n">
        <v>400</v>
      </c>
    </row>
    <row r="38">
      <c r="A38" s="4" t="inlineStr">
        <is>
          <t>Gain on remeasurement of warrant liability</t>
        </is>
      </c>
      <c r="B38" s="6" t="n">
        <v>10224</v>
      </c>
      <c r="C38" s="6" t="n">
        <v>2232</v>
      </c>
      <c r="D38" s="6" t="n">
        <v>720</v>
      </c>
    </row>
    <row r="39">
      <c r="A39" s="4" t="inlineStr">
        <is>
          <t>Other income (expenses), net</t>
        </is>
      </c>
      <c r="B39" s="6" t="n">
        <v>10561</v>
      </c>
      <c r="C39" s="6" t="n">
        <v>-55292</v>
      </c>
      <c r="D39" s="6" t="n">
        <v>-43304</v>
      </c>
    </row>
    <row r="40">
      <c r="A40" s="4" t="inlineStr">
        <is>
          <t>Income (loss) before income taxes</t>
        </is>
      </c>
      <c r="B40" s="6" t="n">
        <v>69467</v>
      </c>
      <c r="C40" s="6" t="n">
        <v>-39275</v>
      </c>
      <c r="D40" s="6" t="n">
        <v>-37960</v>
      </c>
    </row>
    <row r="41">
      <c r="A41" s="4" t="inlineStr">
        <is>
          <t>Income tax expense (benefit)</t>
        </is>
      </c>
      <c r="B41" s="6" t="n">
        <v>38730</v>
      </c>
      <c r="C41" s="6" t="n">
        <v>757</v>
      </c>
      <c r="D41" s="6" t="n">
        <v>-23919</v>
      </c>
    </row>
    <row r="42">
      <c r="A42" s="4" t="inlineStr">
        <is>
          <t>Net income (loss)</t>
        </is>
      </c>
      <c r="B42" s="7" t="n">
        <v>30737</v>
      </c>
      <c r="C42" s="7" t="n">
        <v>-40032</v>
      </c>
      <c r="D42" s="7" t="n">
        <v>-140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WARRANTS (Details) - USD ($) $ in Thousands</t>
        </is>
      </c>
      <c r="B1" s="2" t="inlineStr">
        <is>
          <t>12 Months Ended</t>
        </is>
      </c>
    </row>
    <row r="2">
      <c r="B2" s="2" t="inlineStr">
        <is>
          <t>Dec. 29, 2024</t>
        </is>
      </c>
      <c r="C2" s="2" t="inlineStr">
        <is>
          <t>Dec. 31, 2023</t>
        </is>
      </c>
      <c r="D2" s="2" t="inlineStr">
        <is>
          <t>Jan. 01, 2023</t>
        </is>
      </c>
    </row>
    <row r="3">
      <c r="A3" s="3" t="inlineStr">
        <is>
          <t>Class of Warrant or Right [Line Items]</t>
        </is>
      </c>
      <c r="B3" s="4" t="inlineStr">
        <is>
          <t xml:space="preserve"> </t>
        </is>
      </c>
      <c r="C3" s="4" t="inlineStr">
        <is>
          <t xml:space="preserve"> </t>
        </is>
      </c>
      <c r="D3" s="4" t="inlineStr">
        <is>
          <t xml:space="preserve"> </t>
        </is>
      </c>
    </row>
    <row r="4">
      <c r="A4" s="4" t="inlineStr">
        <is>
          <t>Gain on remeasurement of warrant liability</t>
        </is>
      </c>
      <c r="B4" s="7" t="n">
        <v>-10224</v>
      </c>
      <c r="C4" s="7" t="n">
        <v>-2232</v>
      </c>
      <c r="D4" s="7" t="n">
        <v>-720</v>
      </c>
    </row>
    <row r="5">
      <c r="A5" s="4" t="inlineStr">
        <is>
          <t>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outstanding (in shares)</t>
        </is>
      </c>
      <c r="B7" s="6" t="n">
        <v>7200000</v>
      </c>
      <c r="C7" s="6" t="n">
        <v>7200000</v>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1" customWidth="1" min="2" max="2"/>
    <col width="32" customWidth="1" min="3" max="3"/>
    <col width="32" customWidth="1" min="4" max="4"/>
  </cols>
  <sheetData>
    <row r="1">
      <c r="A1" s="1" t="inlineStr">
        <is>
          <t>EQUITY (Details)</t>
        </is>
      </c>
      <c r="B1" s="2" t="inlineStr">
        <is>
          <t>4 Months Ended</t>
        </is>
      </c>
      <c r="C1" s="2" t="inlineStr">
        <is>
          <t>12 Months Ended</t>
        </is>
      </c>
    </row>
    <row r="2">
      <c r="B2" s="2" t="inlineStr">
        <is>
          <t>Nov. 08, 2024 shares</t>
        </is>
      </c>
      <c r="C2" s="2" t="inlineStr">
        <is>
          <t>Dec. 29,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conversion Ratio</t>
        </is>
      </c>
      <c r="B4" s="4" t="inlineStr">
        <is>
          <t xml:space="preserve"> </t>
        </is>
      </c>
      <c r="C4" s="6"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authorized (in shares)</t>
        </is>
      </c>
      <c r="B7" s="4" t="inlineStr">
        <is>
          <t xml:space="preserve"> </t>
        </is>
      </c>
      <c r="C7" s="6" t="n">
        <v>1000000000</v>
      </c>
      <c r="D7" s="6" t="n">
        <v>1000000000</v>
      </c>
    </row>
    <row r="8">
      <c r="A8" s="4" t="inlineStr">
        <is>
          <t>Common stock, par value (in dollars per share) | $ / shares</t>
        </is>
      </c>
      <c r="B8" s="4" t="inlineStr">
        <is>
          <t xml:space="preserve"> </t>
        </is>
      </c>
      <c r="C8" s="8" t="n">
        <v>0.0001</v>
      </c>
      <c r="D8" s="8" t="n">
        <v>0.0001</v>
      </c>
    </row>
    <row r="9">
      <c r="A9" s="4" t="inlineStr">
        <is>
          <t>Common stock issued (in shares)</t>
        </is>
      </c>
      <c r="B9" s="4" t="inlineStr">
        <is>
          <t xml:space="preserve"> </t>
        </is>
      </c>
      <c r="C9" s="6" t="n">
        <v>83537542</v>
      </c>
      <c r="D9" s="6" t="n">
        <v>81187977</v>
      </c>
    </row>
    <row r="10">
      <c r="A10" s="4" t="inlineStr">
        <is>
          <t>Common stock outstanding (in shares)</t>
        </is>
      </c>
      <c r="B10" s="4" t="inlineStr">
        <is>
          <t xml:space="preserve"> </t>
        </is>
      </c>
      <c r="C10" s="6" t="n">
        <v>83537542</v>
      </c>
      <c r="D10" s="6" t="n">
        <v>81187977</v>
      </c>
    </row>
    <row r="11">
      <c r="A11" s="4" t="inlineStr">
        <is>
          <t>Class V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4" t="inlineStr">
        <is>
          <t xml:space="preserve"> </t>
        </is>
      </c>
      <c r="C13" s="6" t="n">
        <v>61249000</v>
      </c>
      <c r="D13" s="6" t="n">
        <v>61249000</v>
      </c>
    </row>
    <row r="14">
      <c r="A14" s="4" t="inlineStr">
        <is>
          <t>Common stock, par value (in dollars per share) | $ / shares</t>
        </is>
      </c>
      <c r="B14" s="4" t="inlineStr">
        <is>
          <t xml:space="preserve"> </t>
        </is>
      </c>
      <c r="C14" s="8" t="n">
        <v>0.0001</v>
      </c>
      <c r="D14" s="8" t="n">
        <v>0.0001</v>
      </c>
    </row>
    <row r="15">
      <c r="A15" s="4" t="inlineStr">
        <is>
          <t>Common stock issued (in shares)</t>
        </is>
      </c>
      <c r="B15" s="4" t="inlineStr">
        <is>
          <t xml:space="preserve"> </t>
        </is>
      </c>
      <c r="C15" s="6" t="n">
        <v>57349000</v>
      </c>
      <c r="D15" s="6" t="n">
        <v>59349000</v>
      </c>
    </row>
    <row r="16">
      <c r="A16" s="4" t="inlineStr">
        <is>
          <t>Common stock outstanding (in shares)</t>
        </is>
      </c>
      <c r="B16" s="4" t="inlineStr">
        <is>
          <t xml:space="preserve"> </t>
        </is>
      </c>
      <c r="C16" s="6" t="n">
        <v>57349000</v>
      </c>
      <c r="D16" s="6" t="n">
        <v>59349000</v>
      </c>
    </row>
    <row r="17">
      <c r="A17" s="4" t="inlineStr">
        <is>
          <t>Common stock, conversion Ratio</t>
        </is>
      </c>
      <c r="B17" s="4" t="inlineStr">
        <is>
          <t xml:space="preserve"> </t>
        </is>
      </c>
      <c r="C17" s="6" t="n">
        <v>1</v>
      </c>
      <c r="D17" s="4" t="inlineStr">
        <is>
          <t xml:space="preserve"> </t>
        </is>
      </c>
    </row>
    <row r="18">
      <c r="A18" s="4" t="inlineStr">
        <is>
          <t>Shares converted (in shares)</t>
        </is>
      </c>
      <c r="B18" s="6" t="n">
        <v>1000000</v>
      </c>
      <c r="C18" s="4" t="inlineStr">
        <is>
          <t xml:space="preserve"> </t>
        </is>
      </c>
      <c r="D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3:01Z</dcterms:created>
  <dcterms:modified xmlns:dcterms="http://purl.org/dc/terms/" xmlns:xsi="http://www.w3.org/2001/XMLSchema-instance" xsi:type="dcterms:W3CDTF">2025-02-20T22:23:01Z</dcterms:modified>
</cp:coreProperties>
</file>